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Balance3" sheetId="3" r:id="rId3"/>
    <s:sheet name="Condensed Consolidated Statemen" sheetId="4" r:id="rId4"/>
    <s:sheet name="Condensed Consolidated Stateme5" sheetId="5" r:id="rId5"/>
    <s:sheet name="Condensed Consolidated Stateme6" sheetId="6" r:id="rId6"/>
    <s:sheet name="Condensed Consolidated Stateme7" sheetId="7" r:id="rId7"/>
    <s:sheet name="Condensed Consolidated Stateme8" sheetId="8" r:id="rId8"/>
    <s:sheet name="Condensed Consolidated Stateme9" sheetId="9" r:id="rId9"/>
    <s:sheet name="Basis of Presentation and Conso" sheetId="10" r:id="rId10"/>
    <s:sheet name="Inventories" sheetId="11" r:id="rId11"/>
    <s:sheet name="Property, Plant and Equipment" sheetId="12" r:id="rId12"/>
    <s:sheet name="Debt" sheetId="13" r:id="rId13"/>
    <s:sheet name="Derivatives" sheetId="14" r:id="rId14"/>
    <s:sheet name="Employee Benefit Plans" sheetId="15" r:id="rId15"/>
    <s:sheet name="Income Taxes" sheetId="16" r:id="rId16"/>
    <s:sheet name="Accumulated Other Comprehensive" sheetId="17" r:id="rId17"/>
    <s:sheet name="Earnings Per Share" sheetId="18" r:id="rId18"/>
    <s:sheet name="Fair Value Measurements" sheetId="19" r:id="rId19"/>
    <s:sheet name="Related Party Transactions" sheetId="20" r:id="rId20"/>
    <s:sheet name="Segment Information" sheetId="21" r:id="rId21"/>
    <s:sheet name="Commitments and Contingencies" sheetId="22" r:id="rId22"/>
    <s:sheet name="Supplemental Cash Flow Informat" sheetId="23" r:id="rId23"/>
    <s:sheet name="Business Acquisitions" sheetId="24" r:id="rId24"/>
    <s:sheet name="Sale of Assets" sheetId="25" r:id="rId25"/>
    <s:sheet name="Inventories (Tables)" sheetId="26" r:id="rId26"/>
    <s:sheet name="Property, Plant and Equipment (" sheetId="27" r:id="rId27"/>
    <s:sheet name="Debt (Tables)" sheetId="28" r:id="rId28"/>
    <s:sheet name="Derivatives (Tables)" sheetId="29" r:id="rId29"/>
    <s:sheet name="Employee Benefit Plans (Tables)" sheetId="30" r:id="rId30"/>
    <s:sheet name="Accumulated Other Comprehensi31" sheetId="31" r:id="rId31"/>
    <s:sheet name="Earnings Per Share (Tables)" sheetId="32" r:id="rId32"/>
    <s:sheet name="Fair Value Measurements (Tables" sheetId="33" r:id="rId33"/>
    <s:sheet name="Related Party Transactions (Tab" sheetId="34" r:id="rId34"/>
    <s:sheet name="Segment Information (Tables)" sheetId="35" r:id="rId35"/>
    <s:sheet name="Supplemental Cash Flow Inform36" sheetId="36" r:id="rId36"/>
    <s:sheet name="Inventories (Details)" sheetId="37" r:id="rId37"/>
    <s:sheet name="Property, Plant and Equipment38" sheetId="38" r:id="rId38"/>
    <s:sheet name="Property, Plant and Equipment39" sheetId="39" r:id="rId39"/>
    <s:sheet name="Property, Plant and Equipment40" sheetId="40" r:id="rId40"/>
    <s:sheet name="Debt (Details)" sheetId="41" r:id="rId41"/>
    <s:sheet name="Debt (Details Textual)" sheetId="42" r:id="rId42"/>
    <s:sheet name="Derivatives (Details)" sheetId="43" r:id="rId43"/>
    <s:sheet name="Derivatives (Details 1)" sheetId="44" r:id="rId44"/>
    <s:sheet name="Derivatives (Details 2)" sheetId="45" r:id="rId45"/>
    <s:sheet name="Derivatives (Details 3)" sheetId="46" r:id="rId46"/>
    <s:sheet name="Derivatives (Details 4)" sheetId="47" r:id="rId47"/>
    <s:sheet name="Derivatives (Details Textual)" sheetId="48" r:id="rId48"/>
    <s:sheet name="Employee Benefit Plans (Details" sheetId="49" r:id="rId49"/>
    <s:sheet name="Income Taxes (Details Textual)" sheetId="50" r:id="rId50"/>
    <s:sheet name="Accumulated Other Comprehensi51" sheetId="51" r:id="rId51"/>
    <s:sheet name="Accumulated Other Comprehensi52" sheetId="52" r:id="rId52"/>
    <s:sheet name="Earnings Per Share (Details)" sheetId="53" r:id="rId53"/>
    <s:sheet name="Fair Value Measurements (Detail" sheetId="54" r:id="rId54"/>
    <s:sheet name="Fair Value Measurements (Deta55" sheetId="55" r:id="rId55"/>
    <s:sheet name="Fair Value Measurements (Deta56" sheetId="56" r:id="rId56"/>
    <s:sheet name="Related Party Transactions (Det" sheetId="57" r:id="rId57"/>
    <s:sheet name="Related Party Transactions (D58" sheetId="58" r:id="rId58"/>
    <s:sheet name="Related Party Transactions (D59" sheetId="59" r:id="rId59"/>
    <s:sheet name="Related Party Transactions (D60" sheetId="60" r:id="rId60"/>
    <s:sheet name="Related Party Transactions (D61" sheetId="61" r:id="rId61"/>
    <s:sheet name="Segment Information (Details)" sheetId="62" r:id="rId62"/>
    <s:sheet name="Segment Information (Details Te" sheetId="63" r:id="rId63"/>
    <s:sheet name="Commitments and Contingencies (" sheetId="64" r:id="rId64"/>
    <s:sheet name="Supplemental Cash Flow Inform65" sheetId="65" r:id="rId65"/>
    <s:sheet name="Business Acquisitions (Details)" sheetId="66" r:id="rId66"/>
    <s:sheet name="Sale of Assets (Details)" sheetId="67" r:id="rId67"/>
  </s:sheets>
  <s:definedNames/>
  <s:calcPr calcId="124519" calcMode="auto" fullCalcOnLoad="1"/>
</s:workbook>
</file>

<file path=xl/sharedStrings.xml><?xml version="1.0" encoding="utf-8"?>
<sst xmlns="http://schemas.openxmlformats.org/spreadsheetml/2006/main" uniqueCount="606">
  <si>
    <t>Document and Entity Information - shares shares in Millions</t>
  </si>
  <si>
    <t>9 Months Ended</t>
  </si>
  <si>
    <t>Sep. 30, 2016</t>
  </si>
  <si>
    <t>Nov. 08, 2016</t>
  </si>
  <si>
    <t>Document and Entity Information [Abstract]</t>
  </si>
  <si>
    <t>Entity Registrant Name</t>
  </si>
  <si>
    <t>Andersons, Inc.</t>
  </si>
  <si>
    <t>Entity Central Index Key</t>
  </si>
  <si>
    <t>Document Type</t>
  </si>
  <si>
    <t>10-Q</t>
  </si>
  <si>
    <t>Document Period End Date</t>
  </si>
  <si>
    <t>Sep. 30,
		2016</t>
  </si>
  <si>
    <t>Amendment Flag</t>
  </si>
  <si>
    <t>false</t>
  </si>
  <si>
    <t>Document Fiscal Year Focus</t>
  </si>
  <si>
    <t>Document Fiscal Period Focus</t>
  </si>
  <si>
    <t>Q3</t>
  </si>
  <si>
    <t>Current Fiscal Year End Date</t>
  </si>
  <si>
    <t>--12-31</t>
  </si>
  <si>
    <t>Entity Filer Category</t>
  </si>
  <si>
    <t>Large Accelerated Filer</t>
  </si>
  <si>
    <t>Entity Common Stock, Shares Outstanding</t>
  </si>
  <si>
    <t>Condensed Consolidated Balance Sheets (Unaudited) - USD ($) $ in Thousands</t>
  </si>
  <si>
    <t>Dec. 31, 2015</t>
  </si>
  <si>
    <t>Sep. 30, 2015</t>
  </si>
  <si>
    <t>Current assets:</t>
  </si>
  <si>
    <t>Cash and cash equivalents</t>
  </si>
  <si>
    <t>Restricted cash</t>
  </si>
  <si>
    <t>Accounts receivable, net</t>
  </si>
  <si>
    <t>Inventories</t>
  </si>
  <si>
    <t>Commodity derivative assets – current</t>
  </si>
  <si>
    <t>Deferred income taxes</t>
  </si>
  <si>
    <t>Other current assets</t>
  </si>
  <si>
    <t>Total current assets</t>
  </si>
  <si>
    <t>Other assets:</t>
  </si>
  <si>
    <t>Commodity derivative assets – noncurrent</t>
  </si>
  <si>
    <t>Goodwill</t>
  </si>
  <si>
    <t>Other intangible assets, net</t>
  </si>
  <si>
    <t>Other assets, net</t>
  </si>
  <si>
    <t>Equity method investments</t>
  </si>
  <si>
    <t>Investments and Other Noncurrent Assets</t>
  </si>
  <si>
    <t>Rail Group assets leased to others, net</t>
  </si>
  <si>
    <t>Property, plant and equipment, net</t>
  </si>
  <si>
    <t>Total assets</t>
  </si>
  <si>
    <t>Current liabilities:</t>
  </si>
  <si>
    <t>Short-term debt</t>
  </si>
  <si>
    <t>Trade and other payables</t>
  </si>
  <si>
    <t>Customer prepayments and deferred revenue</t>
  </si>
  <si>
    <t>Commodity derivative liabilities – current</t>
  </si>
  <si>
    <t>Accrued expenses and other current liabilities</t>
  </si>
  <si>
    <t>Current maturities of long-term debt</t>
  </si>
  <si>
    <t>Total current liabilities</t>
  </si>
  <si>
    <t>Other long-term liabilities</t>
  </si>
  <si>
    <t>Commodity derivative liabilities – noncurrent</t>
  </si>
  <si>
    <t>Employee benefit plan obligations</t>
  </si>
  <si>
    <t>Long-term debt, less current maturities</t>
  </si>
  <si>
    <t>Total liabilities</t>
  </si>
  <si>
    <t>Commitments and contingencies</t>
  </si>
  <si>
    <t xml:space="preserve"> </t>
  </si>
  <si>
    <t>Shareholders’ equity:</t>
  </si>
  <si>
    <t>Common shares, without par value (63,000 shares authorized; 29,430, 29,353 and 29,430 shares issued at 9/30/16, 12/31/15 and 9/30/15, respectively)</t>
  </si>
  <si>
    <t>Preferred shares, without par value (1,000 shares authorized; none issued)</t>
  </si>
  <si>
    <t>Additional paid-in-capital</t>
  </si>
  <si>
    <t>Treasury shares, at cost (1,195, 1,397 and 1,425 shares at 9/30/16, 12/31/15 and 9/30/15, respectively)</t>
  </si>
  <si>
    <t>Accumulated other comprehensive loss</t>
  </si>
  <si>
    <t>[1]</t>
  </si>
  <si>
    <t>Retained earnings</t>
  </si>
  <si>
    <t>Total shareholders’ equity of The Andersons, Inc.</t>
  </si>
  <si>
    <t>Noncontrolling interests</t>
  </si>
  <si>
    <t>Total equity</t>
  </si>
  <si>
    <t>Total liabilities and equity</t>
  </si>
  <si>
    <t>All amounts are net of tax. Amounts in parentheses indicate debits</t>
  </si>
  <si>
    <t>Condensed Consolidated Balance Sheets (Parenthetical) (Unaudited) - $ / shares</t>
  </si>
  <si>
    <t>Statement of Financial Position [Abstract]</t>
  </si>
  <si>
    <t>Common shares, par value (dollars per share)</t>
  </si>
  <si>
    <t>Common shares, shares authorized (shares)</t>
  </si>
  <si>
    <t>Common shares, shares issued (shares)</t>
  </si>
  <si>
    <t>Preferred shares, par value (dollars per share)</t>
  </si>
  <si>
    <t>Preferred shares, shares authorized (shares)</t>
  </si>
  <si>
    <t>Preferred shares, shares issued (shares)</t>
  </si>
  <si>
    <t>Treasury shares, at cost (shares)</t>
  </si>
  <si>
    <t>Condensed Consolidated Statements of Operations (Unaudited) - USD ($) $ in Thousands</t>
  </si>
  <si>
    <t>3 Months Ended</t>
  </si>
  <si>
    <t>Income Statement [Abstract]</t>
  </si>
  <si>
    <t>Sales and merchandising revenues</t>
  </si>
  <si>
    <t>Cost of sales and merchandising revenues</t>
  </si>
  <si>
    <t>Gross profit</t>
  </si>
  <si>
    <t>Operating, administrative and general expenses</t>
  </si>
  <si>
    <t>Interest expense</t>
  </si>
  <si>
    <t>Other income (loss):</t>
  </si>
  <si>
    <t>Equity in earnings (loss) of affiliates, net</t>
  </si>
  <si>
    <t>Other income (loss), net</t>
  </si>
  <si>
    <t>Income (loss) before income taxes</t>
  </si>
  <si>
    <t>Income tax provision (benefit)</t>
  </si>
  <si>
    <t>Net income (loss)</t>
  </si>
  <si>
    <t>Net income (loss) attributable to the noncontrolling interests</t>
  </si>
  <si>
    <t>Net income (loss) attributable to The Andersons, Inc.</t>
  </si>
  <si>
    <t>Per common share:</t>
  </si>
  <si>
    <t>Basic earnings attributable to The Andersons, Inc. common shareholders (dollars per share)</t>
  </si>
  <si>
    <t>Diluted earnings attributable to The Andersons, Inc. common shareholders (dollars per share)</t>
  </si>
  <si>
    <t>Dividends declared (dollars per share)</t>
  </si>
  <si>
    <t>Condensed Consolidated Statements of Comprehensive Income (Loss) (Unaudited) - USD ($) $ in Thousands</t>
  </si>
  <si>
    <t>Statement of Comprehensive Income [Abstract]</t>
  </si>
  <si>
    <t>Other comprehensive income (loss), net of tax:</t>
  </si>
  <si>
    <t>Recognition of gain on sale of debt securities (net of income tax of $0, $0, $74 and $0)</t>
  </si>
  <si>
    <t>Change in unrecognized actuarial loss and prior service cost (net of income tax of $53, $235, $716 and $1,760 - Note 8)</t>
  </si>
  <si>
    <t>Foreign currency translation adjustments (net of income tax of $0, ($696), $0 and $(82))</t>
  </si>
  <si>
    <t>Cash flow hedge activity (net of income tax of $0, $38, $72 and $112)</t>
  </si>
  <si>
    <t>Other comprehensive income (loss)</t>
  </si>
  <si>
    <t>Comprehensive income (loss)</t>
  </si>
  <si>
    <t>Comprehensive income (loss) attributable to the noncontrolling interests</t>
  </si>
  <si>
    <t>Comprehensive income (loss) attributable to The Andersons, Inc.</t>
  </si>
  <si>
    <t>Condensed Consolidated Statements of Comprehensive Income (Loss) (Parenthetical) (Unaudited) - USD ($) $ in Thousands</t>
  </si>
  <si>
    <t>Change in estimated fair value of investment in debt securities, tax</t>
  </si>
  <si>
    <t>Unrecognized actuarial loss and prior service costs, tax</t>
  </si>
  <si>
    <t>Foreign currency translation adjustments, tax</t>
  </si>
  <si>
    <t>Income tax on cash flow hedge activity</t>
  </si>
  <si>
    <t>Condensed Consolidated Statements of Cash Flows (Unaudited) - USD ($) $ in Thousands</t>
  </si>
  <si>
    <t>Operating activities</t>
  </si>
  <si>
    <t>Adjustments to reconcile net income (loss) to cash used in operating activities:</t>
  </si>
  <si>
    <t>Depreciation and amortization</t>
  </si>
  <si>
    <t>Bad debt expense</t>
  </si>
  <si>
    <t>Equity in losses (earnings) of affiliates, net of dividends</t>
  </si>
  <si>
    <t>Gain on sale of investments</t>
  </si>
  <si>
    <t>Gains on sales of Rail Group assets and related leases</t>
  </si>
  <si>
    <t>Excess tax benefit from share-based payment arrangement</t>
  </si>
  <si>
    <t>Stock-based compensation expense</t>
  </si>
  <si>
    <t>Goodwill impairment expense</t>
  </si>
  <si>
    <t>Other</t>
  </si>
  <si>
    <t>Changes in operating assets and liabilities:</t>
  </si>
  <si>
    <t>Accounts receivable</t>
  </si>
  <si>
    <t>Commodity derivatives</t>
  </si>
  <si>
    <t>Other assets</t>
  </si>
  <si>
    <t>Payables and other accrued expenses</t>
  </si>
  <si>
    <t>Net cash provided by (used in) operating activities</t>
  </si>
  <si>
    <t>Investing Activities</t>
  </si>
  <si>
    <t>Acquisition of business, net of cash acquired</t>
  </si>
  <si>
    <t>Purchases of Rail Group assets</t>
  </si>
  <si>
    <t>Proceeds from sale of Rail Group assets</t>
  </si>
  <si>
    <t>Purchases of property, plant and equipment</t>
  </si>
  <si>
    <t>Proceeds from sale of property, plant and equipment</t>
  </si>
  <si>
    <t>Proceeds from returns of investments in affiliates</t>
  </si>
  <si>
    <t>Proceeds from sale of facilities</t>
  </si>
  <si>
    <t>Purchase of Investments</t>
  </si>
  <si>
    <t>Change in restricted cash</t>
  </si>
  <si>
    <t>Net cash provided by (used in) investing activities</t>
  </si>
  <si>
    <t>Financing Activities</t>
  </si>
  <si>
    <t>Net change in short-term borrowings</t>
  </si>
  <si>
    <t>Proceeds from issuance of long-term debt</t>
  </si>
  <si>
    <t>Proceeds from long-term financing agreements</t>
  </si>
  <si>
    <t>Payments of long-term debt</t>
  </si>
  <si>
    <t>Purchase of treasury stock</t>
  </si>
  <si>
    <t>Distributions to noncontrolling interest owner</t>
  </si>
  <si>
    <t>Proceeds from sale of treasury shares to employees and directors</t>
  </si>
  <si>
    <t>Payments of debt issuance costs</t>
  </si>
  <si>
    <t>Dividends paid</t>
  </si>
  <si>
    <t>Net cash provided by (used in) financing activities</t>
  </si>
  <si>
    <t>Increase (decrease) in cash and cash equivalents</t>
  </si>
  <si>
    <t>Cash and cash equivalents at beginning of period</t>
  </si>
  <si>
    <t>Cash and cash equivalents at end of period</t>
  </si>
  <si>
    <t>Condensed Consolidated Statements of Equity (Unaudited) - USD ($) $ in Thousands</t>
  </si>
  <si>
    <t>Total</t>
  </si>
  <si>
    <t>Common Shares</t>
  </si>
  <si>
    <t>Additional Paid-in Capital</t>
  </si>
  <si>
    <t>Treasury Shares</t>
  </si>
  <si>
    <t>Accumulated Other Comprehensive Loss</t>
  </si>
  <si>
    <t>Retained Earnings</t>
  </si>
  <si>
    <t>Noncontrolling Interests</t>
  </si>
  <si>
    <t>Beginning Balance at Dec. 31, 2014</t>
  </si>
  <si>
    <t>Increase (Decrease) in Stockholders' Equity [Roll Forward]</t>
  </si>
  <si>
    <t>Other comprehensive (loss)</t>
  </si>
  <si>
    <t>Other change in noncontrolling interest</t>
  </si>
  <si>
    <t>Stock awards, stock option exercises and other shares issued to employees and directors, net of income tax of $471 (202 shares)</t>
  </si>
  <si>
    <t>Purchase of Treasury Shares (1,193 shares)</t>
  </si>
  <si>
    <t>Dividends declared ($0.42 and $0.465 per common share)</t>
  </si>
  <si>
    <t>Shares Issued for acquisitions (77 shares)</t>
  </si>
  <si>
    <t>Performance share unit dividend equivalents</t>
  </si>
  <si>
    <t>Ending Balance at Sep. 30, 2015</t>
  </si>
  <si>
    <t>Beginning Balance at Dec. 31, 2015</t>
  </si>
  <si>
    <t>Cash distributions to noncontrolling interest</t>
  </si>
  <si>
    <t>Restricted share award dividend equivalents</t>
  </si>
  <si>
    <t>Ending Balance at Sep. 30, 2016</t>
  </si>
  <si>
    <t>Condensed Consolidated Statements of Equity (Parenthetical) (Unaudited) - USD ($) shares in Thousands, $ in Thousands</t>
  </si>
  <si>
    <t>Dividends declared, per common share</t>
  </si>
  <si>
    <t>Income tax on stock option exercise and other shares issued to employees and directors</t>
  </si>
  <si>
    <t>Stock option exercises and other shares issued to employees and directors, shares</t>
  </si>
  <si>
    <t>Shares issued in connection with acquisition</t>
  </si>
  <si>
    <t>Treasury shares purchased</t>
  </si>
  <si>
    <t>Basis of Presentation and Consolidation</t>
  </si>
  <si>
    <t>Organization, Consolidation and Presentation of Financial Statements [Abstract]</t>
  </si>
  <si>
    <t>Basis of Presentation and Consolidation These Condensed Consolidated Financial Statements include the accounts of The Andersons, Inc. and its wholly owned and controlled subsidiaries (the “Company”). All intercompany accounts and transactions are eliminated in consolidation. Investments in unconsolidated entities in which the Company has significant influence, but not control, are accounted for using the equity method of accounting. In the opinion of management, all adjustments consisting of normal and recurring items, considered necessary for the fair presentation of the results of operations, financial position, and cash flows for the periods indicated, have been made. The results in these Condensed Consolidated Financial Statements are not necessarily indicative of the results that may be expected for the fiscal year ending December 31, 2016 . An unaudited Condensed Consolidated Balance Sheet as of September 30, 2015 has been included as the Company operates in several seasonal industries. The Condensed Consolidated Balance Sheet data at December 31, 2015 was derived from the audited Consolidated Financial Statements, but does not include all disclosures required by accounting principles generally accepted in the United States of America. The accompanying unaudited Condensed Consolidated Financial Statements should be read in conjunction with the Consolidated Financial Statements and notes thereto included in The Andersons, Inc. Annual Report on Form 10-K for the year ended December 31, 2015 (the “2015 Form 10-K”). New Accounting Standards Revenue Recognition In May 2014, the Financial Accounting Standards Board ("FASB") issued Accounting Standards Update ("ASU") No. 2014-09, Revenue From Contracts With Customers. They issued subsequent amendments to the initial guidance in August 2015, March 2016, April 2016, and May 2016 within ASU 2015-14, ASU 2016-08, ASU 2016-10, and ASU 2016-12, respectively. The core principle of the new revenue model is that an entity recognizes revenue from the transfer of promised goods or services to customers in an amount that reflects the consideration to which the entity expects to be entitled in exchange for those goods or services. These standards are effective for annual and interim periods beginning after December 15, 2017. The Company is currently assessing the method of adoption and the impact this standard will have on its Consolidated Financial Statements and disclosures. Leasing In February 2016, the FASB issued Accounting Standards Update No. 2016-02, Leases. This standard is intended to increase transparency and comparability among organizations by recognizing lease assets and lease liabilities on the balance sheet with expanded disclosures around those items. This guidance is effective for annual and interim periods beginning after December 15, 2018, and early adoption is permitted. The Company is currently evaluating the impact of this standard. Other applicable standards In August 2016, the FASB issued Accounting Standards Update No. 2016-15, Statement of Cash Flows (Topic 230): Classification of Certain Cash Receipts and Cash Payments. This standard clarifies how companies present and classify certain cash receipts and payments in the statement of cash flows. The standard is effective for annual and interim periods beginning after December 15, 2017. The Company is currently evaluating when to adopt this standard but has not done so in the current period. At the time of future adoption, the Company will make the election to continue classifying distributions from equity method investments using the cumulative earnings approach which is consistent with current practice. In March 2016, the FASB issued Accounting Standards Update No. 2016-09, Improvements to Employee Share-Based Payment Accounting. This standard simplifies the accounting treatment for excess tax benefits and deficiencies, forfeitures, and cash flow considerations related to share-based compensation. The standard is effective for annual and interim periods beginning after December 15, 2016. The Company is currently assessing the method of adoption and the impact this standard will have on its Consolidated Financial Statements and disclosures. In January 2016, the FASB issued Accounting Standards Update No. 2016-01, Recognition and Measurement of Financial Assets and Financial Liabilities. This standard provides guidance for the recognition, measurement, presentation, and disclosure of financial instruments. This guidance is effective for annual and interim periods beginning after December 15, 2017, and early adoption is not permitted. The Company is currently evaluating the impact of this standard. In July 2015, the FASB issued Accounting Standards Update No. 2015-11, Simplifying the Measurement of Inventory. This standard requires entities to measure inventory at the lower of cost or net realizable value rather than at the lower of cost or market. The standard is effective for annual and interim periods beginning after December 15, 2016. The Company is currently evaluating the impact of this standard.</t>
  </si>
  <si>
    <t>Inventory, Net [Abstract]</t>
  </si>
  <si>
    <t>Inventories Major classes of inventories are as follows: (in thousands) September 30, December 31, September 30, Grain $ 262,165 $ 534,548 $ 325,536 Ethanol and by-products 7,734 8,576 8,365 Plant nutrients and cob products 126,922 172,815 161,562 Retail merchandise 24,985 24,510 26,079 Railcar repair parts 5,948 6,894 6,057 Other — 56 190 $ 427,754 $ 747,399 $ 527,789 Inventories on the Condensed Consolidated Balance Sheets at September 30, 2016 , December 31, 2015 and September 30, 2015 do not include 1.0 million , 3.4 million and 3.2 million bushels of grain, respectively, held in storage for others. The Company does not have title to the grain and is only liable for any deficiencies in grade or shortage of quantity that may arise during the storage period. Management has not experienced historical losses on any deficiencies and does not anticipate material losses in the future.</t>
  </si>
  <si>
    <t>Property, Plant and Equipment</t>
  </si>
  <si>
    <t>Property, Plant and Equipment [Abstract]</t>
  </si>
  <si>
    <t>Property, Plant and Equipment The components of property, plant and equipment are as follows: (in thousands) September 30, December 31, September 30, Land $ 28,473 $ 29,928 $ 30,285 Land improvements and leasehold improvements 82,908 77,191 76,414 Buildings and storage facilities 319,950 303,482 301,125 Machinery and equipment 393,178 375,028 368,338 Construction in progress 21,284 32,871 21,044 845,793 818,500 797,206 Less: accumulated depreciation 385,546 363,240 354,884 $ 460,247 $ 455,260 $ 442,322 Depreciation expense on property, plant and equipment was $35.7 million and $34.1 million for the nine months ended September 30, 2016 and 2015 , respectively. Additionally, Depreciation expense on property, plant and equipment was $12.0 million and $11.9 million for the three months ended September 30, 2016 and 2015 , respectively. Capitalized software has been reclassified from property, plant, and equipment, and is now presented as a component of other intangible assets. Prior year balance sheets have been recast to conform with the current period presentation. Rail Group Assets The components of Rail Group assets leased to others are as follows: (in thousands) September 30, December 31, September 30, Rail Group assets leased to others $ 438,211 $ 434,051 $ 441,267 Less: accumulated depreciation 103,810 95,940 94,167 $ 334,401 $ 338,111 $ 347,100 Depreciation expense on Rail Group assets leased to others amounted to $14.0 million and $12.9 million for the nine months ended September 30, 2016 and 2015 , respectively. Additionally, depreciation expense on Rail Group assets leased to others amounted to $4.7 million and $4.6 million for the three months ended September 30, 2016 and 2015 , respectively. Sale of Assets On April 5, 2016 the Company's Board of Directors approved the sale of eight grain and agronomy locations in Iowa to MaxYield Cooperative of West Bend, Iowa. The Andersons acquired these locations as a part of its 2012 acquisition from Green Plains Grain Company. The Tennessee assets acquired during that same transaction will remain a part of the Company. Total cash received was $54.3 million and a nominal gain was recognized on the sale.</t>
  </si>
  <si>
    <t>Debt</t>
  </si>
  <si>
    <t>Debt Disclosure [Abstract]</t>
  </si>
  <si>
    <t>Debt The Company is party to borrowing arrangements with a syndicate of banks. See Note 5 in the Company’s 2015 Form 10-K for a description of these arrangements. Total borrowing capacity for the Company under all lines of credit is currently at $ 872.5 million , including $ 22.5 million of debt of The Andersons Denison Ethanol LLC ("TADE"), which is non-recourse to the Company. At September 30, 2016 , the Company had a total of $ 809.9 million available for borrowing under its lines of credit. Our borrowing capacity is reduced by a combination of outstanding borrowings and letters of credit. The Company was in compliance with all financial covenants as of September 30, 2016 . The Company’s short-term and long-term debt at September 30, 2016 , December 31, 2015 and September 30, 2015 consisted of the following: (in thousands) September 30, December 31, September 30, Short-term Debt - Recourse $ — $ 16,990 $ 82,801 Total Short-term Debt — 16,990 82,801 Current Maturities of Long-term Debt – Recourse 51,520 27,786 26,989 Total Current Maturities of Long-term Debt 51,520 27,786 26,989 Long-term Debt, Less: Current Maturities – Recourse 395,559 436,208 413,561 Total Long-term Debt, Less: Current Maturities $ 395,559 $ 436,208 $ 413,561</t>
  </si>
  <si>
    <t>Derivatives</t>
  </si>
  <si>
    <t>Derivative Instruments and Hedging Activities Disclosure [Abstract]</t>
  </si>
  <si>
    <t>Derivatives The Company’s operating results are affected by changes to commodity prices. The Grain and Ethanol businesses have established “unhedged” position limits (the amount of a commodity, either owned or contracted for, that does not have an offsetting derivative contract to lock in the price). To reduce the exposure to market price risk on commodities owned and forward grain and ethanol purchase and sale contracts, the Company enters into exchange traded commodity futures and options contracts and over the counter forward and option contracts with various counterparties. These contracts are primarily traded via the regulated Chicago Mercantile Exchange ("CME"). The Company’s forward purchase and sales contracts are for physical delivery of the commodity in a future period. Contracts to purchase commodities from producers generally relate to the current or future crop years for delivery periods quoted by regulated commodity exchanges. Contracts for the sale of commodities to processors or other commercial consumers generally do not extend beyond one year . All of these contracts meet the definition of derivatives. While the Company considers its commodity contracts to be effective economic hedges, the Company does not designate or account for its commodity contracts as hedges as defined under current accounting standards. The Company accounts for its commodity derivatives at estimated fair value. The estimated fair value of the commodity derivative contracts that require the receipt or posting of cash collateral is recorded on a net basis (offset against cash collateral posted or received, also known as margin deposits) within commodity derivative assets or liabilities. Management determines fair value based on exchange-quoted prices and in the case of its forward purchase and sale contracts, estimated fair value is adjusted for differences in local markets and non-performance risk. For contracts for which physical delivery occurs, balance sheet classification is based on estimated delivery date. For futures, options and over-the-counter contracts in which physical delivery is not expected to occur but, rather, the contract is expected to be net settled, the Company classifies these contracts as current or noncurrent assets or liabilities, as appropriate, based on the Company’s expectations as to when such contracts will be settled. Realized and unrealized gains and losses in the value of commodity contracts (whether due to changes in commodity prices, changes in performance or credit risk, or due to sale, maturity or extinguishment of the commodity contract) and grain inventories are included in cost of sales and merchandising revenues. These amounts were previously classified in sales and merchandising revenues but were reclassified starting in the fourth quarter of 2015. Generally accepted accounting principles permit a party to a master netting arrangement to offset fair value amounts recognized for derivative instruments against the right to reclaim cash collateral or obligation to return cash collateral under the same master netting arrangement. The Company has master netting arrangements for its exchange traded futures and options contracts and certain over-the-counter contracts. When the Company enters into a future, option or an over-the-counter contract, an initial margin deposit may be required by the counterparty. The amount of the margin deposit varies by commodity. If the market price of a future, option or an over-the-counter contract moves in a direction that is adverse to the Company’s position, an additional margin deposit, called a maintenance margin, is required. The margin deposit assets and liabilities are included in short-term commodity derivative assets or liabilities, as appropriate, in the Condensed Consolidated Balance Sheets. The following table presents at September 30, 2016 , December 31, 2015 and September 30, 2015 , a summary of the estimated fair value of the Company’s commodity derivative instruments that require cash collateral and the associated cash posted/received as collateral. The net asset or liability positions of these derivatives (net of their cash collateral) are determined on a counterparty-by-counterparty basis and are included within current or noncurrent commodity derivative assets (or liabilities) on the Condensed Consolidated Balance Sheets: September 30, 2016 December 31, 2015 September 30, 2015 (in thousands) Net derivative asset position Net derivative liability position Net derivative asset position Net derivative liability position Net derivative asset position Net derivative liability position Collateral paid (received) $ 13,358 $ — $ 3,008 $ — $ 28,585 $ — Fair value of derivatives 16,258 — 25,356 — 5,733 — Balance at end of period $ 29,616 $ — $ 28,364 $ — $ 34,318 $ — The following table presents, on a gross basis, current and noncurrent commodity derivative assets and liabilities: September 30, 2016 (in thousands) Commodity derivative assets - current Commodity derivative assets - noncurrent Commodity derivative liabilities - current Commodity derivative liabilities - noncurrent Total Commodity derivative assets $ 60,372 $ 1,356 $ 3,318 $ 58 $ 65,104 Commodity derivative liabilities (13,893 ) (10 ) (63,088 ) (2,012 ) (79,003 ) Cash collateral 13,358 — — — 13,358 Balance sheet line item totals $ 59,837 $ 1,346 $ (59,770 ) $ (1,954 ) $ (541 ) December 31, 2015 (in thousands) Commodity derivative assets - current Commodity derivative assets - noncurrent Commodity derivative liabilities - current Commodity derivative liabilities - noncurrent Total Commodity derivative assets $ 51,647 $ 412 $ 371 $ 2 $ 52,432 Commodity derivative liabilities (4,829 ) — (37,758 ) (1,065 ) (43,652 ) Cash collateral 3,008 — — — 3,008 Balance sheet line item totals $ 49,826 $ 412 $ (37,387 ) $ (1,063 ) $ 11,788 September 30, 2015 (in thousands) Commodity derivative assets - current Commodity derivative assets - noncurrent Commodity derivative liabilities - current Commodity derivative liabilities - noncurrent Total Commodity derivative assets $ 43,892 $ 1,591 $ 2,306 $ 32 $ 47,821 Commodity derivative liabilities (11,512 ) (7 ) (52,217 ) (2,944 ) (66,680 ) Cash collateral 28,585 — — — 28,585 Balance sheet line item totals $ 60,965 $ 1,584 $ (49,911 ) $ (2,912 ) $ 9,726 The gains (losses) included in the Company’s Condensed Consolidated Statements of Operations and the line items in which they are located are as follows: Three months ended September 30, Nine months ended September 30, (in thousands) 2016 2015 2016 2015 Gains (losses) on commodity derivatives included in cost of sales and merchandising revenues $ (48,620 ) $ (16,910 ) $ (22,679 ) $ 34,902 The Company had the following volume of commodity derivative contracts outstanding (on a gross basis) at September 30, 2016 , December 31, 2015 and September 30, 2015 : September 30, 2016 Commodity (in thousands) Number of Bushels Number of Gallons Number of Pounds Number of Tons Non-exchange traded: Corn 226,492 — — — Soybeans 60,614 — — — Wheat 7,933 — — — Oats 28,939 — — — Ethanol — 191,906 — — Corn oil — — 7,153 — Other 129 — — 251 Subtotal 324,107 191,906 7,153 251 Exchange traded: Corn 105,395 — — — Soybeans 35,245 — — — Wheat 39,715 — — — Oats 2,800 — — — Ethanol — 74,046 — — Subtotal 183,155 74,046 — — Total 507,262 265,952 7,153 251 December 31, 2015 Commodity (in thousands) Number of Bushels Number of Gallons Number of Pounds Number of Tons Non-exchange traded: Corn 227,248 — — — Soybeans 13,357 — — — Wheat 13,710 — — — Oats 15,019 — — — Ethanol — 138,660 — — Corn oil — — 11,532 — Other 297 — — 116 Subtotal 269,631 138,660 11,532 116 Exchange traded: Corn 106,260 — — — Soybeans 17,255 — — — Wheat 28,135 — — — Oats 3,480 — — — Ethanol — 840 — — Other — 840 — — Subtotal 155,130 1,680 — — Total 424,761 140,340 11,532 116 September 30, 2015 Commodity (in thousands) Number of Bushels Number of Gallons Number of Pounds Number of Tons Non-exchange traded: Corn 331,740 — — — Soybeans 47,208 — — — Wheat 12,631 — — — Oats 19,449 — — — Ethanol — 131,789 — — Corn oil — — 10,063 — Other 572 — — 123 Subtotal 411,600 131,789 10,063 123 Exchange traded: Corn 129,810 — — — Soybeans 24,860 — — — Wheat 28,360 — — — Oats 3,285 — — — Ethanol — 3,192 — — Subtotal 186,315 3,192 — — Total 597,915 134,981 10,063 123 At September 30, 2016 , December 31, 2015 and September 30, 2015 , the Company had recorded the following amounts for the fair value of the Company's interest rate derivatives: September 30, December 31, September 30, (in thousands) 2016 2015 2015 Derivatives not designated as hedging instruments Interest rate contracts included in other long term liabilities $ (4,774 ) $ (3,133 ) $ — Total fair value of interest rate derivatives not designated as hedging instruments $ (4,774 ) $ (3,133 ) $ — Derivatives designated as hedging instruments Interest rate contract included in other short term liabilities $ — $ (191 ) $ — Total fair value of interest rate derivatives designated as hedging instruments $ — $ (191 ) $ — The gains and losses included in the Company's Consolidated Statements of Operations and the line item in which they are located for interest rate derivatives not designated as hedging instruments are as follows: Three months ended September 30, Nine months ended September 30, (in thousands) 2016 2015 2016 2015 Interest expense $ 652 $ — $ (1,642 ) $ — The Company also has foreign currency derivatives which are considered effective economic hedges of specified economic risks but which are not designated as accounting hedges. At September 30, 2016 , December 31, 2015 and September 30, 2015 , the Company had recorded the following amounts for the fair value of the Company's foreign currency derivatives: September 30, December 31, September 30, (in thousands) 2016 2015 2015 Derivatives not designated as hedging instruments Foreign currency contracts included in short term assets $ 1,130 $ — $ — Total fair value of foreign currency contract derivatives not designated as hedging instruments $ 1,130 $ — $ — The gains and losses included in the Company's Consolidated Statements of Operations and the line item in which they are located for foreign currency contract derivatives not designated as hedging instruments are as follows: Three months ended September 30, Nine months ended September 30, (in thousands) 2016 2015 2016 2015 Foreign currency derivative gains (losses) included in Other income, net $ (261 ) $ — $ 1,130 $ —</t>
  </si>
  <si>
    <t>Employee Benefit Plans</t>
  </si>
  <si>
    <t>Compensation and Retirement Disclosure [Abstract]</t>
  </si>
  <si>
    <t>Employee Benefit Plans The following are components of the net periodic benefit cost for the pension and post-retirement benefit plans maintained by the Company for the three and nine months ended September 30, 2016 and 2015 : Pension Benefits (in thousands) Three months ended September 30, Nine months ended September 30, 2016 2015 2016 2015 Service cost $ — $ 59 $ — $ 177 Interest cost 49 45 145 136 Recognized net actuarial loss 36 379 109 1,137 Benefit cost $ 85 $ 483 $ 254 $ 1,450 Post-retirement Benefits (in thousands) Three months ended September 30, Nine months ended September 30, 2016 2015 2016 2015 Service cost $ 190 $ 225 $ 570 $ 675 Interest cost 387 396 1,162 1,188 Amortization of prior service cost (88 ) (136 ) (266 ) (408 ) Recognized net actuarial loss 192 379 576 1,138 Benefit cost $ 681 $ 864 $ 2,042 $ 2,593</t>
  </si>
  <si>
    <t>Income Taxes</t>
  </si>
  <si>
    <t>Income Tax Disclosure [Abstract]</t>
  </si>
  <si>
    <t>Income Taxes On a quarterly basis, the Company estimates the effective tax rate expected to be applicable for the full year and makes changes if necessary based on new information or events. The estimated annual effective tax rate is forecast based on actual historical information and forward-looking estimates and is used to provide for income taxes in interim reporting periods. The Company also recognizes the tax impact of certain unusual or infrequently occurring items, such as the effects of changes in tax laws or rates and impacts from settlements with tax authorities, discretely in the quarter in which they occur. Additionally, the annual effective tax rate differs from the statutory U.S. Federal tax rate of 35% primarily due to the impact of state income taxes, the tax benefit related to railroad track maintenance credit transactions, and to benefits or costs related to various permanent book to tax differences and tax credits. For the three months ended September 30, 2016, the Company recorded income tax expense of $1.1 million at an effective tax rate of 24.8% , which varied from the U.S. Federal tax rate of 35% primarily due to 5.8% in discrete tax benefits related to prior years and a 3.4% tax benefit related to railroad track maintenance credit transactions. For the three months ended September 30, 2015, the Company recorded an income tax benefit of $1.5 million at an effective tax rate of 61.3% . The higher effective tax rate in the prior year was primarily due to the cumulative impact of revised full year earnings expectations, driven by the inclusion of a one-time charge which occurred in the fourth quarter related to the termination of the Company’s pension plan, and relatively low third quarter earnings. For the nine months ended September 30, 2016, the Company recorded income tax expense of $1.5 million at an effective tax rate of 32.0% , which varied from the U.S. Federal tax rate of 35% primarily due to a 3.3% tax benefit related to railroad track maintenance credit transactions. The discrete tax benefits related to prior years that impacted the third quarter tax rate did not have a significant impact on the nine month effective tax rate due to an offsetting discrete tax charge related to prior years that was recorded in the first quarter. For the nine months ended September 30, 2015, the Company recorded income tax expense of $17.6 million at an effective tax rate of 33.2% . There have been no material changes to the balance of unrecognized tax benefits reported at December 31, 2015. During the quarter ended March 31, 2016, the IRS completed its audit of the Company’s 2011 and 2012 consolidated Federal income tax returns. The results of the examination will not have a material effect on the Company’s 2016 effective tax rate.</t>
  </si>
  <si>
    <t>Equity [Abstract]</t>
  </si>
  <si>
    <t>Accumulated Other Comprehensive Loss The following tables summarize the after-tax components of accumulated other comprehensive income (loss) attributable to the Company for the three and nine months ended September 30, 2016 and 2015 : Changes in Accumulated Other Comprehensive Income (Loss) by Component (a) For the three months ended September 30, 2016 For the nine months ended September 30, 2016 (in thousands) Losses on Cash Flow Hedges Foreign Currency Translation Adjustment Investment in Debt Securities Defined Benefit Plan Items Total Losses on Cash Flow Hedges Foreign Currency Translation Adjustment Investment in Debt Securities Defined Benefit Plan Items Total Beginning Balance $ 9 $ (9,484 ) $ — $ (7,619 ) $ (17,094 ) $ (111 ) $ (12,041 ) $ 126 $ (8,913 ) $ (20,939 ) Other comprehensive income (loss) before reclassifications — (298 ) — 143 (155 ) 120 2,259 — 1,547 3,926 Amounts reclassified from accumulated other comprehensive loss — — — (56 ) (56 ) — — (126 ) (166 ) (292 ) Net current-period other comprehensive income (loss) — (298 ) — 87 (211 ) 120 2,259 (126 ) 1,381 3,634 Ending balance $ 9 $ (9,782 ) $ — $ (7,532 ) $ (17,305 ) $ 9 $ (9,782 ) $ — $ (7,532 ) $ (17,305 ) Changes in Accumulated Other Comprehensive Income (Loss) by Component (a) For the three months ended September 30, 2015 For the nine months ended September 30, 2015 (in thousands) Losses on Cash Flow Hedges Foreign Currency Translation Adjustment Investment in Debt Securities Defined Benefit Plan Items Total Losses on Cash Flow Hedges Foreign Currency Translation Adjustment Investment in Debt Securities Defined Benefit Plan Items Total Beginning Balance $ (242 ) $ (7,913 ) $ 126 $ (47,130 ) $ (55,159 ) $ (364 ) $ (4,709 ) $ 126 $ (49,648 ) $ (54,595 ) Other comprehensive income (loss) before reclassifications 62 (2,750 ) — 473 (2,215 ) 184 (5,954 ) — 3,161 (2,609 ) Amounts reclassified from accumulated other comprehensive loss — — — (85 ) (85 ) — — — (255 ) (255 ) Net current-period other comprehensive income (loss) 62 (2,750 ) — 388 (2,300 ) 184 (5,954 ) — 2,906 (2,864 ) Ending balance $ (180 ) $ (10,663 ) $ 126 $ (46,742 ) $ (57,459 ) $ (180 ) $ (10,663 ) $ 126 $ (46,742 ) $ (57,459 ) (a) All amounts are net of tax. Amounts in parentheses indicate debits The following tables show the reclassification adjustments from accumulated other comprehensive loss to net income (loss) for the three and nine months ended September 30, 2016 and 2015 : Reclassifications Out of Accumulated Other Comprehensive Income (Loss) (a) (in thousands) For the three months ended September 30, 2016 For the nine months ended September 30, 2016 Details about Accumulated Other Comprehensive Income (Loss) Components Amount Reclassified from Accumulated Other Comprehensive Income (Loss) Affected Line Item in the Statement Where Net Income Is Presented Amount Reclassified from Accumulated Other Comprehensive Income (Loss) Affected Line Item in the Statement Where Net Income Is Presented Defined Benefit Plan Items Amortization of prior-service cost $ (89 ) (b) $ (266 ) (b) (89 ) Total before tax (266 ) Total before tax 33 Income tax provision 100 Income tax provision $ (56 ) Net of tax $ (166 ) Net of tax Other items Recognition of gain on sale of investment $ — (200 ) — Total before tax (200 ) Total before tax — Income tax provision 74 Income tax provision $ — Net of tax $ (126 ) Net of tax Total reclassifications for the period (56 ) Net of tax (292 ) Net of tax Reclassifications Out of Accumulated Other Comprehensive Income (Loss) (a) (in thousands) For the three months ended September 30, 2015 For the nine months ended September 30, 2015 Details about Accumulated Other Comprehensive Income (Loss) Components Amount Reclassified from Accumulated Other Comprehensive Income (Loss) Affected Line Item in the Statement Where Net Income Is Presented Amount Reclassified from Accumulated Other Comprehensive Income (Loss) Affected Line Item in the Statement Where Net Income Is Presented Defined Benefit Plan Items Amortization of prior-service cost $ (136 ) (b) $ (408 ) (b) (136 ) Total before tax (408 ) Total before tax 51 Income tax provision 153 Income tax provision $ (85 ) Net of tax $ (255 ) Net of tax Total reclassifications for the period $ (85 ) Net of tax $ (255 ) Net of tax (a) Amounts in parentheses indicate credits to profit/loss (b) This accumulated other comprehensive loss component is included in the computation of net periodic benefit cost (see Note 6).</t>
  </si>
  <si>
    <t>Earnings Per Share</t>
  </si>
  <si>
    <t>Earnings Per Share [Abstract]</t>
  </si>
  <si>
    <t>Earnings Per Share Unvested share-based payment awards that contain non-forfeitable rights to dividends are participating securities and are included in the computation of earnings per share pursuant to the two-class method. The two-class method of computing earnings per share is an earnings allocation formula that determines earnings per share for common stock and any participating securities according to dividends declared (whether paid or unpaid) and participation rights in undistributed earnings. The Company’s nonvested restricted stock that was granted prior to March 2015 is considered a participating security since the share-based awards contain a non-forfeitable right to dividends irrespective of whether the awards ultimately vest. (in thousands, except per common share data) Three months ended September 30, Nine months ended September 30, 2016 2015 2016 2015 Net income (loss) attributable to The Andersons, Inc. $ 1,722 $ (1,227 ) $ 1,449 $ 33,961 Less: Distributed and undistributed earnings (loss) allocated to nonvested restricted stock 2 (2 ) 7 61 Earnings (loss) available to common shareholders $ 1,720 $ (1,225 ) $ 1,442 $ 33,900 Earnings per share – basic: Weighted average shares outstanding – basic 28,222 28,071 28,184 28,394 Earnings (loss) per common share – basic $ 0.06 $ (0.04 ) $ 0.05 $ 1.19 Earnings per share – diluted: Weighted average shares outstanding – basic 28,222 28,071 28,184 28,394 Effect of dilutive awards 140 — 196 60 Weighted average shares outstanding – diluted 28,362 28,071 28,380 28,454 Earnings (loss) per common share – diluted $ 0.06 $ (0.04 ) $ 0.05 $ 1.19 There were no antidilutive stock-based awards outstanding at September 30, 2016 or September 30, 2015 .</t>
  </si>
  <si>
    <t>Fair Value Measurements</t>
  </si>
  <si>
    <t>Fair Value Disclosures [Abstract]</t>
  </si>
  <si>
    <t>Fair Value Measurements The following table presents the Company’s assets and liabilities measured at fair value on a recurring basis at September 30, 2016 , December 31, 2015 and September 30, 2015 : (in thousands) September 30, 2016 Assets (liabilities) Level 1 Level 2 Level 3 Total Cash equivalents $ — $ — $ — $ — Restricted cash 190 — — 190 Commodity derivatives, net (a) 34,620 (35,161 ) — (541 ) Provisionally priced contracts (b) (79,022 ) (20,500 ) — (99,522 ) Convertible preferred securities (c) — — 3,294 3,294 Other assets and liabilities (d) 11,015 (4,774 ) — 6,241 Total $ (33,197 ) $ (60,435 ) $ 3,294 $ (90,338 ) (in thousands) December 31, 2015 Assets (liabilities) Level 1 Level 2 Level 3 Total Cash equivalents $ 26,931 $ — $ — $ 26,931 Restricted cash 450 — — 450 Commodity derivatives, net (a) 26,890 (15,101 ) — 11,789 Provisionally priced contracts (b) (133,842 ) (103,148 ) — (236,990 ) Convertible preferred securities (c) — — 13,550 13,550 Other assets and liabilities (d) 8,635 (3,324 ) 350 5,661 Total $ (70,936 ) $ (121,573 ) $ 13,900 $ (178,609 ) (in thousands) September 30, 2015 Assets (liabilities) Level 1 Level 2 Level 3 Total Cash equivalents $ 16,121 $ — $ — $ 16,121 Restricted cash 181 — — 181 Commodity derivatives, net (a) 34,337 (24,611 ) — 9,726 Provisionally priced contracts (b) (81,037 ) (54,612 ) — (135,649 ) Convertible preferred securities (c) — — 12,800 12,800 Other assets and liabilities (d) 10,814 (4,010 ) 350 7,154 Total $ (19,584 ) $ (83,233 ) $ 13,150 $ (89,667 ) (a) Includes associated cash posted/received as collateral (b) Included in "Provisionally priced contracts" are those instruments based only on underlying futures values (Level 1) and delayed price contracts (Level 2) (c) Recorded in “Other noncurrent assets” on the Company’s Condensed Consolidated Balance Sheets (d) Included in other assets and liabilities are deferred compensation assets, ethanol risk management contracts, and foreign exchange derivative contracts (Level 1), interest rate derivatives (Level 2), and contingent consideration to the former owners of Kay Flo Industries, Inc (Level 3). Level 1 commodity derivatives reflect the fair value of the exchange-traded futures and options contracts that the Company holds, net of the cash collateral that the Company has in its margin account. The majority of the Company’s assets and liabilities measured at fair value are based on the market approach valuation technique. With the market approach, fair value is derived using prices and other relevant information generated by market transactions involving identical or comparable assets or liabilities. The Company’s net commodity derivatives primarily consist of futures or options contracts via regulated exchanges and contracts with producers or customers under which the future settlement date and bushels (or gallons in the case of ethanol contracts) of commodities to be delivered (primarily wheat, corn, soybeans and ethanol) are fixed and under which the price may or may not be fixed. Depending on the specifics of the individual contracts, the fair value is derived from the futures or options prices on the CME or the New York Mercantile Exchange for similar commodities and delivery dates as well as observable quotes for local basis adjustments (the difference, which is attributable to local market conditions, between the quoted futures price and the local cash price). Because basis for a particular commodity and location typically has multiple quoted prices from other agribusinesses in the same geographical vicinity and is used as a common pricing mechanism in the Agribusiness industry, we have concluded that basis is a Level 2 fair value input for purposes of the fair value disclosure requirements related to our commodity derivatives. Although nonperformance risk, both of the Company and the counterparty, is present in each of these commodity contracts and is a component of the estimated fair values, based on the Company’s historical experience with its producers and customers and the Company’s knowledge of their businesses, the Company does not view nonperformance risk to be a material input to fair value for these commodity contracts. These fair value disclosures exclude physical grain inventories measured at net realizable value. The net realizable value used to measure the Company’s agricultural commodity inventories is the fair value (spot price of the commodity in an exchange), less cost of disposal and transportation based on the local market. This valuation would generally be considered Level 2. The amount is disclosed in Note 2 Inventories. Changes in the net realizable value of commodity inventories are recognized as a component of cost of sales and merchandising revenues. Provisionally priced contract liabilities are those for which the Company has taken ownership and possession of grain but the final purchase price has not been established. In the case of payables where the unpriced portion of the contract is limited to the futures price of the underlying commodity or we have delivered provisionally priced grain and a subsequent payable or receivable is set up for any futures changes in the grain price, quoted CBOT prices are used and the liability is deemed to be Level 1 in the fair value hierarchy. For all other unpriced contracts which include variable futures and basis components, the amounts recorded for delayed price contracts are determined on the basis of local grain market prices at the balance sheet date and, as such, are deemed to be Level 2 in the fair value hierarchy. The risk management contract liability allows related ethanol customers to effectively unprice the futures component of their inventory for a period of time, subjecting the bushels to market fluctuations. The Company records an asset or liability for the market value changes of the commodities over the life of the contracts based on quoted CBOT prices and as such, the balance is deemed to be Level 1 in the fair value hierarchy. The Company’s stake in the Iowa Northern Railway Company ("IANR") was redeemed in the first quarter of 2016. The remaining convertible preferred securities are interests in two early-stage enterprises in the form of debt securities with the possibility of conversion to equity under certain circumstances. A reconciliation of beginning and ending balances for the Company’s fair value measurements using Level 3 inputs is as follows: (in thousands) 2016 2015 2016 2015 Contingent Consideration Contingent Consideration Convertible Securities Convertible Securities Asset (liability) at January 1, $ (350 ) $ — $ 13,550 $ 13,300 Gains (losses) included in earnings 190 — 710 — Sales proceeds — — (13,485 ) — Asset (liability) at March 31, $ (160 ) $ — $ 775 $ 13,300 Gains (losses) included in earnings 160 — 19 — New agreements — 350 2,500 — Asset (liability) at June 30, — 350 3,294 13,300 Sales proceeds — — — (992 ) Realized gains (losses) included in earnings — — — 492 Asset at September 30, $ — $ 350 $ 3,294 $ 12,800 The following tables summarize quantitative information about the Company's Level 3 fair value measurements as of September 30, 2016 , December 31, 2015 and September 30, 2015 : Quantitative Information about Level 3 Fair Value Measurements (in thousands) Fair Value as of September 30, 2016 Valuation Method Unobservable Input Weighted Average Convertible Notes $ 3,294 Cost basis plus interest N/A N/A (in thousands) Fair Value as of December 31, 2015 Valuation Method Unobservable Input Weighted Average Convertible Preferred Securities $ 12,800 Market Approach EBITDA Multiples 5.6 Income Approach Discount Rate 14.5 % Convertible Notes $ 750 Cost basis plus interest N/A N/A (in thousands) Fair Value as of September 30, 2015 Valuation Method Unobservable Input Weighted Average Convertible Preferred Securities $ 12,800 Market Approach EBITDA Multiples 5.535 Income Approach Discount Rate 14.5 % Fair Value of Financial Instruments The fair value of the Company’s long-term debt is estimated using quoted market prices or discounted future cash flows based on the Company’s current incremental borrowing rates for similar types of borrowing arrangements. As such, the Company has concluded that the fair value of long-term debt is considered Level 2 in the fair value hierarchy. (in thousands) September 30, December 31, September 30, Fair value of long-term debt, including current maturities $ 458,268 $ 467,703 $ 448,298 Fair value in excess of carrying value 7,714 3,708 8,040 The fair value of the Company’s cash equivalents, accounts receivable and accounts payable approximate their carrying value as they are close to maturity.</t>
  </si>
  <si>
    <t>Related Party Transactions</t>
  </si>
  <si>
    <t>Related Party Transactions [Abstract]</t>
  </si>
  <si>
    <t>Related Party Transactions Equity Method Investments The Company, directly or indirectly, holds investments in companies that are accounted for under the equity method. The Company’s equity in these entities is presented at cost plus its accumulated proportional share of income or loss, less any distributions it has received. On December 4, 2015, Lansing Trade Group, LLC ("LTG") agreed to the sale of equity to New Hope Liuhe Investment (USA), Inc., a U.S. subsidiary of the Chinese company, New Hope Liuhe Co. Ltd. New Hope paid cash for a 20 percent equity interest in LTG. The impact of this transaction to the Company was a reduction in total ownership share of LTG from approximately 38.5 percent to 31.0 percent which includes dilution from newly issued shares as well as a redemption of shares that occurred on a pro rata basis between the Company and the other existing owners of LTG. The Company recognized a total gain of $23.1 million on these transactions. Cash of $8.2 million was received of which $1.3 million was a return of capital and $6.7 million was a return on capital. The remainder was a book gain on cash received in excess of basis in the shares redeemed. The following table presents the Company’s investment balance in each of its equity method investees by entity: (in thousands) September 30, 2016 December 31, 2015 September 30, 2015 The Andersons Albion Ethanol LLC $ 36,661 $ 32,871 $ 31,409 The Andersons Clymers Ethanol LLC 21,340 29,278 31,151 The Andersons Marathon Ethanol LLC 23,812 31,255 30,066 Lansing Trade Group, LLC 91,573 101,531 84,081 Thompsons Limited (a) 47,494 43,964 43,803 Other 4,234 3,208 2,697 Total $ 225,114 $ 242,107 $ 223,207 (a) Thompsons Limited and related U.S. operating company held by joint ventures The Company holds a majority interest ( 66% ) in The Andersons Ethanol Investment LLC (“TAEI”). This consolidated entity holds a 50% interest in The Andersons Marathon Ethanol LLC (“TAME”). The noncontrolling interest in TAEI is attributed 34% of the gains and losses of TAME recorded by the Company in its equity in earnings of affiliates. The following table summarizes income (loss) earned from the Company’s equity method investments by entity: Three months ended September 30, Nine months ended September 30, (in thousands) % Ownership at 2016 2015 2016 2015 The Andersons Albion Ethanol LLC 55% $ 2,528 $ 665 $ 3,857 $ 4,080 The Andersons Clymers Ethanol LLC 38% 2,706 1,454 3,516 4,922 The Andersons Marathon Ethanol LLC 50% 2,655 385 2,557 3,530 Lansing Trade Group, LLC 33% (a) 689 1,382 (7,412 ) 9,290 Thompsons Limited (b) 50% (156 ) 17 1,271 1,385 Other 5% - 34% — (58 ) — 88 Total $ 8,422 $ 3,845 $ 3,789 $ 23,295 (a) This does not consider restricted management units which once vested will reduce the ownership percentage by approximately 0.8% (b) Thompsons Limited and related U.S. operating company held by joint ventures Total distributions received from unconsolidated affiliates were $24.1 million and $20.8 million for the nine months ended September 30, 2016 and September 30, 2015 . In the third quarter of 2016, The Andersons Albion Ethanol LLC, The Andersons Clymers Ethanol LLC, The Andersons Marathon LLC, Lansing Trade Group, and Thompsons Ltd. qualified as significant equity investees of the Company under the income test. The following table presents combined summarized unaudited financial information of these investments for the three and nine months ended September 30, 2016 and 2015: (in thousands) Three months ended September 30, Nine months ended September 30, 2016 2015 2016 2015 Revenues $ 1,646,697 $ 2,250,326 $ 4,676,583 $ 5,129,523 Gross profit 50,141 73,881 127,963 211,470 Income (loss) from continuing operations 18,965 18,008 1,428 65,645 Net income (loss) 17,217 17,310 (2,924 ) 59,637 Net income (loss) attributable to companies 17,752 15,990 (1,347 ) 57,787 Investment in Debt Securities The Company previously owned 100% of the cumulative convertible preferred shares of Iowa Northern Railway Company (“IANR”), which operates a short-line railroad in Iowa. In the first quarter of 2016, these shares were redeemed and the Company no longer has an ownership stake with this entity. See Footnote 10 for additional information on the effects of this transaction. Related Party Transactions In the ordinary course of business, the Company will enter into related party transactions with each of the investments described above, along with other related parties. The following table sets forth the related party transactions entered into for the time periods presented: Three months ended September 30, Nine months ended September 30, (in thousands) 2016 2015 2016 2015 Sales revenues $ 177,724 $ 230,409 $ 549,426 $ 577,133 Service fee revenues (a) 3,800 3,610 13,290 14,865 Purchases of product 128,081 123,051 346,590 339,159 Lease income (b) 1,300 1,542 4,662 4,787 Labor and benefits reimbursement (c) 2,862 2,950 9,702 8,761 Other expenses (d) — 269 149 827 (a) Service fee revenues include management fees, corn origination fees, ethanol and distillers dried grains (DDG) marketing fees, and other commissions. (b) Lease income includes the lease of the Company’s Albion, Michigan and Clymers, Indiana grain facilities as well as certain railcars to the various ethanol LLCs and IANR. (c) The Company provides all operational labor to the unconsolidated ethanol LLCs and charges them an amount equal to the Company’s costs of the related services. (d) Other expenses include payments to IANR for repair facility rent and use of their railroad reporting mark, payment to LTG for the lease of railcars and other various expenses. (in thousands) September 30, 2016 December 31, 2015 September 30, 2015 Accounts receivable (e) $ 18,028 $ 13,362 $ 19,799 Accounts payable (f) 15,352 13,784 15,929 (e) Accounts receivable represents amounts due from related parties for sales of corn, leasing revenue and service fees. (f) Accounts payable represents amounts due to related parties for purchases of ethanol and other various items. For the three months ended September 30, 2016 and 2015 , revenues recognized for the sale of ethanol that the Company purchased from the unconsolidated ethanol LLCs were $109.3 million and $105.1 million , respectively. Additionally, for the nine months ended September 30, 2016 and 2015 , revenues recognized for the sale of ethanol that the Company purchased from the unconsolidated ethanol LLCs were $220.6 million and $315.9 million , respectively. For the three months ended September 30, 2016 and 2015 , revenues recognized for the sale of corn to the unconsolidated ethanol LLCs under these agreements were $90.4 million and $119.4 million , respectively. Additionally, for the nine months ended September 30, 2016 and 2015 , revenues recognized for the sale of corn to the unconsolidated ethanol LLCs under these agreements were $314.5 million and $323.7 million , respectively. The Company enters into derivative contracts with certain of its related parties for the purchase and sale of corn and ethanol, for similar price risk mitigation purposes and on similar terms as the purchase and sale of derivative contracts it enters into with unrelated parties. The fair value of derivative contract assets with related parties as of September 30, 2016 , December 31, 2015 and September 30, 2015 was $ 5.0 million , $ 2.3 million and $ 3.4 million , respectively. The fair value of derivative contract liabilities with related parties as of September 30, 2016 , December 31, 2015 and September 30, 2015 was $ 0.2 million , $ 0.3 million and $ 0.3 million , respectively.</t>
  </si>
  <si>
    <t>Segment Information</t>
  </si>
  <si>
    <t>Segment Reporting [Abstract]</t>
  </si>
  <si>
    <t>Segment Information The Company’s operations include five reportable business segments that are distinguished primarily on the basis of products and services offered. The Grain business includes grain merchandising, the operation of terminal grain elevator facilities and the investments in LTG and Thompsons Limited. The Ethanol business purchases and sells ethanol and also manages the ethanol production facilities organized as limited liability companies, one is consolidated and three are investments accounted for under the equity method. There are various service contracts for these investments. Rail operations include the leasing, marketing and fleet management of railcars and other assets, railcar repair and metal fabrication. The Plant Nutrient business manufactures and distributes agricultural inputs, primarily fertilizer, to dealers and farmers, along with turf care and corncob-based products. The Retail business operates large retail stores, a distribution center, and a lawn and garden equipment sales and service facility. Included in “Other” are the corporate level costs not attributed to an operating segment. The segment information below includes the allocation of expenses shared by one or more operating segments. Although management believes such allocations are reasonable, the operating information does not necessarily reflect how such data might appear if the segments were operated as separate businesses. Inter-segment sales are made at prices comparable to normal, unaffiliated customer sales. The Company does not have any customers who represent 10 percent or more of total revenues. Three months ended September 30, Nine months ended September 30, (in thousands) 2016 2015 2016 2015 Revenues from external customers Grain $ 550,189 $ 545,320 $ 1,611,992 $ 1,705,393 Ethanol 139,413 137,765 396,626 413,130 Plant Nutrient 101,770 149,303 588,797 660,440 Rail 38,201 44,758 118,152 134,497 Retail 30,039 31,947 96,168 101,562 Total $ 859,612 $ 909,093 $ 2,811,735 $ 3,015,022 Three months ended September 30, Nine months ended September 30, (in thousands) 2016 2015 2016 2015 Inter-segment sales Grain $ 7 $ 404 $ 1,632 $ 2,534 Plant Nutrient 61 53 422 517 Rail 328 388 1,062 813 Total $ 396 $ 845 $ 3,116 $ 3,864 Three months ended September 30, Nine months ended September 30, (in thousands) 2016 2015 2016 2015 Income (loss) before income taxes Grain $ 1,879 $ 131 $ (28,563 ) $ 4,024 Ethanol 9,541 5,888 13,048 20,833 Plant Nutrient (7,231 ) (11,114 ) 18,008 8,183 Rail 6,754 11,913 22,698 43,915 Retail (1,578 ) (769 ) (2,644 ) (1,483 ) Other (6,539 ) (8,781 ) (19,612 ) (23,955 ) Noncontrolling interests 1,619 277 1,711 1,433 Total $ 4,445 $ (2,455 ) $ 4,646 $ 52,950 (in thousands) September 30, 2016 December 31, 2015 September 30, 2015 Identifiable assets Grain $ 721,412 $ 1,010,810 $ 852,388 Ethanol 174,822 183,080 186,250 Plant Nutrient 462,328 531,753 546,673 Rail 383,631 405,702 413,955 Retail 42,880 44,135 45,403 Other 199,338 183,621 147,025 Total $ 1,984,411 $ 2,359,101 $ 2,191,694</t>
  </si>
  <si>
    <t>Commitments and Contingencies</t>
  </si>
  <si>
    <t>Commitments and Contingencies Disclosure [Abstract]</t>
  </si>
  <si>
    <t>Commitments and Contingencies The Company is party to litigation, or threats thereof, both as defendant and plaintiff with some regularity, although individual cases that are material in size occur infrequently. As a defendant, the Company establishes reserves for claimed amounts that are considered probable, and capable of estimation. If those cases are resolved for lesser amounts, the excess reserves are taken into income and, conversely, if those cases are resolved for larger than the amount the Company has accrued, the Company records additional expense. The Company believes it is unlikely that the results of its current legal proceedings for which it is the defendant, even if unfavorable, will be material. As a plaintiff, amounts that are collected can also result in sudden, non-recurring income. Litigation results depend upon a variety of factors, including the availability of evidence, the credibility of witnesses, the performance of counsel, the state of the law, and the impressions of judges and jurors, any of which can be critical in importance, yet difficult, if not impossible, to predict. Consequently, cases currently pending, or future matters, may result in unexpected, and non-recurring losses, or income, from time to time. Finally, litigation results are often subject to judicial reconsideration, appeal and further negotiation by the parties, and as a result, the final impact of a particular judicial decision may be unknown for some time, or may result in continued reserves to account for the potential of such post-verdict actions. The estimated range of loss for all outstanding claims that are considered reasonably possible is not material. Build-to-Suit Lease In August, 2015, the Company entered into a lease agre ement with an initial term of 15 years for a build-to-suit facility to be used as the new corporate headquarters which was completed in the third quarter of 2016. Since the Company is deemed to be the owner of this facility for accounting purposes during the construction period, we have recognized an asset and a corresponding financing obligation. As of September 30, 2016, we have recorded a build-to-suit financing obligation of $13.7 million in other long-term liabilities and $1.3 million in other current liabilities.</t>
  </si>
  <si>
    <t>Supplemental Cash Flow Information</t>
  </si>
  <si>
    <t>Supplemental Cash Flow Information [Abstract]</t>
  </si>
  <si>
    <t>Supplemental Cash Flow Information Certain supplemental cash flow information, including noncash investing and financing activities for the nine months ended September 30, 2016 and 2015 are as follows: Nine months ended September 30, (in thousands) 2016 2015 Noncash investing and financing activity Capital projects incurred but not yet paid $ 13,104 $ 10,708 Purchase of a productive asset through seller-financing — 1,010 Shares issued for acquisition of business — 4,303 Dividends declared not yet paid 4,342 3,967</t>
  </si>
  <si>
    <t>Business Acquisitions</t>
  </si>
  <si>
    <t>Business Combinations [Abstract]</t>
  </si>
  <si>
    <t>Business Acquisitions There were no business acquisitions completed in the nine months ended September 30, 2016 . Prior Year Business Acquisitions On May 18, 2015, the Company purchased Kay Flo Industries, Inc. and certain subsidiaries. The Company acquired 100% of the outstanding shares of Kay Flo Industries, Inc. In connection with the acquisition, the Company agreed to pay contingent consideration based on the achievement of specified objectives, including reaching targeted gross profit thresholds. The range of undiscounted amounts the Company could be required to pay under the contingent consideration arrangement is between $0 and $24 million . The total fair value of consideration for the acquisitions was $129.4 million , including working capital and $0.4 million in estimated fair value of the contingent consideration arrangement. The Company has funded this transaction with long-term debt, short-term debt, and cash on hand. The debt has been drawn from the Company's existing line of credit. The purchase price allocation was finalized as of December 31, 2015.</t>
  </si>
  <si>
    <t>Sale of Assets</t>
  </si>
  <si>
    <t>Inventories (Tables)</t>
  </si>
  <si>
    <t>Classes of inventories</t>
  </si>
  <si>
    <t>Major classes of inventories are as follows: (in thousands) September 30, December 31, September 30, Grain $ 262,165 $ 534,548 $ 325,536 Ethanol and by-products 7,734 8,576 8,365 Plant nutrients and cob products 126,922 172,815 161,562 Retail merchandise 24,985 24,510 26,079 Railcar repair parts 5,948 6,894 6,057 Other — 56 190 $ 427,754 $ 747,399 $ 527,789</t>
  </si>
  <si>
    <t>Property, Plant and Equipment (Tables)</t>
  </si>
  <si>
    <t>Components of property, plant and equipment</t>
  </si>
  <si>
    <t>The components of property, plant and equipment are as follows: (in thousands) September 30, December 31, September 30, Land $ 28,473 $ 29,928 $ 30,285 Land improvements and leasehold improvements 82,908 77,191 76,414 Buildings and storage facilities 319,950 303,482 301,125 Machinery and equipment 393,178 375,028 368,338 Construction in progress 21,284 32,871 21,044 845,793 818,500 797,206 Less: accumulated depreciation 385,546 363,240 354,884 $ 460,247 $ 455,260 $ 442,322</t>
  </si>
  <si>
    <t>Components of railcar assets leased to others</t>
  </si>
  <si>
    <t>The components of Rail Group assets leased to others are as follows: (in thousands) September 30, December 31, September 30, Rail Group assets leased to others $ 438,211 $ 434,051 $ 441,267 Less: accumulated depreciation 103,810 95,940 94,167 $ 334,401 $ 338,111 $ 347,100</t>
  </si>
  <si>
    <t>Debt (Tables)</t>
  </si>
  <si>
    <t>Long-term debt</t>
  </si>
  <si>
    <t>The Company’s short-term and long-term debt at September 30, 2016 , December 31, 2015 and September 30, 2015 consisted of the following: (in thousands) September 30, December 31, September 30, Short-term Debt - Recourse $ — $ 16,990 $ 82,801 Total Short-term Debt — 16,990 82,801 Current Maturities of Long-term Debt – Recourse 51,520 27,786 26,989 Total Current Maturities of Long-term Debt 51,520 27,786 26,989 Long-term Debt, Less: Current Maturities – Recourse 395,559 436,208 413,561 Total Long-term Debt, Less: Current Maturities $ 395,559 $ 436,208 $ 413,561</t>
  </si>
  <si>
    <t>Derivatives (Tables)</t>
  </si>
  <si>
    <t>Estimated fair value of Company's commodity derivative instruments for cash collateral and associated cash as collateral</t>
  </si>
  <si>
    <t>The net asset or liability positions of these derivatives (net of their cash collateral) are determined on a counterparty-by-counterparty basis and are included within current or noncurrent commodity derivative assets (or liabilities) on the Condensed Consolidated Balance Sheets: September 30, 2016 December 31, 2015 September 30, 2015 (in thousands) Net derivative asset position Net derivative liability position Net derivative asset position Net derivative liability position Net derivative asset position Net derivative liability position Collateral paid (received) $ 13,358 $ — $ 3,008 $ — $ 28,585 $ — Fair value of derivatives 16,258 — 25,356 — 5,733 — Balance at end of period $ 29,616 $ — $ 28,364 $ — $ 34,318 $ —</t>
  </si>
  <si>
    <t>Schedule of Derivative Instruments in Statement of Financial Position, Fair Value</t>
  </si>
  <si>
    <t>The following table presents, on a gross basis, current and noncurrent commodity derivative assets and liabilities: September 30, 2016 (in thousands) Commodity derivative assets - current Commodity derivative assets - noncurrent Commodity derivative liabilities - current Commodity derivative liabilities - noncurrent Total Commodity derivative assets $ 60,372 $ 1,356 $ 3,318 $ 58 $ 65,104 Commodity derivative liabilities (13,893 ) (10 ) (63,088 ) (2,012 ) (79,003 ) Cash collateral 13,358 — — — 13,358 Balance sheet line item totals $ 59,837 $ 1,346 $ (59,770 ) $ (1,954 ) $ (541 ) December 31, 2015 (in thousands) Commodity derivative assets - current Commodity derivative assets - noncurrent Commodity derivative liabilities - current Commodity derivative liabilities - noncurrent Total Commodity derivative assets $ 51,647 $ 412 $ 371 $ 2 $ 52,432 Commodity derivative liabilities (4,829 ) — (37,758 ) (1,065 ) (43,652 ) Cash collateral 3,008 — — — 3,008 Balance sheet line item totals $ 49,826 $ 412 $ (37,387 ) $ (1,063 ) $ 11,788 September 30, 2015 (in thousands) Commodity derivative assets - current Commodity derivative assets - noncurrent Commodity derivative liabilities - current Commodity derivative liabilities - noncurrent Total Commodity derivative assets $ 43,892 $ 1,591 $ 2,306 $ 32 $ 47,821 Commodity derivative liabilities (11,512 ) (7 ) (52,217 ) (2,944 ) (66,680 ) Cash collateral 28,585 — — — 28,585 Balance sheet line item totals $ 60,965 $ 1,584 $ (49,911 ) $ (2,912 ) $ 9,726</t>
  </si>
  <si>
    <t>Company's Condensed Consolidated Statement of Income gains and location of line items</t>
  </si>
  <si>
    <t>The gains and losses included in the Company's Consolidated Statements of Operations and the line item in which they are located for foreign currency contract derivatives not designated as hedging instruments are as follows: Three months ended September 30, Nine months ended September 30, (in thousands) 2016 2015 2016 2015 Foreign currency derivative gains (losses) included in Other income, net $ (261 ) $ — $ 1,130 $ — The gains and losses included in the Company's Consolidated Statements of Operations and the line item in which they are located for interest rate derivatives not designated as hedging instruments are as follows: Three months ended September 30, Nine months ended September 30, (in thousands) 2016 2015 2016 2015 Interest expense $ 652 $ — $ (1,642 ) $ — The gains (losses) included in the Company’s Condensed Consolidated Statements of Operations and the line items in which they are located are as follows: Three months ended September 30, Nine months ended September 30, (in thousands) 2016 2015 2016 2015 Gains (losses) on commodity derivatives included in cost of sales and merchandising revenues $ (48,620 ) $ (16,910 ) $ (22,679 ) $ 34,902</t>
  </si>
  <si>
    <t>Amounts of quantities outstanding included in commodity derivative contracts</t>
  </si>
  <si>
    <t>The Company had the following volume of commodity derivative contracts outstanding (on a gross basis) at September 30, 2016 , December 31, 2015 and September 30, 2015 : September 30, 2016 Commodity (in thousands) Number of Bushels Number of Gallons Number of Pounds Number of Tons Non-exchange traded: Corn 226,492 — — — Soybeans 60,614 — — — Wheat 7,933 — — — Oats 28,939 — — — Ethanol — 191,906 — — Corn oil — — 7,153 — Other 129 — — 251 Subtotal 324,107 191,906 7,153 251 Exchange traded: Corn 105,395 — — — Soybeans 35,245 — — — Wheat 39,715 — — — Oats 2,800 — — — Ethanol — 74,046 — — Subtotal 183,155 74,046 — — Total 507,262 265,952 7,153 251 December 31, 2015 Commodity (in thousands) Number of Bushels Number of Gallons Number of Pounds Number of Tons Non-exchange traded: Corn 227,248 — — — Soybeans 13,357 — — — Wheat 13,710 — — — Oats 15,019 — — — Ethanol — 138,660 — — Corn oil — — 11,532 — Other 297 — — 116 Subtotal 269,631 138,660 11,532 116 Exchange traded: Corn 106,260 — — — Soybeans 17,255 — — — Wheat 28,135 — — — Oats 3,480 — — — Ethanol — 840 — — Other — 840 — — Subtotal 155,130 1,680 — — Total 424,761 140,340 11,532 116 September 30, 2015 Commodity (in thousands) Number of Bushels Number of Gallons Number of Pounds Number of Tons Non-exchange traded: Corn 331,740 — — — Soybeans 47,208 — — — Wheat 12,631 — — — Oats 19,449 — — — Ethanol — 131,789 — — Corn oil — — 10,063 — Other 572 — — 123 Subtotal 411,600 131,789 10,063 123 Exchange traded: Corn 129,810 — — — Soybeans 24,860 — — — Wheat 28,360 — — — Oats 3,285 — — — Ethanol — 3,192 — — Subtotal 186,315 3,192 — — Total 597,915 134,981 10,063 123</t>
  </si>
  <si>
    <t>Schedule of Fair Value of Interest Rate Derivative Liabilities</t>
  </si>
  <si>
    <t>The Company also has foreign currency derivatives which are considered effective economic hedges of specified economic risks but which are not designated as accounting hedges. At September 30, 2016 , December 31, 2015 and September 30, 2015 , the Company had recorded the following amounts for the fair value of the Company's foreign currency derivatives: September 30, December 31, September 30, (in thousands) 2016 2015 2015 Derivatives not designated as hedging instruments Foreign currency contracts included in short term assets $ 1,130 $ — $ — Total fair value of foreign currency contract derivatives not designated as hedging instruments $ 1,130 $ — $ — At September 30, 2016 , December 31, 2015 and September 30, 2015 , the Company had recorded the following amounts for the fair value of the Company's interest rate derivatives: September 30, December 31, September 30, (in thousands) 2016 2015 2015 Derivatives not designated as hedging instruments Interest rate contracts included in other long term liabilities $ (4,774 ) $ (3,133 ) $ — Total fair value of interest rate derivatives not designated as hedging instruments $ (4,774 ) $ (3,133 ) $ — Derivatives designated as hedging instruments Interest rate contract included in other short term liabilities $ — $ (191 ) $ — Total fair value of interest rate derivatives designated as hedging instruments $ — $ (191 ) $ —</t>
  </si>
  <si>
    <t>Employee Benefit Plans (Tables)</t>
  </si>
  <si>
    <t>Pension Benefits</t>
  </si>
  <si>
    <t>Employee Benefit Plans [Line Items]</t>
  </si>
  <si>
    <t>Schedule of Defined Benefit Plans Disclosures</t>
  </si>
  <si>
    <t>The following are components of the net periodic benefit cost for the pension and post-retirement benefit plans maintained by the Company for the three and nine months ended September 30, 2016 and 2015 : Pension Benefits (in thousands) Three months ended September 30, Nine months ended September 30, 2016 2015 2016 2015 Service cost $ — $ 59 $ — $ 177 Interest cost 49 45 145 136 Recognized net actuarial loss 36 379 109 1,137 Benefit cost $ 85 $ 483 $ 254 $ 1,450</t>
  </si>
  <si>
    <t>Postretirement Benefits</t>
  </si>
  <si>
    <t xml:space="preserve"> Post-retirement Benefits (in thousands) Three months ended September 30, Nine months ended September 30, 2016 2015 2016 2015 Service cost $ 190 $ 225 $ 570 $ 675 Interest cost 387 396 1,162 1,188 Amortization of prior service cost (88 ) (136 ) (266 ) (408 ) Recognized net actuarial loss 192 379 576 1,138 Benefit cost $ 681 $ 864 $ 2,042 $ 2,593</t>
  </si>
  <si>
    <t>Accumulated Other Comprehensive Loss (Tables)</t>
  </si>
  <si>
    <t>Schedule of Accumulated Other Comprehensive Income (Loss)</t>
  </si>
  <si>
    <t>The following tables summarize the after-tax components of accumulated other comprehensive income (loss) attributable to the Company for the three and nine months ended September 30, 2016 and 2015 : Changes in Accumulated Other Comprehensive Income (Loss) by Component (a) For the three months ended September 30, 2016 For the nine months ended September 30, 2016 (in thousands) Losses on Cash Flow Hedges Foreign Currency Translation Adjustment Investment in Debt Securities Defined Benefit Plan Items Total Losses on Cash Flow Hedges Foreign Currency Translation Adjustment Investment in Debt Securities Defined Benefit Plan Items Total Beginning Balance $ 9 $ (9,484 ) $ — $ (7,619 ) $ (17,094 ) $ (111 ) $ (12,041 ) $ 126 $ (8,913 ) $ (20,939 ) Other comprehensive income (loss) before reclassifications — (298 ) — 143 (155 ) 120 2,259 — 1,547 3,926 Amounts reclassified from accumulated other comprehensive loss — — — (56 ) (56 ) — — (126 ) (166 ) (292 ) Net current-period other comprehensive income (loss) — (298 ) — 87 (211 ) 120 2,259 (126 ) 1,381 3,634 Ending balance $ 9 $ (9,782 ) $ — $ (7,532 ) $ (17,305 ) $ 9 $ (9,782 ) $ — $ (7,532 ) $ (17,305 ) Changes in Accumulated Other Comprehensive Income (Loss) by Component (a) For the three months ended September 30, 2015 For the nine months ended September 30, 2015 (in thousands) Losses on Cash Flow Hedges Foreign Currency Translation Adjustment Investment in Debt Securities Defined Benefit Plan Items Total Losses on Cash Flow Hedges Foreign Currency Translation Adjustment Investment in Debt Securities Defined Benefit Plan Items Total Beginning Balance $ (242 ) $ (7,913 ) $ 126 $ (47,130 ) $ (55,159 ) $ (364 ) $ (4,709 ) $ 126 $ (49,648 ) $ (54,595 ) Other comprehensive income (loss) before reclassifications 62 (2,750 ) — 473 (2,215 ) 184 (5,954 ) — 3,161 (2,609 ) Amounts reclassified from accumulated other comprehensive loss — — — (85 ) (85 ) — — — (255 ) (255 ) Net current-period other comprehensive income (loss) 62 (2,750 ) — 388 (2,300 ) 184 (5,954 ) — 2,906 (2,864 ) Ending balance $ (180 ) $ (10,663 ) $ 126 $ (46,742 ) $ (57,459 ) $ (180 ) $ (10,663 ) $ 126 $ (46,742 ) $ (57,459 ) (a) All amounts are net of tax. Amounts in parentheses indicate debits</t>
  </si>
  <si>
    <t>Reclassification out of Accumulated Other Comprehensive Income</t>
  </si>
  <si>
    <t>The following tables show the reclassification adjustments from accumulated other comprehensive loss to net income (loss) for the three and nine months ended September 30, 2016 and 2015 : Reclassifications Out of Accumulated Other Comprehensive Income (Loss) (a) (in thousands) For the three months ended September 30, 2016 For the nine months ended September 30, 2016 Details about Accumulated Other Comprehensive Income (Loss) Components Amount Reclassified from Accumulated Other Comprehensive Income (Loss) Affected Line Item in the Statement Where Net Income Is Presented Amount Reclassified from Accumulated Other Comprehensive Income (Loss) Affected Line Item in the Statement Where Net Income Is Presented Defined Benefit Plan Items Amortization of prior-service cost $ (89 ) (b) $ (266 ) (b) (89 ) Total before tax (266 ) Total before tax 33 Income tax provision 100 Income tax provision $ (56 ) Net of tax $ (166 ) Net of tax Other items Recognition of gain on sale of investment $ — (200 ) — Total before tax (200 ) Total before tax — Income tax provision 74 Income tax provision $ — Net of tax $ (126 ) Net of tax Total reclassifications for the period (56 ) Net of tax (292 ) Net of tax Reclassifications Out of Accumulated Other Comprehensive Income (Loss) (a) (in thousands) For the three months ended September 30, 2015 For the nine months ended September 30, 2015 Details about Accumulated Other Comprehensive Income (Loss) Components Amount Reclassified from Accumulated Other Comprehensive Income (Loss) Affected Line Item in the Statement Where Net Income Is Presented Amount Reclassified from Accumulated Other Comprehensive Income (Loss) Affected Line Item in the Statement Where Net Income Is Presented Defined Benefit Plan Items Amortization of prior-service cost $ (136 ) (b) $ (408 ) (b) (136 ) Total before tax (408 ) Total before tax 51 Income tax provision 153 Income tax provision $ (85 ) Net of tax $ (255 ) Net of tax Total reclassifications for the period $ (85 ) Net of tax $ (255 ) Net of tax (a) Amounts in parentheses indicate credits to profit/loss (b) This accumulated other comprehensive loss component is included in the computation of net periodic benefit cost (see Note 6).</t>
  </si>
  <si>
    <t>Earnings Per Share (Tables)</t>
  </si>
  <si>
    <t>Earnings per share</t>
  </si>
  <si>
    <t>(in thousands, except per common share data) Three months ended September 30, Nine months ended September 30, 2016 2015 2016 2015 Net income (loss) attributable to The Andersons, Inc. $ 1,722 $ (1,227 ) $ 1,449 $ 33,961 Less: Distributed and undistributed earnings (loss) allocated to nonvested restricted stock 2 (2 ) 7 61 Earnings (loss) available to common shareholders $ 1,720 $ (1,225 ) $ 1,442 $ 33,900 Earnings per share – basic: Weighted average shares outstanding – basic 28,222 28,071 28,184 28,394 Earnings (loss) per common share – basic $ 0.06 $ (0.04 ) $ 0.05 $ 1.19 Earnings per share – diluted: Weighted average shares outstanding – basic 28,222 28,071 28,184 28,394 Effect of dilutive awards 140 — 196 60 Weighted average shares outstanding – diluted 28,362 28,071 28,380 28,454 Earnings (loss) per common share – diluted $ 0.06 $ (0.04 ) $ 0.05 $ 1.19</t>
  </si>
  <si>
    <t>Fair Value Measurements (Tables)</t>
  </si>
  <si>
    <t>Assets and liabilities measured at fair value on a recurring basis</t>
  </si>
  <si>
    <t>The following table presents the Company’s assets and liabilities measured at fair value on a recurring basis at September 30, 2016 , December 31, 2015 and September 30, 2015 : (in thousands) September 30, 2016 Assets (liabilities) Level 1 Level 2 Level 3 Total Cash equivalents $ — $ — $ — $ — Restricted cash 190 — — 190 Commodity derivatives, net (a) 34,620 (35,161 ) — (541 ) Provisionally priced contracts (b) (79,022 ) (20,500 ) — (99,522 ) Convertible preferred securities (c) — — 3,294 3,294 Other assets and liabilities (d) 11,015 (4,774 ) — 6,241 Total $ (33,197 ) $ (60,435 ) $ 3,294 $ (90,338 ) (in thousands) December 31, 2015 Assets (liabilities) Level 1 Level 2 Level 3 Total Cash equivalents $ 26,931 $ — $ — $ 26,931 Restricted cash 450 — — 450 Commodity derivatives, net (a) 26,890 (15,101 ) — 11,789 Provisionally priced contracts (b) (133,842 ) (103,148 ) — (236,990 ) Convertible preferred securities (c) — — 13,550 13,550 Other assets and liabilities (d) 8,635 (3,324 ) 350 5,661 Total $ (70,936 ) $ (121,573 ) $ 13,900 $ (178,609 ) (in thousands) September 30, 2015 Assets (liabilities) Level 1 Level 2 Level 3 Total Cash equivalents $ 16,121 $ — $ — $ 16,121 Restricted cash 181 — — 181 Commodity derivatives, net (a) 34,337 (24,611 ) — 9,726 Provisionally priced contracts (b) (81,037 ) (54,612 ) — (135,649 ) Convertible preferred securities (c) — — 12,800 12,800 Other assets and liabilities (d) 10,814 (4,010 ) 350 7,154 Total $ (19,584 ) $ (83,233 ) $ 13,150 $ (89,667 ) (a) Includes associated cash posted/received as collateral (b) Included in "Provisionally priced contracts" are those instruments based only on underlying futures values (Level 1) and delayed price contracts (Level 2) (c) Recorded in “Other noncurrent assets” on the Company’s Condensed Consolidated Balance Sheets (d) Included in other assets and liabilities are deferred compensation assets, ethanol risk management contracts, and foreign exchange derivative contracts (Level 1), interest rate derivatives (Level 2), and contingent consideration to the former owners of Kay Flo Industries, Inc (Level 3).</t>
  </si>
  <si>
    <t>Beginning and ending balances for the Company's fair value measurements using Level 3 inputs</t>
  </si>
  <si>
    <t>A reconciliation of beginning and ending balances for the Company’s fair value measurements using Level 3 inputs is as follows: (in thousands) 2016 2015 2016 2015 Contingent Consideration Contingent Consideration Convertible Securities Convertible Securities Asset (liability) at January 1, $ (350 ) $ — $ 13,550 $ 13,300 Gains (losses) included in earnings 190 — 710 — Sales proceeds — — (13,485 ) — Asset (liability) at March 31, $ (160 ) $ — $ 775 $ 13,300 Gains (losses) included in earnings 160 — 19 — New agreements — 350 2,500 — Asset (liability) at June 30, — 350 3,294 13,300 Sales proceeds — — — (992 ) Realized gains (losses) included in earnings — — — 492 Asset at September 30, $ — $ 350 $ 3,294 $ 12,800</t>
  </si>
  <si>
    <t>Fair Value Inputs, Assets, Quantitative Information</t>
  </si>
  <si>
    <t>The following tables summarize quantitative information about the Company's Level 3 fair value measurements as of September 30, 2016 , December 31, 2015 and September 30, 2015 : Quantitative Information about Level 3 Fair Value Measurements (in thousands) Fair Value as of September 30, 2016 Valuation Method Unobservable Input Weighted Average Convertible Notes $ 3,294 Cost basis plus interest N/A N/A (in thousands) Fair Value as of December 31, 2015 Valuation Method Unobservable Input Weighted Average Convertible Preferred Securities $ 12,800 Market Approach EBITDA Multiples 5.6 Income Approach Discount Rate 14.5 % Convertible Notes $ 750 Cost basis plus interest N/A N/A (in thousands) Fair Value as of September 30, 2015 Valuation Method Unobservable Input Weighted Average Convertible Preferred Securities $ 12,800 Market Approach EBITDA Multiples 5.535 Income Approach Discount Rate 14.5 %</t>
  </si>
  <si>
    <t>Fair value of long-term debt estimated using quoted market prices or discounted future cash flows</t>
  </si>
  <si>
    <t>(in thousands) September 30, December 31, September 30, Fair value of long-term debt, including current maturities $ 458,268 $ 467,703 $ 448,298 Fair value in excess of carrying value 7,714 3,708 8,040</t>
  </si>
  <si>
    <t>Related Party Transactions (Tables)</t>
  </si>
  <si>
    <t>Company's investment balance in each of its equity method investees by entity</t>
  </si>
  <si>
    <t>The following table presents the Company’s investment balance in each of its equity method investees by entity: (in thousands) September 30, 2016 December 31, 2015 September 30, 2015 The Andersons Albion Ethanol LLC $ 36,661 $ 32,871 $ 31,409 The Andersons Clymers Ethanol LLC 21,340 29,278 31,151 The Andersons Marathon Ethanol LLC 23,812 31,255 30,066 Lansing Trade Group, LLC 91,573 101,531 84,081 Thompsons Limited (a) 47,494 43,964 43,803 Other 4,234 3,208 2,697 Total $ 225,114 $ 242,107 $ 223,207 (a) Thompsons Limited and related U.S. operating company held by joint ventures the third quarter of 2016, The Andersons Albion Ethanol LLC, The Andersons Clymers Ethanol LLC, The Andersons Marathon LLC, Lansing Trade Group, and Thompsons Ltd. qualified as significant equity investees of the Company under the income test. The following table presents combined summarized unaudited financial information of these investments for the three and nine months ended September 30, 2016 and 2015: (in thousands) Three months ended September 30, Nine months ended September 30, 2016 2015 2016 2015 Revenues $ 1,646,697 $ 2,250,326 $ 4,676,583 $ 5,129,523 Gross profit 50,141 73,881 127,963 211,470 Income (loss) from continuing operations 18,965 18,008 1,428 65,645 Net income (loss) 17,217 17,310 (2,924 ) 59,637 Net income (loss) attributable to companies 17,752 15,990 (1,347 ) 57,787</t>
  </si>
  <si>
    <t>Income (loss) earned from the Company's equity method investments by entity</t>
  </si>
  <si>
    <t>The following table summarizes income (loss) earned from the Company’s equity method investments by entity: Three months ended September 30, Nine months ended September 30, (in thousands) % Ownership at 2016 2015 2016 2015 The Andersons Albion Ethanol LLC 55% $ 2,528 $ 665 $ 3,857 $ 4,080 The Andersons Clymers Ethanol LLC 38% 2,706 1,454 3,516 4,922 The Andersons Marathon Ethanol LLC 50% 2,655 385 2,557 3,530 Lansing Trade Group, LLC 33% (a) 689 1,382 (7,412 ) 9,290 Thompsons Limited (b) 50% (156 ) 17 1,271 1,385 Other 5% - 34% — (58 ) — 88 Total $ 8,422 $ 3,845 $ 3,789 $ 23,295 (a) This does not consider restricted management units which once vested will reduce the ownership percentage by approximately 0.8% (b) Thompsons Limited and related U.S. operating company held by joint ventures</t>
  </si>
  <si>
    <t>Schedule of aggregate summarized financial information of subsidiaries</t>
  </si>
  <si>
    <t>The following table sets forth the related party transactions entered into for the time periods presented: Three months ended September 30, Nine months ended September 30, (in thousands) 2016 2015 2016 2015 Sales revenues $ 177,724 $ 230,409 $ 549,426 $ 577,133 Service fee revenues (a) 3,800 3,610 13,290 14,865 Purchases of product 128,081 123,051 346,590 339,159 Lease income (b) 1,300 1,542 4,662 4,787 Labor and benefits reimbursement (c) 2,862 2,950 9,702 8,761 Other expenses (d) — 269 149 827 (a) Service fee revenues include management fees, corn origination fees, ethanol and distillers dried grains (DDG) marketing fees, and other commissions. (b) Lease income includes the lease of the Company’s Albion, Michigan and Clymers, Indiana grain facilities as well as certain railcars to the various ethanol LLCs and IANR. (c) The Company provides all operational labor to the unconsolidated ethanol LLCs and charges them an amount equal to the Company’s costs of the related services. (d) Other expenses include payments to IANR for repair facility rent and use of their railroad reporting mark, payment to LTG for the lease of railcars and other various expenses. (in thousands) September 30, 2016 December 31, 2015 September 30, 2015 Accounts receivable (e) $ 18,028 $ 13,362 $ 19,799 Accounts payable (f) 15,352 13,784 15,929 (e) Accounts receivable represents amounts due from related parties for sales of corn, leasing revenue and service fees. (f) Accounts payable represents amounts due to related parties for purchases of ethanol and other various items.</t>
  </si>
  <si>
    <t>Segment Information (Tables)</t>
  </si>
  <si>
    <t xml:space="preserve"> Three months ended September 30, Nine months ended September 30, (in thousands) 2016 2015 2016 2015 Revenues from external customers Grain $ 550,189 $ 545,320 $ 1,611,992 $ 1,705,393 Ethanol 139,413 137,765 396,626 413,130 Plant Nutrient 101,770 149,303 588,797 660,440 Rail 38,201 44,758 118,152 134,497 Retail 30,039 31,947 96,168 101,562 Total $ 859,612 $ 909,093 $ 2,811,735 $ 3,015,022 Three months ended September 30, Nine months ended September 30, (in thousands) 2016 2015 2016 2015 Inter-segment sales Grain $ 7 $ 404 $ 1,632 $ 2,534 Plant Nutrient 61 53 422 517 Rail 328 388 1,062 813 Total $ 396 $ 845 $ 3,116 $ 3,864 Three months ended September 30, Nine months ended September 30, (in thousands) 2016 2015 2016 2015 Income (loss) before income taxes Grain $ 1,879 $ 131 $ (28,563 ) $ 4,024 Ethanol 9,541 5,888 13,048 20,833 Plant Nutrient (7,231 ) (11,114 ) 18,008 8,183 Rail 6,754 11,913 22,698 43,915 Retail (1,578 ) (769 ) (2,644 ) (1,483 ) Other (6,539 ) (8,781 ) (19,612 ) (23,955 ) Noncontrolling interests 1,619 277 1,711 1,433 Total $ 4,445 $ (2,455 ) $ 4,646 $ 52,950 (in thousands) September 30, 2016 December 31, 2015 September 30, 2015 Identifiable assets Grain $ 721,412 $ 1,010,810 $ 852,388 Ethanol 174,822 183,080 186,250 Plant Nutrient 462,328 531,753 546,673 Rail 383,631 405,702 413,955 Retail 42,880 44,135 45,403 Other 199,338 183,621 147,025 Total $ 1,984,411 $ 2,359,101 $ 2,191,694</t>
  </si>
  <si>
    <t>Supplemental Cash Flow Information (Tables)</t>
  </si>
  <si>
    <t>Schedule of Cash Flow Supplemental Information</t>
  </si>
  <si>
    <t>Certain supplemental cash flow information, including noncash investing and financing activities for the nine months ended September 30, 2016 and 2015 are as follows: Nine months ended September 30, (in thousands) 2016 2015 Noncash investing and financing activity Capital projects incurred but not yet paid $ 13,104 $ 10,708 Purchase of a productive asset through seller-financing — 1,010 Shares issued for acquisition of business — 4,303 Dividends declared not yet paid 4,342 3,967</t>
  </si>
  <si>
    <t>Inventories (Details) $ in Thousands, bu in Millions</t>
  </si>
  <si>
    <t>Sep. 30, 2016USD ($)bu</t>
  </si>
  <si>
    <t>Dec. 31, 2015USD ($)bu</t>
  </si>
  <si>
    <t>Sep. 30, 2015USD ($)bu</t>
  </si>
  <si>
    <t>Grain</t>
  </si>
  <si>
    <t>Ethanol and by-products</t>
  </si>
  <si>
    <t>Plant nutrients and cob products</t>
  </si>
  <si>
    <t>Retail merchandise</t>
  </si>
  <si>
    <t>Railcar repair parts</t>
  </si>
  <si>
    <t>Total inventories</t>
  </si>
  <si>
    <t>Bushels of grain held in storage and excluded from inventory calculations | bu</t>
  </si>
  <si>
    <t>Property, Plant and Equipment (Details) - USD ($) $ in Thousands</t>
  </si>
  <si>
    <t>Land</t>
  </si>
  <si>
    <t>Land improvements and leasehold improvements</t>
  </si>
  <si>
    <t>Buildings and storage facilities</t>
  </si>
  <si>
    <t>Machinery and equipment</t>
  </si>
  <si>
    <t>Construction in progress</t>
  </si>
  <si>
    <t>Property, plant and equipment, gross</t>
  </si>
  <si>
    <t>Less: accumulated depreciation</t>
  </si>
  <si>
    <t>Property, Plant and Equipment (Details 1) - USD ($) $ in Thousands</t>
  </si>
  <si>
    <t>Components of Railcar assets leased to others</t>
  </si>
  <si>
    <t>Railcar assets leased to others</t>
  </si>
  <si>
    <t>Railcar assets leased to others, net</t>
  </si>
  <si>
    <t>Property, Plant and Equipment (Details Textual) - USD ($) $ in Millions</t>
  </si>
  <si>
    <t>Depreciation expense</t>
  </si>
  <si>
    <t>Depreciation expense on railcar assets leased to others</t>
  </si>
  <si>
    <t>Debt (Details) - USD ($) $ in Thousands</t>
  </si>
  <si>
    <t>Debt Instrument [Line Items]</t>
  </si>
  <si>
    <t>Total current maturities of long-term debt</t>
  </si>
  <si>
    <t>Total long-term debt, less current maturities</t>
  </si>
  <si>
    <t>Recourse</t>
  </si>
  <si>
    <t>Debt (Details Textual) - Line of credit $ in Millions</t>
  </si>
  <si>
    <t>Sep. 30, 2016USD ($)</t>
  </si>
  <si>
    <t>Line of Credit Facility [Line Items]</t>
  </si>
  <si>
    <t>Total borrowing capacity under lines of credit</t>
  </si>
  <si>
    <t>Total available for borrowings under lines of credit</t>
  </si>
  <si>
    <t>Secured Debt</t>
  </si>
  <si>
    <t>Derivatives (Details) - USD ($) $ in Thousands</t>
  </si>
  <si>
    <t>Net derivative asset position, Collateral paid (received)</t>
  </si>
  <si>
    <t>Net derivative asset position, Fair value of derivatives</t>
  </si>
  <si>
    <t>Net derivative asset position, net</t>
  </si>
  <si>
    <t>Net derivative liability position, Collateral paid</t>
  </si>
  <si>
    <t>Net derivative liability position, Fair value of derivatives</t>
  </si>
  <si>
    <t>Net derivative liability position, net</t>
  </si>
  <si>
    <t>Derivatives (Details 1) - USD ($) $ in Thousands</t>
  </si>
  <si>
    <t>Derivatives, Fair Value [Line Items]</t>
  </si>
  <si>
    <t>Commodity derivative assets</t>
  </si>
  <si>
    <t>Commodity derivative liabilities</t>
  </si>
  <si>
    <t>Commodity derivative assets - current</t>
  </si>
  <si>
    <t>Commodity derivative assets - noncurrent</t>
  </si>
  <si>
    <t>Commodity derivative liabilities - current</t>
  </si>
  <si>
    <t>Commodity derivative liabilities - noncurrent</t>
  </si>
  <si>
    <t>Commodity</t>
  </si>
  <si>
    <t>Cash collateral</t>
  </si>
  <si>
    <t>Commodity derivative assets - current | Commodity</t>
  </si>
  <si>
    <t>Commodity derivative assets - noncurrent | Commodity</t>
  </si>
  <si>
    <t>Commodity derivative liabilities - current | Commodity</t>
  </si>
  <si>
    <t>Commodity derivative liabilities - noncurrent | Commodity</t>
  </si>
  <si>
    <t>Derivatives (Details 2) - USD ($) $ in Thousands</t>
  </si>
  <si>
    <t>Sales</t>
  </si>
  <si>
    <t>Derivative Instruments, Gain (Loss) [Line Items]</t>
  </si>
  <si>
    <t>Gains (losses) on derivative instruments</t>
  </si>
  <si>
    <t>Interest rate contracts | Not Designated as Hedging Instrument | Interest Expense</t>
  </si>
  <si>
    <t>Foreign currency contract | Not Designated as Hedging Instrument | Other income, net</t>
  </si>
  <si>
    <t>Derivatives (Details 3) lb in Thousands, gal in Thousands, bu in Thousands, T in Thousands</t>
  </si>
  <si>
    <t>Sep. 30, 2016lb</t>
  </si>
  <si>
    <t>Sep. 30, 2016bu</t>
  </si>
  <si>
    <t>Sep. 30, 2016T</t>
  </si>
  <si>
    <t>Sep. 30, 2016gal</t>
  </si>
  <si>
    <t>Dec. 31, 2015lb</t>
  </si>
  <si>
    <t>Dec. 31, 2015bu</t>
  </si>
  <si>
    <t>Dec. 31, 2015T</t>
  </si>
  <si>
    <t>Dec. 31, 2015gal</t>
  </si>
  <si>
    <t>Sep. 30, 2015lb</t>
  </si>
  <si>
    <t>Sep. 30, 2015bu</t>
  </si>
  <si>
    <t>Sep. 30, 2015T</t>
  </si>
  <si>
    <t>Sep. 30, 2015gal</t>
  </si>
  <si>
    <t>Nonmonetary notional amount</t>
  </si>
  <si>
    <t>Non-exchange Traded</t>
  </si>
  <si>
    <t>Non-exchange Traded | Corn</t>
  </si>
  <si>
    <t>Non-exchange Traded | Soybeans</t>
  </si>
  <si>
    <t>Non-exchange Traded | Wheat</t>
  </si>
  <si>
    <t>Non-exchange Traded | Oats</t>
  </si>
  <si>
    <t>Non-exchange Traded | Ethanol</t>
  </si>
  <si>
    <t>Non-exchange Traded | Corn Oil</t>
  </si>
  <si>
    <t>Non-exchange Traded | Other</t>
  </si>
  <si>
    <t>Exchange Traded</t>
  </si>
  <si>
    <t>Exchange Traded | Corn</t>
  </si>
  <si>
    <t>Exchange Traded | Soybeans</t>
  </si>
  <si>
    <t>Exchange Traded | Wheat</t>
  </si>
  <si>
    <t>Exchange Traded | Oats</t>
  </si>
  <si>
    <t>Exchange Traded | Ethanol</t>
  </si>
  <si>
    <t>Exchange Traded | Other</t>
  </si>
  <si>
    <t>Derivatives (Details 4) - USD ($) $ in Thousands</t>
  </si>
  <si>
    <t>Interest rate contracts | Not Designated as Hedging Instrument</t>
  </si>
  <si>
    <t>Derivative [Line Items]</t>
  </si>
  <si>
    <t>Derivative liabilities</t>
  </si>
  <si>
    <t>Interest rate contracts | Hedging Instrument</t>
  </si>
  <si>
    <t>Foreign currency contract | Not Designated as Hedging Instrument</t>
  </si>
  <si>
    <t>Derivative assets</t>
  </si>
  <si>
    <t>Other long term liabilities | Interest rate contracts | Not Designated as Hedging Instrument</t>
  </si>
  <si>
    <t>Other short term liabilities | Interest rate contracts | Hedging Instrument</t>
  </si>
  <si>
    <t>Short term assets | Foreign currency contract | Not Designated as Hedging Instrument</t>
  </si>
  <si>
    <t>Derivatives (Details Textual)</t>
  </si>
  <si>
    <t>Derivatives (Textual) [Abstract]</t>
  </si>
  <si>
    <t>Maximum period in which contracts for the sale of grain to processors or other consumers extend (years)</t>
  </si>
  <si>
    <t>1 year</t>
  </si>
  <si>
    <t>Employee Benefit Plans (Details) - USD ($) $ in Thousands</t>
  </si>
  <si>
    <t>Components of the net periodic benefit cost</t>
  </si>
  <si>
    <t>Service cost</t>
  </si>
  <si>
    <t>Interest cost</t>
  </si>
  <si>
    <t>Recognized net actuarial loss</t>
  </si>
  <si>
    <t>Benefit cost (income)</t>
  </si>
  <si>
    <t>Amortization of prior service cost</t>
  </si>
  <si>
    <t>Income Taxes (Details Textual) - USD ($) $ in Thousands</t>
  </si>
  <si>
    <t>U.S. Federal tax rate</t>
  </si>
  <si>
    <t>35.00%</t>
  </si>
  <si>
    <t>Income tax expense (benefit)</t>
  </si>
  <si>
    <t>Effective tax rate</t>
  </si>
  <si>
    <t>24.80%</t>
  </si>
  <si>
    <t>61.30%</t>
  </si>
  <si>
    <t>32.00%</t>
  </si>
  <si>
    <t>33.20%</t>
  </si>
  <si>
    <t>Discrete tax benefit related to prior years</t>
  </si>
  <si>
    <t>5.80%</t>
  </si>
  <si>
    <t>Tax benefit related to production activities, percent</t>
  </si>
  <si>
    <t>3.40%</t>
  </si>
  <si>
    <t>3.30%</t>
  </si>
  <si>
    <t>Accumulated Other Comprehensive Loss (Details) - USD ($) $ in Thousands</t>
  </si>
  <si>
    <t>Accumulated Other Comprehensive Income (Loss), Net of Tax [Roll Forward]</t>
  </si>
  <si>
    <t>Beginning Balance</t>
  </si>
  <si>
    <t>Other comprehensive income (loss) before reclassifications</t>
  </si>
  <si>
    <t>Amounts reclassified from accumulated other comprehensive income (loss)</t>
  </si>
  <si>
    <t>Ending balance</t>
  </si>
  <si>
    <t>Losses on Cash Flow Hedges</t>
  </si>
  <si>
    <t>Foreign Currency Translation Adjustments</t>
  </si>
  <si>
    <t>Investment in Debt Securities</t>
  </si>
  <si>
    <t>Defined Benefit Plan Items</t>
  </si>
  <si>
    <t>Accumulated Other Comprehensive Loss - Schedule of Reclassifications Out of Accumulated Other Comprehensive Income (Details) - USD ($) $ in Thousands</t>
  </si>
  <si>
    <t>Schedule of Reclassifciations Out of Accumulated Other Comprehensive Income [Line Items]</t>
  </si>
  <si>
    <t>Defined Benefit Plan Items | Reclassification out of Accumulated Other Comprehensive Income</t>
  </si>
  <si>
    <t>Amortization of prior-service cost</t>
  </si>
  <si>
    <t>[1],[2]</t>
  </si>
  <si>
    <t>Gain on sale of investment | Reclassification out of Accumulated Other Comprehensive Income</t>
  </si>
  <si>
    <t>Recognition of gain on sale of investment</t>
  </si>
  <si>
    <t>Amounts in parentheses indicate credits to profit/loss</t>
  </si>
  <si>
    <t>[2]</t>
  </si>
  <si>
    <t>This accumulated other comprehensive loss component is included in the computation of net periodic benefit cost (see Note 6).</t>
  </si>
  <si>
    <t>Earnings Per Share (Details) - USD ($) $ / shares in Units, $ in Thousands</t>
  </si>
  <si>
    <t>Net income attributable to The Andersons, Inc.</t>
  </si>
  <si>
    <t>Less: Distributed and undistributed earnings (loss) allocated to nonvested restricted stock</t>
  </si>
  <si>
    <t>Earnings available to common shareholders</t>
  </si>
  <si>
    <t>Earnings per share - basic:</t>
  </si>
  <si>
    <t>Weighted average shares outstanding - basic (shares)</t>
  </si>
  <si>
    <t>Earnings per common share - basic (dollars per share)</t>
  </si>
  <si>
    <t>Earnings per share - diluted:</t>
  </si>
  <si>
    <t>Effect of dilutive awards (shares)</t>
  </si>
  <si>
    <t>Weighted average shares outstanding - diluted (shares)</t>
  </si>
  <si>
    <t>Earnings per common share - diluted (dollars per share)</t>
  </si>
  <si>
    <t>Earnings Per Share (Textual) [Abstract]</t>
  </si>
  <si>
    <t>Antidilutive stock-based awards outstanding (shares)</t>
  </si>
  <si>
    <t>Fair Value Measurements (Details) - USD ($) $ in Thousands</t>
  </si>
  <si>
    <t>Cash equivalents</t>
  </si>
  <si>
    <t>Commodity derivatives, net</t>
  </si>
  <si>
    <t>Provisionally price contracts</t>
  </si>
  <si>
    <t>Convertible preferred securities</t>
  </si>
  <si>
    <t>[3]</t>
  </si>
  <si>
    <t>Other assets and liabilities</t>
  </si>
  <si>
    <t>[4]</t>
  </si>
  <si>
    <t>Includes associated cash posted/received as collateral</t>
  </si>
  <si>
    <t>Recorded in “Other noncurrent assets” on the Company’s Condensed Consolidated Balance Sheets</t>
  </si>
  <si>
    <t>Included in other assets and liabilities are deferred compensation assets, ethanol risk management contracts, and foreign exchange derivative contracts (Level 1), interest rate derivatives (Level 2), and contingent consideration to the former owners of Kay Flo Industries, Inc (Level 3).</t>
  </si>
  <si>
    <t>Fair Value Measurements (Details 1) - USD ($) $ in Thousands</t>
  </si>
  <si>
    <t>6 Months Ended</t>
  </si>
  <si>
    <t>12 Months Ended</t>
  </si>
  <si>
    <t>Jun. 30, 2016</t>
  </si>
  <si>
    <t>Mar. 31, 2016</t>
  </si>
  <si>
    <t>Jun. 30, 2015</t>
  </si>
  <si>
    <t>Mar. 31, 2015</t>
  </si>
  <si>
    <t>New agreements</t>
  </si>
  <si>
    <t>Contingent consideration</t>
  </si>
  <si>
    <t>Asset, Beginning Balance</t>
  </si>
  <si>
    <t>Realized gains (losses) included in earnings</t>
  </si>
  <si>
    <t>Sales Proceeds</t>
  </si>
  <si>
    <t>Asset, Ending Balance</t>
  </si>
  <si>
    <t>Asset fair value</t>
  </si>
  <si>
    <t>Convertible Preferred Stock</t>
  </si>
  <si>
    <t>Level 3 | Convertible Notes</t>
  </si>
  <si>
    <t>Level 3 | Convertible Preferred Stock</t>
  </si>
  <si>
    <t>Market Approach Valuation Technique | Level 3 | Convertible Preferred Stock</t>
  </si>
  <si>
    <t>Fair Value Inputs, Earnings before Interest, Taxes, Depreciation, and Amortization Multiple</t>
  </si>
  <si>
    <t>Income Approach Valuation Technique | Level 3 | Convertible Preferred Stock</t>
  </si>
  <si>
    <t>Fair Value Inputs, Discount Rate</t>
  </si>
  <si>
    <t>14.50%</t>
  </si>
  <si>
    <t>Fair Value Measurements (Details 2) - USD ($) $ in Thousands</t>
  </si>
  <si>
    <t>Fair value of long-term debt, including current maturities</t>
  </si>
  <si>
    <t>Fair value in excess of carrying value</t>
  </si>
  <si>
    <t>Related Party Transactions (Details) - USD ($) $ in Thousands</t>
  </si>
  <si>
    <t>Equity Method Investment Companys Investment Balance In Each Equity Method Investees By Entity [Abstract]</t>
  </si>
  <si>
    <t>Income earned from Company's equity method investees</t>
  </si>
  <si>
    <t>The Andersons Albion Ethanol LLC</t>
  </si>
  <si>
    <t>The Andersons Clymers Ethanol LLC</t>
  </si>
  <si>
    <t>The Andersons Marathon Ethanol LLC</t>
  </si>
  <si>
    <t>Lansing Trade Group LLC</t>
  </si>
  <si>
    <t>Thompsons Limited</t>
  </si>
  <si>
    <t>Thompsons Limited and related U.S. operating company held by joint ventures</t>
  </si>
  <si>
    <t>Related Party Transactions (Details 1)</t>
  </si>
  <si>
    <t>Income Earned From Companys Equity Method Investments By Entity [Abstract]</t>
  </si>
  <si>
    <t>Reduction in ownership percentage (percentage)</t>
  </si>
  <si>
    <t>0.80%</t>
  </si>
  <si>
    <t>Percentage of company ownership interest (percentage)</t>
  </si>
  <si>
    <t>55.00%</t>
  </si>
  <si>
    <t>38.00%</t>
  </si>
  <si>
    <t>50.00%</t>
  </si>
  <si>
    <t>Minimum | Other</t>
  </si>
  <si>
    <t>5.00%</t>
  </si>
  <si>
    <t>Maximum | Other</t>
  </si>
  <si>
    <t>34.00%</t>
  </si>
  <si>
    <t>This does not consider restricted management units which once vested will reduce the ownership percentage by approximately 0.8%</t>
  </si>
  <si>
    <t>Related Party Transactions (Details 2) - USD ($) $ in Thousands</t>
  </si>
  <si>
    <t>Schedule of Equity Method Investments [Line Items]</t>
  </si>
  <si>
    <t>Net income (loss) attributable to companies</t>
  </si>
  <si>
    <t>LTG and The Andersons Albion Ethanol LLC</t>
  </si>
  <si>
    <t>Revenues</t>
  </si>
  <si>
    <t>Income (loss) from continuing operations</t>
  </si>
  <si>
    <t>Related Party Transactions (Details 3) - USD ($) $ in Thousands</t>
  </si>
  <si>
    <t>Related party transactions entered into for the time periods presented</t>
  </si>
  <si>
    <t>Sales revenues</t>
  </si>
  <si>
    <t>Service fee revenues</t>
  </si>
  <si>
    <t>Purchases of product</t>
  </si>
  <si>
    <t>Lease income</t>
  </si>
  <si>
    <t>Labor and benefits reimbursement</t>
  </si>
  <si>
    <t>Other expenses</t>
  </si>
  <si>
    <t>[5]</t>
  </si>
  <si>
    <t>Accounts payable</t>
  </si>
  <si>
    <t>[6]</t>
  </si>
  <si>
    <t>Service fee revenues include management fees, corn origination fees, ethanol and distillers dried grains (DDG) marketing fees, and other commissions.</t>
  </si>
  <si>
    <t>Lease income includes the lease of the Company’s Albion, Michigan and Clymers, Indiana grain facilities as well as certain railcars to the various ethanol LLCs and IANR.</t>
  </si>
  <si>
    <t>The Company provides all operational labor to the unconsolidated ethanol LLCs and charges them an amount equal to the Company’s costs of the related services.</t>
  </si>
  <si>
    <t>Other expenses include payments to IANR for repair facility rent and use of their railroad reporting mark, payment to LTG for the lease of railcars and other various expenses.</t>
  </si>
  <si>
    <t>Accounts receivable represents amounts due from related parties for sales of corn, leasing revenue and service fees.</t>
  </si>
  <si>
    <t>Accounts payable represents amounts due to related parties for purchases of ethanol and other various items.</t>
  </si>
  <si>
    <t>Related Party Transactions (Details Textual) - USD ($) $ in Thousands</t>
  </si>
  <si>
    <t>Dec. 04, 2015</t>
  </si>
  <si>
    <t>Dec. 03, 2015</t>
  </si>
  <si>
    <t>Related Party Transaction [Line Items]</t>
  </si>
  <si>
    <t>Gain recognized on equity method investment</t>
  </si>
  <si>
    <t>Proceeds from equity method investments, return of capital</t>
  </si>
  <si>
    <t>Proceeds from equity method investments, return on capital</t>
  </si>
  <si>
    <t>Total distributions received from unconsolidated affiliates</t>
  </si>
  <si>
    <t>Percentage of shares acquired from subsidiary (percentage)</t>
  </si>
  <si>
    <t>100.00%</t>
  </si>
  <si>
    <t>Revenues recognized for the sale of ethanol</t>
  </si>
  <si>
    <t>Revenues recognized for the sale of corn</t>
  </si>
  <si>
    <t>Related party, Gross asset</t>
  </si>
  <si>
    <t>Related party, Gross liability</t>
  </si>
  <si>
    <t>The Andersons Ethanol Investment LLC</t>
  </si>
  <si>
    <t>66.00%</t>
  </si>
  <si>
    <t>Noncontrolling interest is attributed of all gains and losses of parent (percentage)</t>
  </si>
  <si>
    <t>Lansing Trade Group</t>
  </si>
  <si>
    <t>31.00%</t>
  </si>
  <si>
    <t>38.50%</t>
  </si>
  <si>
    <t>Lansing Trade Group | New Hope Liuhe Co. Ltd.</t>
  </si>
  <si>
    <t>20.00%</t>
  </si>
  <si>
    <t>Segment Information (Details) - USD ($) $ in Thousands</t>
  </si>
  <si>
    <t>Segment Reporting Information [Line Items]</t>
  </si>
  <si>
    <t>Revenues from external customers</t>
  </si>
  <si>
    <t>Identifiable assets</t>
  </si>
  <si>
    <t>Operating Segments | Grain</t>
  </si>
  <si>
    <t>Operating Segments | Ethanol</t>
  </si>
  <si>
    <t>Operating Segments | Plant Nutrient</t>
  </si>
  <si>
    <t>Operating Segments | Rail</t>
  </si>
  <si>
    <t>Operating Segments | Retail</t>
  </si>
  <si>
    <t>Segment Reconciling Items</t>
  </si>
  <si>
    <t>Segment Reconciling Items | Grain</t>
  </si>
  <si>
    <t>Segment Reconciling Items | Plant Nutrient</t>
  </si>
  <si>
    <t>Segment Reconciling Items | Rail</t>
  </si>
  <si>
    <t>Segment Information (Details Textual)</t>
  </si>
  <si>
    <t>Sep. 30, 2016segment</t>
  </si>
  <si>
    <t>Number of reportable segments (business segments)</t>
  </si>
  <si>
    <t>Number of consolidated segments</t>
  </si>
  <si>
    <t>Number of segments accounted for as equity method investments</t>
  </si>
  <si>
    <t>Customer Concentration Risk | Sales Revenue, Net</t>
  </si>
  <si>
    <t>Concentration risk, percentage</t>
  </si>
  <si>
    <t>10.00%</t>
  </si>
  <si>
    <t>Commitments and Contingencies (Details) - Build-to-Suit Lease - USD ($) $ in Millions</t>
  </si>
  <si>
    <t>1 Months Ended</t>
  </si>
  <si>
    <t>Aug. 31, 2015</t>
  </si>
  <si>
    <t>Operating Leased Assets [Line Items]</t>
  </si>
  <si>
    <t>Term of leasing contract</t>
  </si>
  <si>
    <t>15 years</t>
  </si>
  <si>
    <t>Other long term liabilities</t>
  </si>
  <si>
    <t>Financing obligation</t>
  </si>
  <si>
    <t>Other current liabilities</t>
  </si>
  <si>
    <t>Supplemental Cash Flow Information (Details) - USD ($) $ in Thousands</t>
  </si>
  <si>
    <t>Noncash investing and financing activity</t>
  </si>
  <si>
    <t>Capital projects incurred but not yet paid</t>
  </si>
  <si>
    <t>Purchase of a productive asset through seller-financing</t>
  </si>
  <si>
    <t>Shares issued for acquisition of business</t>
  </si>
  <si>
    <t>Dividends declared not yet paid</t>
  </si>
  <si>
    <t>Business Acquisitions (Details)</t>
  </si>
  <si>
    <t>Sep. 30, 2016acquisitions</t>
  </si>
  <si>
    <t>May 18, 2015USD ($)</t>
  </si>
  <si>
    <t>Business Acquisition [Line Items]</t>
  </si>
  <si>
    <t>Number of business acquisitions | acquisitions</t>
  </si>
  <si>
    <t>Kay Flow Industries, Inc.</t>
  </si>
  <si>
    <t>Percentage of shares outstanding acquired</t>
  </si>
  <si>
    <t>Contingent consideration, minimum</t>
  </si>
  <si>
    <t>Contingent consideration, maximum</t>
  </si>
  <si>
    <t>Fair value of consideration for acquisition</t>
  </si>
  <si>
    <t>Sale of Assets (Details) $ in Thousands</t>
  </si>
  <si>
    <t>Apr. 05, 2016USD ($)location</t>
  </si>
  <si>
    <t>Sep. 30, 2015USD ($)</t>
  </si>
  <si>
    <t>Cash received from sale of assets</t>
  </si>
  <si>
    <t>IOWA</t>
  </si>
  <si>
    <t>Number of grain and agronomy locations sold | location</t>
  </si>
</sst>
</file>

<file path=xl/styles.xml><?xml version="1.0" encoding="utf-8"?>
<styleSheet xmlns="http://schemas.openxmlformats.org/spreadsheetml/2006/main">
  <numFmts count="6">
    <numFmt formatCode="#,##0.0_);(#,##0.0)" numFmtId="165"/>
    <numFmt formatCode="_(&quot;$ &quot;#,##0_);_(&quot;$ &quot;(#,##0)" numFmtId="166"/>
    <numFmt formatCode="_(&quot;$ &quot;#,##0.00_);_(&quot;$ &quot;(#,##0.00)" numFmtId="167"/>
    <numFmt formatCode="_(&quot;$ &quot;#,##0.000_);_(&quot;$ &quot;(#,##0.000)" numFmtId="168"/>
    <numFmt formatCode="_(&quot;$ &quot;#,##0.0_);_(&quot;$ &quot;(#,##0.0)" numFmtId="169"/>
    <numFmt formatCode="_(&quot;Level &quot;#,##0_);_(&quot;Level &quot;(#,##0)" numFmtId="170"/>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4">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39"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xf applyAlignment="1" applyNumberFormat="1" borderId="0" fillId="0" fontId="0" numFmtId="170"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sharedStrings.xml" Type="http://schemas.openxmlformats.org/officeDocument/2006/relationships/sharedStrings"/><ns0:Relationship Id="rId69" Target="styles.xml" Type="http://schemas.openxmlformats.org/officeDocument/2006/relationships/styles"/><ns0:Relationship Id="rId70"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60"/>
    <col customWidth="1" max="2" min="2" width="24"/>
    <col customWidth="1" max="3" min="3" width="14"/>
  </cols>
  <sheetData>
    <row spans="1:3" r="1">
      <c s="1" r="A1" t="s">
        <v>0</v>
      </c>
      <c s="2" r="B1" t="s">
        <v>1</v>
      </c>
    </row>
    <row spans="1:3" r="2">
      <c s="2" r="B2" t="s">
        <v>2</v>
      </c>
      <c s="2" r="C2" t="s">
        <v>3</v>
      </c>
    </row>
    <row spans="1:3" r="3">
      <c s="3" r="A3" t="s">
        <v>4</v>
      </c>
    </row>
    <row spans="1:3" r="4">
      <c s="4" r="A4" t="s">
        <v>5</v>
      </c>
      <c s="4" r="B4" t="s">
        <v>6</v>
      </c>
    </row>
    <row spans="1:3" r="5">
      <c s="4" r="A5" t="s">
        <v>7</v>
      </c>
      <c s="6" r="B5" t="n">
        <v>821026</v>
      </c>
    </row>
    <row spans="1:3" r="6">
      <c s="4" r="A6" t="s">
        <v>8</v>
      </c>
      <c s="4" r="B6" t="s">
        <v>9</v>
      </c>
    </row>
    <row spans="1:3" r="7">
      <c s="4" r="A7" t="s">
        <v>10</v>
      </c>
      <c s="4" r="B7" t="s">
        <v>11</v>
      </c>
    </row>
    <row spans="1:3" r="8">
      <c s="4" r="A8" t="s">
        <v>12</v>
      </c>
      <c s="4" r="B8" t="s">
        <v>13</v>
      </c>
    </row>
    <row spans="1:3" r="9">
      <c s="4" r="A9" t="s">
        <v>14</v>
      </c>
      <c s="6" r="B9" t="n">
        <v>2016</v>
      </c>
    </row>
    <row spans="1:3" r="10">
      <c s="4" r="A10" t="s">
        <v>15</v>
      </c>
      <c s="5" r="B10" t="s">
        <v>16</v>
      </c>
    </row>
    <row spans="1:3" r="11">
      <c s="4" r="A11" t="s">
        <v>17</v>
      </c>
      <c s="4" r="B11" t="s">
        <v>18</v>
      </c>
    </row>
    <row spans="1:3" r="12">
      <c s="4" r="A12" t="s">
        <v>19</v>
      </c>
      <c s="4" r="B12" t="s">
        <v>20</v>
      </c>
    </row>
    <row spans="1:3" r="13">
      <c s="4" r="A13" t="s">
        <v>21</v>
      </c>
      <c s="7" r="C13" t="n">
        <v>28.2</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r="A1" t="s">
        <v>188</v>
      </c>
      <c s="2" r="B1" t="s">
        <v>1</v>
      </c>
    </row>
    <row spans="1:2" r="2">
      <c s="2" r="B2" t="s">
        <v>2</v>
      </c>
    </row>
    <row spans="1:2" r="3">
      <c s="3" r="A3" t="s">
        <v>189</v>
      </c>
    </row>
    <row spans="1:2" r="4">
      <c s="4" r="A4" t="s">
        <v>188</v>
      </c>
      <c s="4" r="B4" t="s">
        <v>19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6"/>
    <col customWidth="1" max="2" min="2" width="80"/>
  </cols>
  <sheetData>
    <row spans="1:2" r="1">
      <c s="1" r="A1" t="s">
        <v>29</v>
      </c>
      <c s="2" r="B1" t="s">
        <v>1</v>
      </c>
    </row>
    <row spans="1:2" r="2">
      <c s="2" r="B2" t="s">
        <v>2</v>
      </c>
    </row>
    <row spans="1:2" r="3">
      <c s="3" r="A3" t="s">
        <v>191</v>
      </c>
    </row>
    <row spans="1:2" r="4">
      <c s="4" r="A4" t="s">
        <v>29</v>
      </c>
      <c s="4" r="B4" t="s">
        <v>19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s="1" r="A1" t="s">
        <v>193</v>
      </c>
      <c s="2" r="B1" t="s">
        <v>1</v>
      </c>
    </row>
    <row spans="1:2" r="2">
      <c s="2" r="B2" t="s">
        <v>2</v>
      </c>
    </row>
    <row spans="1:2" r="3">
      <c s="3" r="A3" t="s">
        <v>194</v>
      </c>
    </row>
    <row spans="1:2" r="4">
      <c s="4" r="A4" t="s">
        <v>193</v>
      </c>
      <c s="4" r="B4" t="s">
        <v>19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s="1" r="A1" t="s">
        <v>196</v>
      </c>
      <c s="2" r="B1" t="s">
        <v>1</v>
      </c>
    </row>
    <row spans="1:2" r="2">
      <c s="2" r="B2" t="s">
        <v>2</v>
      </c>
    </row>
    <row spans="1:2" r="3">
      <c s="3" r="A3" t="s">
        <v>197</v>
      </c>
    </row>
    <row spans="1:2" r="4">
      <c s="4" r="A4" t="s">
        <v>196</v>
      </c>
      <c s="4" r="B4" t="s">
        <v>19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spans="1:2" r="1">
      <c s="1" r="A1" t="s">
        <v>199</v>
      </c>
      <c s="2" r="B1" t="s">
        <v>1</v>
      </c>
    </row>
    <row spans="1:2" r="2">
      <c s="2" r="B2" t="s">
        <v>2</v>
      </c>
    </row>
    <row spans="1:2" r="3">
      <c s="3" r="A3" t="s">
        <v>200</v>
      </c>
    </row>
    <row spans="1:2" r="4">
      <c s="4" r="A4" t="s">
        <v>199</v>
      </c>
      <c s="4" r="B4" t="s">
        <v>20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spans="1:2" r="1">
      <c s="1" r="A1" t="s">
        <v>202</v>
      </c>
      <c s="2" r="B1" t="s">
        <v>1</v>
      </c>
    </row>
    <row spans="1:2" r="2">
      <c s="2" r="B2" t="s">
        <v>2</v>
      </c>
    </row>
    <row spans="1:2" r="3">
      <c s="3" r="A3" t="s">
        <v>203</v>
      </c>
    </row>
    <row spans="1:2" r="4">
      <c s="4" r="A4" t="s">
        <v>202</v>
      </c>
      <c s="4" r="B4" t="s">
        <v>20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s="1" r="A1" t="s">
        <v>205</v>
      </c>
      <c s="2" r="B1" t="s">
        <v>1</v>
      </c>
    </row>
    <row spans="1:2" r="2">
      <c s="2" r="B2" t="s">
        <v>2</v>
      </c>
    </row>
    <row spans="1:2" r="3">
      <c s="3" r="A3" t="s">
        <v>206</v>
      </c>
    </row>
    <row spans="1:2" r="4">
      <c s="4" r="A4" t="s">
        <v>205</v>
      </c>
      <c s="4" r="B4" t="s">
        <v>20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spans="1:2" r="1">
      <c s="1" r="A1" t="s">
        <v>165</v>
      </c>
      <c s="2" r="B1" t="s">
        <v>1</v>
      </c>
    </row>
    <row spans="1:2" r="2">
      <c s="2" r="B2" t="s">
        <v>2</v>
      </c>
    </row>
    <row spans="1:2" r="3">
      <c s="3" r="A3" t="s">
        <v>208</v>
      </c>
    </row>
    <row spans="1:2" r="4">
      <c s="4" r="A4" t="s">
        <v>165</v>
      </c>
      <c s="4" r="B4" t="s">
        <v>20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s="1" r="A1" t="s">
        <v>210</v>
      </c>
      <c s="2" r="B1" t="s">
        <v>1</v>
      </c>
    </row>
    <row spans="1:2" r="2">
      <c s="2" r="B2" t="s">
        <v>2</v>
      </c>
    </row>
    <row spans="1:2" r="3">
      <c s="3" r="A3" t="s">
        <v>211</v>
      </c>
    </row>
    <row spans="1:2" r="4">
      <c s="4" r="A4" t="s">
        <v>210</v>
      </c>
      <c s="4" r="B4" t="s">
        <v>21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spans="1:2" r="1">
      <c s="1" r="A1" t="s">
        <v>213</v>
      </c>
      <c s="2" r="B1" t="s">
        <v>1</v>
      </c>
    </row>
    <row spans="1:2" r="2">
      <c s="2" r="B2" t="s">
        <v>2</v>
      </c>
    </row>
    <row spans="1:2" r="3">
      <c s="3" r="A3" t="s">
        <v>214</v>
      </c>
    </row>
    <row spans="1:2" r="4">
      <c s="4" r="A4" t="s">
        <v>213</v>
      </c>
      <c s="4" r="B4" t="s">
        <v>21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E48"/>
  <sheetViews>
    <sheetView workbookViewId="0">
      <selection activeCell="A1" sqref="A1"/>
    </sheetView>
  </sheetViews>
  <sheetFormatPr baseColWidth="10" defaultRowHeight="15"/>
  <cols>
    <col customWidth="1" max="1" min="1" width="80"/>
    <col customWidth="1" max="2" min="2" width="67"/>
    <col customWidth="1" max="3" min="3" width="14"/>
    <col customWidth="1" max="4" min="4" width="14"/>
    <col customWidth="1" max="5" min="5" width="14"/>
  </cols>
  <sheetData>
    <row spans="1:5" r="1">
      <c s="1" r="A1" t="s">
        <v>22</v>
      </c>
      <c s="2" r="C1" t="s">
        <v>2</v>
      </c>
      <c s="2" r="D1" t="s">
        <v>23</v>
      </c>
      <c s="2" r="E1" t="s">
        <v>24</v>
      </c>
    </row>
    <row spans="1:5" r="2">
      <c s="3" r="A2" t="s">
        <v>25</v>
      </c>
    </row>
    <row spans="1:5" r="3">
      <c s="4" r="A3" t="s">
        <v>26</v>
      </c>
      <c s="8" r="C3" t="n">
        <v>78158</v>
      </c>
      <c s="8" r="D3" t="n">
        <v>63750</v>
      </c>
      <c s="8" r="E3" t="n">
        <v>40658</v>
      </c>
    </row>
    <row spans="1:5" r="4">
      <c s="4" r="A4" t="s">
        <v>27</v>
      </c>
      <c s="6" r="C4" t="n">
        <v>190</v>
      </c>
      <c s="6" r="D4" t="n">
        <v>451</v>
      </c>
      <c s="6" r="E4" t="n">
        <v>181</v>
      </c>
    </row>
    <row spans="1:5" r="5">
      <c s="4" r="A5" t="s">
        <v>28</v>
      </c>
      <c s="6" r="C5" t="n">
        <v>173593</v>
      </c>
      <c s="6" r="D5" t="n">
        <v>170912</v>
      </c>
      <c s="6" r="E5" t="n">
        <v>201664</v>
      </c>
    </row>
    <row spans="1:5" r="6">
      <c s="4" r="A6" t="s">
        <v>29</v>
      </c>
      <c s="6" r="C6" t="n">
        <v>427754</v>
      </c>
      <c s="6" r="D6" t="n">
        <v>747399</v>
      </c>
      <c s="6" r="E6" t="n">
        <v>527789</v>
      </c>
    </row>
    <row spans="1:5" r="7">
      <c s="4" r="A7" t="s">
        <v>30</v>
      </c>
      <c s="6" r="C7" t="n">
        <v>59837</v>
      </c>
      <c s="6" r="D7" t="n">
        <v>49826</v>
      </c>
      <c s="6" r="E7" t="n">
        <v>60965</v>
      </c>
    </row>
    <row spans="1:5" r="8">
      <c s="4" r="A8" t="s">
        <v>31</v>
      </c>
      <c s="6" r="C8" t="n">
        <v>0</v>
      </c>
      <c s="6" r="D8" t="n">
        <v>6772</v>
      </c>
      <c s="6" r="E8" t="n">
        <v>6735</v>
      </c>
    </row>
    <row spans="1:5" r="9">
      <c s="4" r="A9" t="s">
        <v>32</v>
      </c>
      <c s="6" r="C9" t="n">
        <v>43761</v>
      </c>
      <c s="6" r="D9" t="n">
        <v>90412</v>
      </c>
      <c s="6" r="E9" t="n">
        <v>66411</v>
      </c>
    </row>
    <row spans="1:5" r="10">
      <c s="4" r="A10" t="s">
        <v>33</v>
      </c>
      <c s="6" r="C10" t="n">
        <v>783293</v>
      </c>
      <c s="6" r="D10" t="n">
        <v>1129522</v>
      </c>
      <c s="6" r="E10" t="n">
        <v>904403</v>
      </c>
    </row>
    <row spans="1:5" r="11">
      <c s="3" r="A11" t="s">
        <v>34</v>
      </c>
    </row>
    <row spans="1:5" r="12">
      <c s="4" r="A12" t="s">
        <v>35</v>
      </c>
      <c s="6" r="C12" t="n">
        <v>1346</v>
      </c>
      <c s="6" r="D12" t="n">
        <v>412</v>
      </c>
      <c s="6" r="E12" t="n">
        <v>1584</v>
      </c>
    </row>
    <row spans="1:5" r="13">
      <c s="4" r="A13" t="s">
        <v>36</v>
      </c>
      <c s="6" r="C13" t="n">
        <v>63934</v>
      </c>
      <c s="6" r="D13" t="n">
        <v>63934</v>
      </c>
      <c s="6" r="E13" t="n">
        <v>116086</v>
      </c>
    </row>
    <row spans="1:5" r="14">
      <c s="4" r="A14" t="s">
        <v>37</v>
      </c>
      <c s="6" r="C14" t="n">
        <v>110155</v>
      </c>
      <c s="6" r="D14" t="n">
        <v>120240</v>
      </c>
      <c s="6" r="E14" t="n">
        <v>124943</v>
      </c>
    </row>
    <row spans="1:5" r="15">
      <c s="4" r="A15" t="s">
        <v>38</v>
      </c>
      <c s="6" r="C15" t="n">
        <v>5921</v>
      </c>
      <c s="6" r="D15" t="n">
        <v>9515</v>
      </c>
      <c s="6" r="E15" t="n">
        <v>32049</v>
      </c>
    </row>
    <row spans="1:5" r="16">
      <c s="4" r="A16" t="s">
        <v>39</v>
      </c>
      <c s="6" r="C16" t="n">
        <v>225114</v>
      </c>
      <c s="6" r="D16" t="n">
        <v>242107</v>
      </c>
      <c s="6" r="E16" t="n">
        <v>223207</v>
      </c>
    </row>
    <row spans="1:5" r="17">
      <c s="4" r="A17" t="s">
        <v>40</v>
      </c>
      <c s="6" r="C17" t="n">
        <v>406470</v>
      </c>
      <c s="6" r="D17" t="n">
        <v>436208</v>
      </c>
      <c s="6" r="E17" t="n">
        <v>497869</v>
      </c>
    </row>
    <row spans="1:5" r="18">
      <c s="4" r="A18" t="s">
        <v>41</v>
      </c>
      <c s="6" r="C18" t="n">
        <v>334401</v>
      </c>
      <c s="6" r="D18" t="n">
        <v>338111</v>
      </c>
      <c s="6" r="E18" t="n">
        <v>347100</v>
      </c>
    </row>
    <row spans="1:5" r="19">
      <c s="4" r="A19" t="s">
        <v>42</v>
      </c>
      <c s="6" r="C19" t="n">
        <v>460247</v>
      </c>
      <c s="6" r="D19" t="n">
        <v>455260</v>
      </c>
      <c s="6" r="E19" t="n">
        <v>442322</v>
      </c>
    </row>
    <row spans="1:5" r="20">
      <c s="4" r="A20" t="s">
        <v>43</v>
      </c>
      <c s="6" r="C20" t="n">
        <v>1984411</v>
      </c>
      <c s="6" r="D20" t="n">
        <v>2359101</v>
      </c>
      <c s="6" r="E20" t="n">
        <v>2191694</v>
      </c>
    </row>
    <row spans="1:5" r="21">
      <c s="3" r="A21" t="s">
        <v>44</v>
      </c>
    </row>
    <row spans="1:5" r="22">
      <c s="4" r="A22" t="s">
        <v>45</v>
      </c>
      <c s="6" r="C22" t="n">
        <v>0</v>
      </c>
      <c s="6" r="D22" t="n">
        <v>16990</v>
      </c>
      <c s="6" r="E22" t="n">
        <v>82801</v>
      </c>
    </row>
    <row spans="1:5" r="23">
      <c s="4" r="A23" t="s">
        <v>46</v>
      </c>
      <c s="6" r="C23" t="n">
        <v>356931</v>
      </c>
      <c s="6" r="D23" t="n">
        <v>668788</v>
      </c>
      <c s="6" r="E23" t="n">
        <v>466428</v>
      </c>
    </row>
    <row spans="1:5" r="24">
      <c s="4" r="A24" t="s">
        <v>47</v>
      </c>
      <c s="6" r="C24" t="n">
        <v>15725</v>
      </c>
      <c s="6" r="D24" t="n">
        <v>66762</v>
      </c>
      <c s="6" r="E24" t="n">
        <v>23581</v>
      </c>
    </row>
    <row spans="1:5" r="25">
      <c s="4" r="A25" t="s">
        <v>48</v>
      </c>
      <c s="6" r="C25" t="n">
        <v>59770</v>
      </c>
      <c s="6" r="D25" t="n">
        <v>37387</v>
      </c>
      <c s="6" r="E25" t="n">
        <v>49911</v>
      </c>
    </row>
    <row spans="1:5" r="26">
      <c s="4" r="A26" t="s">
        <v>49</v>
      </c>
      <c s="6" r="C26" t="n">
        <v>68465</v>
      </c>
      <c s="6" r="D26" t="n">
        <v>70324</v>
      </c>
      <c s="6" r="E26" t="n">
        <v>71593</v>
      </c>
    </row>
    <row spans="1:5" r="27">
      <c s="4" r="A27" t="s">
        <v>50</v>
      </c>
      <c s="6" r="C27" t="n">
        <v>51520</v>
      </c>
      <c s="6" r="D27" t="n">
        <v>27786</v>
      </c>
      <c s="6" r="E27" t="n">
        <v>26989</v>
      </c>
    </row>
    <row spans="1:5" r="28">
      <c s="4" r="A28" t="s">
        <v>51</v>
      </c>
      <c s="6" r="C28" t="n">
        <v>552411</v>
      </c>
      <c s="6" r="D28" t="n">
        <v>888037</v>
      </c>
      <c s="6" r="E28" t="n">
        <v>721303</v>
      </c>
    </row>
    <row spans="1:5" r="29">
      <c s="4" r="A29" t="s">
        <v>52</v>
      </c>
      <c s="6" r="C29" t="n">
        <v>30525</v>
      </c>
      <c s="6" r="D29" t="n">
        <v>18176</v>
      </c>
      <c s="6" r="E29" t="n">
        <v>16510</v>
      </c>
    </row>
    <row spans="1:5" r="30">
      <c s="4" r="A30" t="s">
        <v>53</v>
      </c>
      <c s="6" r="C30" t="n">
        <v>1954</v>
      </c>
      <c s="6" r="D30" t="n">
        <v>1063</v>
      </c>
      <c s="6" r="E30" t="n">
        <v>2912</v>
      </c>
    </row>
    <row spans="1:5" r="31">
      <c s="4" r="A31" t="s">
        <v>54</v>
      </c>
      <c s="6" r="C31" t="n">
        <v>45260</v>
      </c>
      <c s="6" r="D31" t="n">
        <v>45805</v>
      </c>
      <c s="6" r="E31" t="n">
        <v>58123</v>
      </c>
    </row>
    <row spans="1:5" r="32">
      <c s="4" r="A32" t="s">
        <v>55</v>
      </c>
      <c s="6" r="C32" t="n">
        <v>395559</v>
      </c>
      <c s="6" r="D32" t="n">
        <v>436208</v>
      </c>
      <c s="6" r="E32" t="n">
        <v>413561</v>
      </c>
    </row>
    <row spans="1:5" r="33">
      <c s="4" r="A33" t="s">
        <v>31</v>
      </c>
      <c s="6" r="C33" t="n">
        <v>178535</v>
      </c>
      <c s="6" r="D33" t="n">
        <v>186073</v>
      </c>
      <c s="6" r="E33" t="n">
        <v>179591</v>
      </c>
    </row>
    <row spans="1:5" r="34">
      <c s="4" r="A34" t="s">
        <v>56</v>
      </c>
      <c s="6" r="C34" t="n">
        <v>1204244</v>
      </c>
      <c s="6" r="D34" t="n">
        <v>1575362</v>
      </c>
      <c s="6" r="E34" t="n">
        <v>1392000</v>
      </c>
    </row>
    <row spans="1:5" r="35">
      <c s="4" r="A35" t="s">
        <v>57</v>
      </c>
      <c s="4" r="C35" t="s">
        <v>58</v>
      </c>
      <c s="4" r="D35" t="s">
        <v>58</v>
      </c>
      <c s="4" r="E35" t="s">
        <v>58</v>
      </c>
    </row>
    <row spans="1:5" r="36">
      <c s="3" r="A36" t="s">
        <v>59</v>
      </c>
    </row>
    <row spans="1:5" r="37">
      <c s="4" r="A37" t="s">
        <v>60</v>
      </c>
      <c s="6" r="C37" t="n">
        <v>96</v>
      </c>
      <c s="6" r="D37" t="n">
        <v>96</v>
      </c>
      <c s="6" r="E37" t="n">
        <v>96</v>
      </c>
    </row>
    <row spans="1:5" r="38">
      <c s="4" r="A38" t="s">
        <v>61</v>
      </c>
      <c s="6" r="C38" t="n">
        <v>0</v>
      </c>
      <c s="6" r="D38" t="n">
        <v>0</v>
      </c>
      <c s="6" r="E38" t="n">
        <v>0</v>
      </c>
    </row>
    <row spans="1:5" r="39">
      <c s="4" r="A39" t="s">
        <v>62</v>
      </c>
      <c s="6" r="C39" t="n">
        <v>221326</v>
      </c>
      <c s="6" r="D39" t="n">
        <v>222848</v>
      </c>
      <c s="6" r="E39" t="n">
        <v>224595</v>
      </c>
    </row>
    <row spans="1:5" r="40">
      <c s="4" r="A40" t="s">
        <v>63</v>
      </c>
      <c s="6" r="C40" t="n">
        <v>-45130</v>
      </c>
      <c s="6" r="D40" t="n">
        <v>-52902</v>
      </c>
      <c s="6" r="E40" t="n">
        <v>-53971</v>
      </c>
    </row>
    <row spans="1:5" r="41">
      <c s="4" r="A41" t="s">
        <v>64</v>
      </c>
      <c s="4" r="B41" t="s">
        <v>65</v>
      </c>
      <c s="6" r="C41" t="n">
        <v>-17305</v>
      </c>
      <c s="6" r="D41" t="n">
        <v>-20939</v>
      </c>
      <c s="6" r="E41" t="n">
        <v>-57459</v>
      </c>
    </row>
    <row spans="1:5" r="42">
      <c s="4" r="A42" t="s">
        <v>66</v>
      </c>
      <c s="6" r="C42" t="n">
        <v>603556</v>
      </c>
      <c s="6" r="D42" t="n">
        <v>615151</v>
      </c>
      <c s="6" r="E42" t="n">
        <v>666507</v>
      </c>
    </row>
    <row spans="1:5" r="43">
      <c s="4" r="A43" t="s">
        <v>67</v>
      </c>
      <c s="6" r="C43" t="n">
        <v>762543</v>
      </c>
      <c s="6" r="D43" t="n">
        <v>764254</v>
      </c>
      <c s="6" r="E43" t="n">
        <v>779768</v>
      </c>
    </row>
    <row spans="1:5" r="44">
      <c s="4" r="A44" t="s">
        <v>68</v>
      </c>
      <c s="6" r="C44" t="n">
        <v>17624</v>
      </c>
      <c s="6" r="D44" t="n">
        <v>19485</v>
      </c>
      <c s="6" r="E44" t="n">
        <v>19926</v>
      </c>
    </row>
    <row spans="1:5" r="45">
      <c s="4" r="A45" t="s">
        <v>69</v>
      </c>
      <c s="6" r="C45" t="n">
        <v>780167</v>
      </c>
      <c s="6" r="D45" t="n">
        <v>783739</v>
      </c>
      <c s="6" r="E45" t="n">
        <v>799694</v>
      </c>
    </row>
    <row spans="1:5" r="46">
      <c s="4" r="A46" t="s">
        <v>70</v>
      </c>
      <c s="8" r="C46" t="n">
        <v>1984411</v>
      </c>
      <c s="8" r="D46" t="n">
        <v>2359101</v>
      </c>
      <c s="8" r="E46" t="n">
        <v>2191694</v>
      </c>
    </row>
    <row spans="1:5" r="47">
      <c r="A47" t="n"/>
    </row>
    <row spans="1:5" r="48">
      <c s="4" r="A48" t="s">
        <v>65</v>
      </c>
      <c s="4" r="B48" t="s">
        <v>71</v>
      </c>
    </row>
  </sheetData>
  <mergeCells count="3">
    <mergeCell ref="A1:B1"/>
    <mergeCell ref="A47:D47"/>
    <mergeCell ref="B48:D48"/>
  </mergeCells>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spans="1:2" r="1">
      <c s="1" r="A1" t="s">
        <v>216</v>
      </c>
      <c s="2" r="B1" t="s">
        <v>1</v>
      </c>
    </row>
    <row spans="1:2" r="2">
      <c s="2" r="B2" t="s">
        <v>2</v>
      </c>
    </row>
    <row spans="1:2" r="3">
      <c s="3" r="A3" t="s">
        <v>217</v>
      </c>
    </row>
    <row spans="1:2" r="4">
      <c s="4" r="A4" t="s">
        <v>216</v>
      </c>
      <c s="4" r="B4" t="s">
        <v>21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s="1" r="A1" t="s">
        <v>219</v>
      </c>
      <c s="2" r="B1" t="s">
        <v>1</v>
      </c>
    </row>
    <row spans="1:2" r="2">
      <c s="2" r="B2" t="s">
        <v>2</v>
      </c>
    </row>
    <row spans="1:2" r="3">
      <c s="3" r="A3" t="s">
        <v>220</v>
      </c>
    </row>
    <row spans="1:2" r="4">
      <c s="4" r="A4" t="s">
        <v>219</v>
      </c>
      <c s="4" r="B4" t="s">
        <v>22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s="1" r="A1" t="s">
        <v>222</v>
      </c>
      <c s="2" r="B1" t="s">
        <v>1</v>
      </c>
    </row>
    <row spans="1:2" r="2">
      <c s="2" r="B2" t="s">
        <v>2</v>
      </c>
    </row>
    <row spans="1:2" r="3">
      <c s="3" r="A3" t="s">
        <v>223</v>
      </c>
    </row>
    <row spans="1:2" r="4">
      <c s="4" r="A4" t="s">
        <v>222</v>
      </c>
      <c s="4" r="B4" t="s">
        <v>22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80"/>
  </cols>
  <sheetData>
    <row spans="1:2" r="1">
      <c s="1" r="A1" t="s">
        <v>225</v>
      </c>
      <c s="2" r="B1" t="s">
        <v>1</v>
      </c>
    </row>
    <row spans="1:2" r="2">
      <c s="2" r="B2" t="s">
        <v>2</v>
      </c>
    </row>
    <row spans="1:2" r="3">
      <c s="3" r="A3" t="s">
        <v>226</v>
      </c>
    </row>
    <row spans="1:2" r="4">
      <c s="4" r="A4" t="s">
        <v>225</v>
      </c>
      <c s="4" r="B4" t="s">
        <v>22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s="1" r="A1" t="s">
        <v>228</v>
      </c>
      <c s="2" r="B1" t="s">
        <v>1</v>
      </c>
    </row>
    <row spans="1:2" r="2">
      <c s="2" r="B2" t="s">
        <v>2</v>
      </c>
    </row>
    <row spans="1:2" r="3">
      <c s="3" r="A3" t="s">
        <v>229</v>
      </c>
    </row>
    <row spans="1:2" r="4">
      <c s="4" r="A4" t="s">
        <v>228</v>
      </c>
      <c s="4" r="B4" t="s">
        <v>23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s="1" r="A1" t="s">
        <v>231</v>
      </c>
      <c s="2" r="B1" t="s">
        <v>1</v>
      </c>
    </row>
    <row spans="1:2" r="2">
      <c s="2" r="B2" t="s">
        <v>2</v>
      </c>
    </row>
    <row spans="1:2" r="3">
      <c s="3" r="A3" t="s">
        <v>194</v>
      </c>
    </row>
    <row spans="1:2" r="4">
      <c s="4" r="A4" t="s">
        <v>231</v>
      </c>
      <c s="4" r="B4" t="s">
        <v>195</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6"/>
    <col customWidth="1" max="2" min="2" width="80"/>
  </cols>
  <sheetData>
    <row spans="1:2" r="1">
      <c s="1" r="A1" t="s">
        <v>232</v>
      </c>
      <c s="2" r="B1" t="s">
        <v>1</v>
      </c>
    </row>
    <row spans="1:2" r="2">
      <c s="2" r="B2" t="s">
        <v>2</v>
      </c>
    </row>
    <row spans="1:2" r="3">
      <c s="3" r="A3" t="s">
        <v>191</v>
      </c>
    </row>
    <row spans="1:2" r="4">
      <c s="4" r="A4" t="s">
        <v>233</v>
      </c>
      <c s="4" r="B4" t="s">
        <v>234</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46"/>
    <col customWidth="1" max="2" min="2" width="80"/>
  </cols>
  <sheetData>
    <row spans="1:2" r="1">
      <c s="1" r="A1" t="s">
        <v>235</v>
      </c>
      <c s="2" r="B1" t="s">
        <v>1</v>
      </c>
    </row>
    <row spans="1:2" r="2">
      <c s="2" r="B2" t="s">
        <v>2</v>
      </c>
    </row>
    <row spans="1:2" r="3">
      <c s="3" r="A3" t="s">
        <v>194</v>
      </c>
    </row>
    <row spans="1:2" r="4">
      <c s="4" r="A4" t="s">
        <v>236</v>
      </c>
      <c s="4" r="B4" t="s">
        <v>237</v>
      </c>
    </row>
    <row spans="1:2" r="5">
      <c s="4" r="A5" t="s">
        <v>238</v>
      </c>
      <c s="4" r="B5" t="s">
        <v>239</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s="1" r="A1" t="s">
        <v>240</v>
      </c>
      <c s="2" r="B1" t="s">
        <v>1</v>
      </c>
    </row>
    <row spans="1:2" r="2">
      <c s="2" r="B2" t="s">
        <v>2</v>
      </c>
    </row>
    <row spans="1:2" r="3">
      <c s="3" r="A3" t="s">
        <v>197</v>
      </c>
    </row>
    <row spans="1:2" r="4">
      <c s="4" r="A4" t="s">
        <v>241</v>
      </c>
      <c s="4" r="B4" t="s">
        <v>242</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80"/>
  </cols>
  <sheetData>
    <row spans="1:2" r="1">
      <c s="1" r="A1" t="s">
        <v>243</v>
      </c>
      <c s="2" r="B1" t="s">
        <v>1</v>
      </c>
    </row>
    <row spans="1:2" r="2">
      <c s="2" r="B2" t="s">
        <v>2</v>
      </c>
    </row>
    <row spans="1:2" r="3">
      <c s="3" r="A3" t="s">
        <v>200</v>
      </c>
    </row>
    <row spans="1:2" r="4">
      <c s="4" r="A4" t="s">
        <v>244</v>
      </c>
      <c s="4" r="B4" t="s">
        <v>245</v>
      </c>
    </row>
    <row spans="1:2" r="5">
      <c s="4" r="A5" t="s">
        <v>246</v>
      </c>
      <c s="4" r="B5" t="s">
        <v>247</v>
      </c>
    </row>
    <row spans="1:2" r="6">
      <c s="4" r="A6" t="s">
        <v>248</v>
      </c>
      <c s="4" r="B6" t="s">
        <v>249</v>
      </c>
    </row>
    <row spans="1:2" r="7">
      <c s="4" r="A7" t="s">
        <v>250</v>
      </c>
      <c s="4" r="B7" t="s">
        <v>251</v>
      </c>
    </row>
    <row spans="1:2" r="8">
      <c s="4" r="A8" t="s">
        <v>252</v>
      </c>
      <c s="4" r="B8" t="s">
        <v>253</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79"/>
    <col customWidth="1" max="2" min="2" width="14"/>
    <col customWidth="1" max="3" min="3" width="14"/>
    <col customWidth="1" max="4" min="4" width="14"/>
  </cols>
  <sheetData>
    <row spans="1:4" r="1">
      <c s="1" r="A1" t="s">
        <v>72</v>
      </c>
      <c s="2" r="B1" t="s">
        <v>2</v>
      </c>
      <c s="2" r="C1" t="s">
        <v>23</v>
      </c>
      <c s="2" r="D1" t="s">
        <v>24</v>
      </c>
    </row>
    <row spans="1:4" r="2">
      <c s="3" r="A2" t="s">
        <v>73</v>
      </c>
    </row>
    <row spans="1:4" r="3">
      <c s="4" r="A3" t="s">
        <v>74</v>
      </c>
      <c s="8" r="B3" t="n">
        <v>0</v>
      </c>
      <c s="8" r="C3" t="n">
        <v>0</v>
      </c>
      <c s="8" r="D3" t="n">
        <v>0</v>
      </c>
    </row>
    <row spans="1:4" r="4">
      <c s="4" r="A4" t="s">
        <v>75</v>
      </c>
      <c s="6" r="B4" t="n">
        <v>63000000</v>
      </c>
      <c s="6" r="C4" t="n">
        <v>63000000</v>
      </c>
      <c s="6" r="D4" t="n">
        <v>63000000</v>
      </c>
    </row>
    <row spans="1:4" r="5">
      <c s="4" r="A5" t="s">
        <v>76</v>
      </c>
      <c s="6" r="B5" t="n">
        <v>29430000</v>
      </c>
      <c s="6" r="C5" t="n">
        <v>29353000</v>
      </c>
      <c s="6" r="D5" t="n">
        <v>29430000</v>
      </c>
    </row>
    <row spans="1:4" r="6">
      <c s="4" r="A6" t="s">
        <v>77</v>
      </c>
      <c s="8" r="B6" t="n">
        <v>0</v>
      </c>
      <c s="8" r="C6" t="n">
        <v>0</v>
      </c>
      <c s="8" r="D6" t="n">
        <v>0</v>
      </c>
    </row>
    <row spans="1:4" r="7">
      <c s="4" r="A7" t="s">
        <v>78</v>
      </c>
      <c s="6" r="B7" t="n">
        <v>1000000</v>
      </c>
      <c s="6" r="C7" t="n">
        <v>1000000</v>
      </c>
      <c s="6" r="D7" t="n">
        <v>1000000</v>
      </c>
    </row>
    <row spans="1:4" r="8">
      <c s="4" r="A8" t="s">
        <v>79</v>
      </c>
      <c s="6" r="B8" t="n">
        <v>0</v>
      </c>
      <c s="6" r="C8" t="n">
        <v>0</v>
      </c>
      <c s="6" r="D8" t="n">
        <v>0</v>
      </c>
    </row>
    <row spans="1:4" r="9">
      <c s="4" r="A9" t="s">
        <v>80</v>
      </c>
      <c s="6" r="B9" t="n">
        <v>1195000</v>
      </c>
      <c s="6" r="C9" t="n">
        <v>1397000</v>
      </c>
      <c s="6" r="D9" t="n">
        <v>1425000</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46"/>
    <col customWidth="1" max="2" min="2" width="80"/>
  </cols>
  <sheetData>
    <row spans="1:2" r="1">
      <c s="1" r="A1" t="s">
        <v>254</v>
      </c>
      <c s="2" r="B1" t="s">
        <v>1</v>
      </c>
    </row>
    <row spans="1:2" r="2">
      <c s="2" r="B2" t="s">
        <v>2</v>
      </c>
    </row>
    <row spans="1:2" r="3">
      <c s="4" r="A3" t="s">
        <v>255</v>
      </c>
    </row>
    <row spans="1:2" r="4">
      <c s="3" r="A4" t="s">
        <v>256</v>
      </c>
    </row>
    <row spans="1:2" r="5">
      <c s="4" r="A5" t="s">
        <v>257</v>
      </c>
      <c s="4" r="B5" t="s">
        <v>258</v>
      </c>
    </row>
    <row spans="1:2" r="6">
      <c s="4" r="A6" t="s">
        <v>259</v>
      </c>
    </row>
    <row spans="1:2" r="7">
      <c s="3" r="A7" t="s">
        <v>256</v>
      </c>
    </row>
    <row spans="1:2" r="8">
      <c s="4" r="A8" t="s">
        <v>257</v>
      </c>
      <c s="4" r="B8" t="s">
        <v>260</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3"/>
    <col customWidth="1" max="2" min="2" width="80"/>
  </cols>
  <sheetData>
    <row spans="1:2" r="1">
      <c s="1" r="A1" t="s">
        <v>261</v>
      </c>
      <c s="2" r="B1" t="s">
        <v>1</v>
      </c>
    </row>
    <row spans="1:2" r="2">
      <c s="2" r="B2" t="s">
        <v>2</v>
      </c>
    </row>
    <row spans="1:2" r="3">
      <c s="3" r="A3" t="s">
        <v>208</v>
      </c>
    </row>
    <row spans="1:2" r="4">
      <c s="4" r="A4" t="s">
        <v>262</v>
      </c>
      <c s="4" r="B4" t="s">
        <v>263</v>
      </c>
    </row>
    <row spans="1:2" r="5">
      <c s="4" r="A5" t="s">
        <v>264</v>
      </c>
      <c s="4" r="B5" t="s">
        <v>265</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s="1" r="A1" t="s">
        <v>266</v>
      </c>
      <c s="2" r="B1" t="s">
        <v>1</v>
      </c>
    </row>
    <row spans="1:2" r="2">
      <c s="2" r="B2" t="s">
        <v>2</v>
      </c>
    </row>
    <row spans="1:2" r="3">
      <c s="3" r="A3" t="s">
        <v>211</v>
      </c>
    </row>
    <row spans="1:2" r="4">
      <c s="4" r="A4" t="s">
        <v>267</v>
      </c>
      <c s="4" r="B4" t="s">
        <v>268</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spans="1:2" r="1">
      <c s="1" r="A1" t="s">
        <v>269</v>
      </c>
      <c s="2" r="B1" t="s">
        <v>1</v>
      </c>
    </row>
    <row spans="1:2" r="2">
      <c s="2" r="B2" t="s">
        <v>2</v>
      </c>
    </row>
    <row spans="1:2" r="3">
      <c s="3" r="A3" t="s">
        <v>214</v>
      </c>
    </row>
    <row spans="1:2" r="4">
      <c s="4" r="A4" t="s">
        <v>270</v>
      </c>
      <c s="4" r="B4" t="s">
        <v>271</v>
      </c>
    </row>
    <row spans="1:2" r="5">
      <c s="4" r="A5" t="s">
        <v>272</v>
      </c>
      <c s="4" r="B5" t="s">
        <v>273</v>
      </c>
    </row>
    <row spans="1:2" r="6">
      <c s="4" r="A6" t="s">
        <v>274</v>
      </c>
      <c s="4" r="B6" t="s">
        <v>275</v>
      </c>
    </row>
    <row spans="1:2" r="7">
      <c s="4" r="A7" t="s">
        <v>276</v>
      </c>
      <c s="4" r="B7" t="s">
        <v>277</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78"/>
    <col customWidth="1" max="2" min="2" width="80"/>
  </cols>
  <sheetData>
    <row spans="1:2" r="1">
      <c s="1" r="A1" t="s">
        <v>278</v>
      </c>
      <c s="2" r="B1" t="s">
        <v>1</v>
      </c>
    </row>
    <row spans="1:2" r="2">
      <c s="2" r="B2" t="s">
        <v>2</v>
      </c>
    </row>
    <row spans="1:2" r="3">
      <c s="3" r="A3" t="s">
        <v>217</v>
      </c>
    </row>
    <row spans="1:2" r="4">
      <c s="4" r="A4" t="s">
        <v>279</v>
      </c>
      <c s="4" r="B4" t="s">
        <v>280</v>
      </c>
    </row>
    <row spans="1:2" r="5">
      <c s="4" r="A5" t="s">
        <v>281</v>
      </c>
      <c s="4" r="B5" t="s">
        <v>282</v>
      </c>
    </row>
    <row spans="1:2" r="6">
      <c s="4" r="A6" t="s">
        <v>283</v>
      </c>
      <c s="4" r="B6" t="s">
        <v>284</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s="1" r="A1" t="s">
        <v>285</v>
      </c>
      <c s="2" r="B1" t="s">
        <v>1</v>
      </c>
    </row>
    <row spans="1:2" r="2">
      <c s="2" r="B2" t="s">
        <v>2</v>
      </c>
    </row>
    <row spans="1:2" r="3">
      <c s="3" r="A3" t="s">
        <v>220</v>
      </c>
    </row>
    <row spans="1:2" r="4">
      <c s="4" r="A4" t="s">
        <v>219</v>
      </c>
      <c s="4" r="B4" t="s">
        <v>286</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7"/>
    <col customWidth="1" max="2" min="2" width="80"/>
  </cols>
  <sheetData>
    <row spans="1:2" r="1">
      <c s="1" r="A1" t="s">
        <v>287</v>
      </c>
      <c s="2" r="B1" t="s">
        <v>1</v>
      </c>
    </row>
    <row spans="1:2" r="2">
      <c s="2" r="B2" t="s">
        <v>2</v>
      </c>
    </row>
    <row spans="1:2" r="3">
      <c s="3" r="A3" t="s">
        <v>226</v>
      </c>
    </row>
    <row spans="1:2" r="4">
      <c s="4" r="A4" t="s">
        <v>288</v>
      </c>
      <c s="4" r="B4" t="s">
        <v>289</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79"/>
    <col customWidth="1" max="2" min="2" width="23"/>
    <col customWidth="1" max="3" min="3" width="23"/>
    <col customWidth="1" max="4" min="4" width="23"/>
  </cols>
  <sheetData>
    <row spans="1:4" r="1">
      <c s="1" r="A1" t="s">
        <v>290</v>
      </c>
      <c s="2" r="B1" t="s">
        <v>291</v>
      </c>
      <c s="2" r="C1" t="s">
        <v>292</v>
      </c>
      <c s="2" r="D1" t="s">
        <v>293</v>
      </c>
    </row>
    <row spans="1:4" r="2">
      <c s="3" r="A2" t="s">
        <v>191</v>
      </c>
    </row>
    <row spans="1:4" r="3">
      <c s="4" r="A3" t="s">
        <v>294</v>
      </c>
      <c s="8" r="B3" t="n">
        <v>262165</v>
      </c>
      <c s="8" r="C3" t="n">
        <v>534548</v>
      </c>
      <c s="8" r="D3" t="n">
        <v>325536</v>
      </c>
    </row>
    <row spans="1:4" r="4">
      <c s="4" r="A4" t="s">
        <v>295</v>
      </c>
      <c s="6" r="B4" t="n">
        <v>7734</v>
      </c>
      <c s="6" r="C4" t="n">
        <v>8576</v>
      </c>
      <c s="6" r="D4" t="n">
        <v>8365</v>
      </c>
    </row>
    <row spans="1:4" r="5">
      <c s="4" r="A5" t="s">
        <v>296</v>
      </c>
      <c s="6" r="B5" t="n">
        <v>126922</v>
      </c>
      <c s="6" r="C5" t="n">
        <v>172815</v>
      </c>
      <c s="6" r="D5" t="n">
        <v>161562</v>
      </c>
    </row>
    <row spans="1:4" r="6">
      <c s="4" r="A6" t="s">
        <v>297</v>
      </c>
      <c s="6" r="B6" t="n">
        <v>24985</v>
      </c>
      <c s="6" r="C6" t="n">
        <v>24510</v>
      </c>
      <c s="6" r="D6" t="n">
        <v>26079</v>
      </c>
    </row>
    <row spans="1:4" r="7">
      <c s="4" r="A7" t="s">
        <v>298</v>
      </c>
      <c s="6" r="B7" t="n">
        <v>5948</v>
      </c>
      <c s="6" r="C7" t="n">
        <v>6894</v>
      </c>
      <c s="6" r="D7" t="n">
        <v>6057</v>
      </c>
    </row>
    <row spans="1:4" r="8">
      <c s="4" r="A8" t="s">
        <v>128</v>
      </c>
      <c s="6" r="B8" t="n">
        <v>0</v>
      </c>
      <c s="6" r="C8" t="n">
        <v>56</v>
      </c>
      <c s="6" r="D8" t="n">
        <v>190</v>
      </c>
    </row>
    <row spans="1:4" r="9">
      <c s="4" r="A9" t="s">
        <v>299</v>
      </c>
      <c s="8" r="B9" t="n">
        <v>427754</v>
      </c>
      <c s="8" r="C9" t="n">
        <v>747399</v>
      </c>
      <c s="8" r="D9" t="n">
        <v>527789</v>
      </c>
    </row>
    <row spans="1:4" r="10">
      <c s="4" r="A10" t="s">
        <v>300</v>
      </c>
      <c s="6" r="B10" t="n">
        <v>1</v>
      </c>
      <c s="7" r="C10" t="n">
        <v>3.4</v>
      </c>
      <c s="7" r="D10" t="n">
        <v>3.2</v>
      </c>
    </row>
  </sheetData>
  <pageMargins bottom="1" footer="0.5" header="0.5" left="0.75" right="0.75" top="1"/>
</worksheet>
</file>

<file path=xl/worksheets/sheet38.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65"/>
    <col customWidth="1" max="2" min="2" width="14"/>
    <col customWidth="1" max="3" min="3" width="14"/>
    <col customWidth="1" max="4" min="4" width="14"/>
  </cols>
  <sheetData>
    <row spans="1:4" r="1">
      <c s="1" r="A1" t="s">
        <v>301</v>
      </c>
      <c s="2" r="B1" t="s">
        <v>2</v>
      </c>
      <c s="2" r="C1" t="s">
        <v>23</v>
      </c>
      <c s="2" r="D1" t="s">
        <v>24</v>
      </c>
    </row>
    <row spans="1:4" r="2">
      <c s="3" r="A2" t="s">
        <v>236</v>
      </c>
    </row>
    <row spans="1:4" r="3">
      <c s="4" r="A3" t="s">
        <v>302</v>
      </c>
      <c s="8" r="B3" t="n">
        <v>28473</v>
      </c>
      <c s="8" r="C3" t="n">
        <v>29928</v>
      </c>
      <c s="8" r="D3" t="n">
        <v>30285</v>
      </c>
    </row>
    <row spans="1:4" r="4">
      <c s="4" r="A4" t="s">
        <v>303</v>
      </c>
      <c s="6" r="B4" t="n">
        <v>82908</v>
      </c>
      <c s="6" r="C4" t="n">
        <v>77191</v>
      </c>
      <c s="6" r="D4" t="n">
        <v>76414</v>
      </c>
    </row>
    <row spans="1:4" r="5">
      <c s="4" r="A5" t="s">
        <v>304</v>
      </c>
      <c s="6" r="B5" t="n">
        <v>319950</v>
      </c>
      <c s="6" r="C5" t="n">
        <v>303482</v>
      </c>
      <c s="6" r="D5" t="n">
        <v>301125</v>
      </c>
    </row>
    <row spans="1:4" r="6">
      <c s="4" r="A6" t="s">
        <v>305</v>
      </c>
      <c s="6" r="B6" t="n">
        <v>393178</v>
      </c>
      <c s="6" r="C6" t="n">
        <v>375028</v>
      </c>
      <c s="6" r="D6" t="n">
        <v>368338</v>
      </c>
    </row>
    <row spans="1:4" r="7">
      <c s="4" r="A7" t="s">
        <v>306</v>
      </c>
      <c s="6" r="B7" t="n">
        <v>21284</v>
      </c>
      <c s="6" r="C7" t="n">
        <v>32871</v>
      </c>
      <c s="6" r="D7" t="n">
        <v>21044</v>
      </c>
    </row>
    <row spans="1:4" r="8">
      <c s="4" r="A8" t="s">
        <v>307</v>
      </c>
      <c s="6" r="B8" t="n">
        <v>845793</v>
      </c>
      <c s="6" r="C8" t="n">
        <v>818500</v>
      </c>
      <c s="6" r="D8" t="n">
        <v>797206</v>
      </c>
    </row>
    <row spans="1:4" r="9">
      <c s="4" r="A9" t="s">
        <v>308</v>
      </c>
      <c s="6" r="B9" t="n">
        <v>385546</v>
      </c>
      <c s="6" r="C9" t="n">
        <v>363240</v>
      </c>
      <c s="6" r="D9" t="n">
        <v>354884</v>
      </c>
    </row>
    <row spans="1:4" r="10">
      <c s="4" r="A10" t="s">
        <v>42</v>
      </c>
      <c s="8" r="B10" t="n">
        <v>460247</v>
      </c>
      <c s="8" r="C10" t="n">
        <v>455260</v>
      </c>
      <c s="8" r="D10" t="n">
        <v>442322</v>
      </c>
    </row>
  </sheetData>
  <pageMargins bottom="1" footer="0.5" header="0.5" left="0.75" right="0.75" top="1"/>
</worksheet>
</file>

<file path=xl/worksheets/sheet39.xml><?xml version="1.0" encoding="utf-8"?>
<worksheet xmlns="http://schemas.openxmlformats.org/spreadsheetml/2006/main">
  <sheetPr>
    <outlinePr summaryBelow="1" summaryRight="1"/>
  </sheetPr>
  <dimension ref="A1:D5"/>
  <sheetViews>
    <sheetView workbookViewId="0">
      <selection activeCell="A1" sqref="A1"/>
    </sheetView>
  </sheetViews>
  <sheetFormatPr baseColWidth="10" defaultRowHeight="15"/>
  <cols>
    <col customWidth="1" max="1" min="1" width="67"/>
    <col customWidth="1" max="2" min="2" width="14"/>
    <col customWidth="1" max="3" min="3" width="14"/>
    <col customWidth="1" max="4" min="4" width="14"/>
  </cols>
  <sheetData>
    <row spans="1:4" r="1">
      <c s="1" r="A1" t="s">
        <v>309</v>
      </c>
      <c s="2" r="B1" t="s">
        <v>2</v>
      </c>
      <c s="2" r="C1" t="s">
        <v>23</v>
      </c>
      <c s="2" r="D1" t="s">
        <v>24</v>
      </c>
    </row>
    <row spans="1:4" r="2">
      <c s="3" r="A2" t="s">
        <v>310</v>
      </c>
    </row>
    <row spans="1:4" r="3">
      <c s="4" r="A3" t="s">
        <v>311</v>
      </c>
      <c s="8" r="B3" t="n">
        <v>438211</v>
      </c>
      <c s="8" r="C3" t="n">
        <v>434051</v>
      </c>
      <c s="8" r="D3" t="n">
        <v>441267</v>
      </c>
    </row>
    <row spans="1:4" r="4">
      <c s="4" r="A4" t="s">
        <v>308</v>
      </c>
      <c s="6" r="B4" t="n">
        <v>103810</v>
      </c>
      <c s="6" r="C4" t="n">
        <v>95940</v>
      </c>
      <c s="6" r="D4" t="n">
        <v>94167</v>
      </c>
    </row>
    <row spans="1:4" r="5">
      <c s="4" r="A5" t="s">
        <v>312</v>
      </c>
      <c s="8" r="B5" t="n">
        <v>334401</v>
      </c>
      <c s="8" r="C5" t="n">
        <v>338111</v>
      </c>
      <c s="8" r="D5" t="n">
        <v>347100</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E2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r="A1" t="s">
        <v>81</v>
      </c>
      <c s="2" r="B1" t="s">
        <v>82</v>
      </c>
      <c s="2" r="D1" t="s">
        <v>1</v>
      </c>
    </row>
    <row spans="1:5" r="2">
      <c s="2" r="B2" t="s">
        <v>2</v>
      </c>
      <c s="2" r="C2" t="s">
        <v>24</v>
      </c>
      <c s="2" r="D2" t="s">
        <v>2</v>
      </c>
      <c s="2" r="E2" t="s">
        <v>24</v>
      </c>
    </row>
    <row spans="1:5" r="3">
      <c s="3" r="A3" t="s">
        <v>83</v>
      </c>
    </row>
    <row spans="1:5" r="4">
      <c s="4" r="A4" t="s">
        <v>84</v>
      </c>
      <c s="8" r="B4" t="n">
        <v>859612</v>
      </c>
      <c s="8" r="C4" t="n">
        <v>909093</v>
      </c>
      <c s="8" r="D4" t="n">
        <v>2811735</v>
      </c>
      <c s="8" r="E4" t="n">
        <v>3015022</v>
      </c>
    </row>
    <row spans="1:5" r="5">
      <c s="4" r="A5" t="s">
        <v>85</v>
      </c>
      <c s="6" r="B5" t="n">
        <v>782597</v>
      </c>
      <c s="6" r="C5" t="n">
        <v>823903</v>
      </c>
      <c s="6" r="D5" t="n">
        <v>2569923</v>
      </c>
      <c s="6" r="E5" t="n">
        <v>2738348</v>
      </c>
    </row>
    <row spans="1:5" r="6">
      <c s="4" r="A6" t="s">
        <v>86</v>
      </c>
      <c s="6" r="B6" t="n">
        <v>77015</v>
      </c>
      <c s="6" r="C6" t="n">
        <v>85190</v>
      </c>
      <c s="6" r="D6" t="n">
        <v>241812</v>
      </c>
      <c s="6" r="E6" t="n">
        <v>276674</v>
      </c>
    </row>
    <row spans="1:5" r="7">
      <c s="4" r="A7" t="s">
        <v>87</v>
      </c>
      <c s="6" r="B7" t="n">
        <v>78767</v>
      </c>
      <c s="6" r="C7" t="n">
        <v>88698</v>
      </c>
      <c s="6" r="D7" t="n">
        <v>234053</v>
      </c>
      <c s="6" r="E7" t="n">
        <v>251044</v>
      </c>
    </row>
    <row spans="1:5" r="8">
      <c s="4" r="A8" t="s">
        <v>88</v>
      </c>
      <c s="6" r="B8" t="n">
        <v>4441</v>
      </c>
      <c s="6" r="C8" t="n">
        <v>6147</v>
      </c>
      <c s="6" r="D8" t="n">
        <v>18046</v>
      </c>
      <c s="6" r="E8" t="n">
        <v>16210</v>
      </c>
    </row>
    <row spans="1:5" r="9">
      <c s="3" r="A9" t="s">
        <v>89</v>
      </c>
    </row>
    <row spans="1:5" r="10">
      <c s="4" r="A10" t="s">
        <v>90</v>
      </c>
      <c s="6" r="B10" t="n">
        <v>8422</v>
      </c>
      <c s="6" r="C10" t="n">
        <v>3845</v>
      </c>
      <c s="6" r="D10" t="n">
        <v>3789</v>
      </c>
      <c s="6" r="E10" t="n">
        <v>23295</v>
      </c>
    </row>
    <row spans="1:5" r="11">
      <c s="4" r="A11" t="s">
        <v>91</v>
      </c>
      <c s="6" r="B11" t="n">
        <v>2216</v>
      </c>
      <c s="6" r="C11" t="n">
        <v>3355</v>
      </c>
      <c s="6" r="D11" t="n">
        <v>11144</v>
      </c>
      <c s="6" r="E11" t="n">
        <v>20235</v>
      </c>
    </row>
    <row spans="1:5" r="12">
      <c s="4" r="A12" t="s">
        <v>92</v>
      </c>
      <c s="6" r="B12" t="n">
        <v>4445</v>
      </c>
      <c s="6" r="C12" t="n">
        <v>-2455</v>
      </c>
      <c s="6" r="D12" t="n">
        <v>4646</v>
      </c>
      <c s="6" r="E12" t="n">
        <v>52950</v>
      </c>
    </row>
    <row spans="1:5" r="13">
      <c s="4" r="A13" t="s">
        <v>93</v>
      </c>
      <c s="6" r="B13" t="n">
        <v>1104</v>
      </c>
      <c s="6" r="C13" t="n">
        <v>-1505</v>
      </c>
      <c s="6" r="D13" t="n">
        <v>1486</v>
      </c>
      <c s="6" r="E13" t="n">
        <v>17556</v>
      </c>
    </row>
    <row spans="1:5" r="14">
      <c s="4" r="A14" t="s">
        <v>94</v>
      </c>
      <c s="6" r="B14" t="n">
        <v>3341</v>
      </c>
      <c s="6" r="C14" t="n">
        <v>-950</v>
      </c>
      <c s="6" r="D14" t="n">
        <v>3160</v>
      </c>
      <c s="6" r="E14" t="n">
        <v>35394</v>
      </c>
    </row>
    <row spans="1:5" r="15">
      <c s="4" r="A15" t="s">
        <v>95</v>
      </c>
      <c s="6" r="B15" t="n">
        <v>1619</v>
      </c>
      <c s="6" r="C15" t="n">
        <v>277</v>
      </c>
      <c s="6" r="D15" t="n">
        <v>1711</v>
      </c>
      <c s="6" r="E15" t="n">
        <v>1433</v>
      </c>
    </row>
    <row spans="1:5" r="16">
      <c s="4" r="A16" t="s">
        <v>96</v>
      </c>
      <c s="8" r="B16" t="n">
        <v>1722</v>
      </c>
      <c s="8" r="C16" t="n">
        <v>-1227</v>
      </c>
      <c s="8" r="D16" t="n">
        <v>1449</v>
      </c>
      <c s="8" r="E16" t="n">
        <v>33961</v>
      </c>
    </row>
    <row spans="1:5" r="17">
      <c s="3" r="A17" t="s">
        <v>97</v>
      </c>
    </row>
    <row spans="1:5" r="18">
      <c s="4" r="A18" t="s">
        <v>98</v>
      </c>
      <c s="9" r="B18" t="n">
        <v>0.06</v>
      </c>
      <c s="9" r="C18" t="n">
        <v>-0.04</v>
      </c>
      <c s="9" r="D18" t="n">
        <v>0.05</v>
      </c>
      <c s="9" r="E18" t="n">
        <v>1.19</v>
      </c>
    </row>
    <row spans="1:5" r="19">
      <c s="4" r="A19" t="s">
        <v>99</v>
      </c>
      <c s="10" r="B19" t="n">
        <v>0.06</v>
      </c>
      <c s="10" r="C19" t="n">
        <v>-0.04</v>
      </c>
      <c s="10" r="D19" t="n">
        <v>0.05</v>
      </c>
      <c s="10" r="E19" t="n">
        <v>1.19</v>
      </c>
    </row>
    <row spans="1:5" r="20">
      <c s="4" r="A20" t="s">
        <v>100</v>
      </c>
      <c s="11" r="B20" t="n">
        <v>0.155</v>
      </c>
      <c s="9" r="C20" t="n">
        <v>0.14</v>
      </c>
      <c s="11" r="D20" t="n">
        <v>0.465</v>
      </c>
      <c s="9" r="E20" t="n">
        <v>0.42</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E5"/>
  <sheetViews>
    <sheetView workbookViewId="0">
      <selection activeCell="A1" sqref="A1"/>
    </sheetView>
  </sheetViews>
  <sheetFormatPr baseColWidth="10" defaultRowHeight="15"/>
  <cols>
    <col customWidth="1" max="1" min="1" width="72"/>
    <col customWidth="1" max="2" min="2" width="15"/>
    <col customWidth="1" max="3" min="3" width="14"/>
    <col customWidth="1" max="4" min="4" width="15"/>
    <col customWidth="1" max="5" min="5" width="14"/>
  </cols>
  <sheetData>
    <row spans="1:5" r="1">
      <c s="1" r="A1" t="s">
        <v>313</v>
      </c>
      <c s="2" r="B1" t="s">
        <v>82</v>
      </c>
      <c s="2" r="D1" t="s">
        <v>1</v>
      </c>
    </row>
    <row spans="1:5" r="2">
      <c s="2" r="B2" t="s">
        <v>2</v>
      </c>
      <c s="2" r="C2" t="s">
        <v>24</v>
      </c>
      <c s="2" r="D2" t="s">
        <v>2</v>
      </c>
      <c s="2" r="E2" t="s">
        <v>24</v>
      </c>
    </row>
    <row spans="1:5" r="3">
      <c s="3" r="A3" t="s">
        <v>194</v>
      </c>
    </row>
    <row spans="1:5" r="4">
      <c s="4" r="A4" t="s">
        <v>314</v>
      </c>
      <c s="8" r="B4" t="n">
        <v>12</v>
      </c>
      <c s="12" r="C4" t="n">
        <v>11.9</v>
      </c>
      <c s="12" r="D4" t="n">
        <v>35.7</v>
      </c>
      <c s="12" r="E4" t="n">
        <v>34.1</v>
      </c>
    </row>
    <row spans="1:5" r="5">
      <c s="4" r="A5" t="s">
        <v>315</v>
      </c>
      <c s="12" r="B5" t="n">
        <v>4.7</v>
      </c>
      <c s="12" r="C5" t="n">
        <v>4.6</v>
      </c>
      <c s="8" r="D5" t="n">
        <v>14</v>
      </c>
      <c s="12" r="E5" t="n">
        <v>12.9</v>
      </c>
    </row>
  </sheetData>
  <mergeCells count="3">
    <mergeCell ref="A1:A2"/>
    <mergeCell ref="B1:C1"/>
    <mergeCell ref="D1:E1"/>
  </mergeCells>
  <pageMargins bottom="1" footer="0.5" header="0.5" left="0.75" right="0.75" top="1"/>
</worksheet>
</file>

<file path=xl/worksheets/sheet41.xml><?xml version="1.0" encoding="utf-8"?>
<worksheet xmlns="http://schemas.openxmlformats.org/spreadsheetml/2006/main">
  <sheetPr>
    <outlinePr summaryBelow="1" summaryRight="1"/>
  </sheetPr>
  <dimension ref="A1:D12"/>
  <sheetViews>
    <sheetView workbookViewId="0">
      <selection activeCell="A1" sqref="A1"/>
    </sheetView>
  </sheetViews>
  <sheetFormatPr baseColWidth="10" defaultRowHeight="15"/>
  <cols>
    <col customWidth="1" max="1" min="1" width="46"/>
    <col customWidth="1" max="2" min="2" width="14"/>
    <col customWidth="1" max="3" min="3" width="14"/>
    <col customWidth="1" max="4" min="4" width="14"/>
  </cols>
  <sheetData>
    <row spans="1:4" r="1">
      <c s="1" r="A1" t="s">
        <v>316</v>
      </c>
      <c s="2" r="B1" t="s">
        <v>2</v>
      </c>
      <c s="2" r="C1" t="s">
        <v>23</v>
      </c>
      <c s="2" r="D1" t="s">
        <v>24</v>
      </c>
    </row>
    <row spans="1:4" r="2">
      <c s="3" r="A2" t="s">
        <v>317</v>
      </c>
    </row>
    <row spans="1:4" r="3">
      <c s="4" r="A3" t="s">
        <v>45</v>
      </c>
      <c s="8" r="B3" t="n">
        <v>0</v>
      </c>
      <c s="8" r="C3" t="n">
        <v>16990</v>
      </c>
      <c s="8" r="D3" t="n">
        <v>82801</v>
      </c>
    </row>
    <row spans="1:4" r="4">
      <c s="3" r="A4" t="s">
        <v>241</v>
      </c>
    </row>
    <row spans="1:4" r="5">
      <c s="4" r="A5" t="s">
        <v>318</v>
      </c>
      <c s="6" r="B5" t="n">
        <v>51520</v>
      </c>
      <c s="6" r="C5" t="n">
        <v>27786</v>
      </c>
      <c s="6" r="D5" t="n">
        <v>26989</v>
      </c>
    </row>
    <row spans="1:4" r="6">
      <c s="4" r="A6" t="s">
        <v>319</v>
      </c>
      <c s="6" r="B6" t="n">
        <v>395559</v>
      </c>
      <c s="6" r="C6" t="n">
        <v>436208</v>
      </c>
      <c s="6" r="D6" t="n">
        <v>413561</v>
      </c>
    </row>
    <row spans="1:4" r="7">
      <c s="4" r="A7" t="s">
        <v>320</v>
      </c>
    </row>
    <row spans="1:4" r="8">
      <c s="3" r="A8" t="s">
        <v>317</v>
      </c>
    </row>
    <row spans="1:4" r="9">
      <c s="4" r="A9" t="s">
        <v>45</v>
      </c>
      <c s="6" r="B9" t="n">
        <v>0</v>
      </c>
      <c s="6" r="C9" t="n">
        <v>16990</v>
      </c>
      <c s="6" r="D9" t="n">
        <v>82801</v>
      </c>
    </row>
    <row spans="1:4" r="10">
      <c s="3" r="A10" t="s">
        <v>241</v>
      </c>
    </row>
    <row spans="1:4" r="11">
      <c s="4" r="A11" t="s">
        <v>318</v>
      </c>
      <c s="6" r="B11" t="n">
        <v>51520</v>
      </c>
      <c s="6" r="C11" t="n">
        <v>27786</v>
      </c>
      <c s="6" r="D11" t="n">
        <v>26989</v>
      </c>
    </row>
    <row spans="1:4" r="12">
      <c s="4" r="A12" t="s">
        <v>319</v>
      </c>
      <c s="8" r="B12" t="n">
        <v>395559</v>
      </c>
      <c s="8" r="C12" t="n">
        <v>436208</v>
      </c>
      <c s="8" r="D12" t="n">
        <v>413561</v>
      </c>
    </row>
  </sheetData>
  <pageMargins bottom="1" footer="0.5" header="0.5" left="0.75" right="0.75" top="1"/>
</worksheet>
</file>

<file path=xl/worksheets/sheet42.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54"/>
    <col customWidth="1" max="2" min="2" width="21"/>
  </cols>
  <sheetData>
    <row spans="1:2" r="1">
      <c s="1" r="A1" t="s">
        <v>321</v>
      </c>
      <c s="2" r="B1" t="s">
        <v>322</v>
      </c>
    </row>
    <row spans="1:2" r="2">
      <c s="3" r="A2" t="s">
        <v>323</v>
      </c>
    </row>
    <row spans="1:2" r="3">
      <c s="4" r="A3" t="s">
        <v>324</v>
      </c>
      <c s="12" r="B3" t="n">
        <v>872.5</v>
      </c>
    </row>
    <row spans="1:2" r="4">
      <c s="4" r="A4" t="s">
        <v>325</v>
      </c>
      <c s="7" r="B4" t="n">
        <v>809.9</v>
      </c>
    </row>
    <row spans="1:2" r="5">
      <c s="4" r="A5" t="s">
        <v>326</v>
      </c>
    </row>
    <row spans="1:2" r="6">
      <c s="3" r="A6" t="s">
        <v>323</v>
      </c>
    </row>
    <row spans="1:2" r="7">
      <c s="4" r="A7" t="s">
        <v>324</v>
      </c>
      <c s="12" r="B7" t="n">
        <v>22.5</v>
      </c>
    </row>
  </sheetData>
  <pageMargins bottom="1" footer="0.5" header="0.5" left="0.75" right="0.75" top="1"/>
</worksheet>
</file>

<file path=xl/worksheets/sheet43.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spans="1:4" r="1">
      <c s="1" r="A1" t="s">
        <v>327</v>
      </c>
      <c s="2" r="B1" t="s">
        <v>2</v>
      </c>
      <c s="2" r="C1" t="s">
        <v>23</v>
      </c>
      <c s="2" r="D1" t="s">
        <v>24</v>
      </c>
    </row>
    <row spans="1:4" r="2">
      <c s="3" r="A2" t="s">
        <v>244</v>
      </c>
    </row>
    <row spans="1:4" r="3">
      <c s="4" r="A3" t="s">
        <v>328</v>
      </c>
      <c s="8" r="B3" t="n">
        <v>13358</v>
      </c>
      <c s="8" r="C3" t="n">
        <v>3008</v>
      </c>
      <c s="8" r="D3" t="n">
        <v>28585</v>
      </c>
    </row>
    <row spans="1:4" r="4">
      <c s="4" r="A4" t="s">
        <v>329</v>
      </c>
      <c s="6" r="B4" t="n">
        <v>16258</v>
      </c>
      <c s="6" r="C4" t="n">
        <v>25356</v>
      </c>
      <c s="6" r="D4" t="n">
        <v>5733</v>
      </c>
    </row>
    <row spans="1:4" r="5">
      <c s="4" r="A5" t="s">
        <v>330</v>
      </c>
      <c s="6" r="B5" t="n">
        <v>29616</v>
      </c>
      <c s="6" r="C5" t="n">
        <v>28364</v>
      </c>
      <c s="6" r="D5" t="n">
        <v>34318</v>
      </c>
    </row>
    <row spans="1:4" r="6">
      <c s="4" r="A6" t="s">
        <v>331</v>
      </c>
      <c s="6" r="B6" t="n">
        <v>0</v>
      </c>
      <c s="6" r="C6" t="n">
        <v>0</v>
      </c>
      <c s="6" r="D6" t="n">
        <v>0</v>
      </c>
    </row>
    <row spans="1:4" r="7">
      <c s="4" r="A7" t="s">
        <v>332</v>
      </c>
      <c s="6" r="B7" t="n">
        <v>0</v>
      </c>
      <c s="6" r="C7" t="n">
        <v>0</v>
      </c>
      <c s="6" r="D7" t="n">
        <v>0</v>
      </c>
    </row>
    <row spans="1:4" r="8">
      <c s="4" r="A8" t="s">
        <v>333</v>
      </c>
      <c s="8" r="B8" t="n">
        <v>0</v>
      </c>
      <c s="8" r="C8" t="n">
        <v>0</v>
      </c>
      <c s="8" r="D8" t="n">
        <v>0</v>
      </c>
    </row>
  </sheetData>
  <pageMargins bottom="1" footer="0.5" header="0.5" left="0.75" right="0.75" top="1"/>
</worksheet>
</file>

<file path=xl/worksheets/sheet44.xml><?xml version="1.0" encoding="utf-8"?>
<worksheet xmlns="http://schemas.openxmlformats.org/spreadsheetml/2006/main">
  <sheetPr>
    <outlinePr summaryBelow="1" summaryRight="1"/>
  </sheetPr>
  <dimension ref="A1:D38"/>
  <sheetViews>
    <sheetView workbookViewId="0">
      <selection activeCell="A1" sqref="A1"/>
    </sheetView>
  </sheetViews>
  <sheetFormatPr baseColWidth="10" defaultRowHeight="15"/>
  <cols>
    <col customWidth="1" max="1" min="1" width="58"/>
    <col customWidth="1" max="2" min="2" width="14"/>
    <col customWidth="1" max="3" min="3" width="14"/>
    <col customWidth="1" max="4" min="4" width="14"/>
  </cols>
  <sheetData>
    <row spans="1:4" r="1">
      <c s="1" r="A1" t="s">
        <v>334</v>
      </c>
      <c s="2" r="B1" t="s">
        <v>2</v>
      </c>
      <c s="2" r="C1" t="s">
        <v>23</v>
      </c>
      <c s="2" r="D1" t="s">
        <v>24</v>
      </c>
    </row>
    <row spans="1:4" r="2">
      <c s="3" r="A2" t="s">
        <v>335</v>
      </c>
    </row>
    <row spans="1:4" r="3">
      <c s="4" r="A3" t="s">
        <v>336</v>
      </c>
      <c s="8" r="B3" t="n">
        <v>16258</v>
      </c>
      <c s="8" r="C3" t="n">
        <v>25356</v>
      </c>
      <c s="8" r="D3" t="n">
        <v>5733</v>
      </c>
    </row>
    <row spans="1:4" r="4">
      <c s="4" r="A4" t="s">
        <v>337</v>
      </c>
      <c s="6" r="B4" t="n">
        <v>0</v>
      </c>
      <c s="6" r="C4" t="n">
        <v>0</v>
      </c>
      <c s="6" r="D4" t="n">
        <v>0</v>
      </c>
    </row>
    <row spans="1:4" r="5">
      <c s="4" r="A5" t="s">
        <v>338</v>
      </c>
      <c s="6" r="B5" t="n">
        <v>59837</v>
      </c>
      <c s="6" r="C5" t="n">
        <v>49826</v>
      </c>
      <c s="6" r="D5" t="n">
        <v>60965</v>
      </c>
    </row>
    <row spans="1:4" r="6">
      <c s="4" r="A6" t="s">
        <v>339</v>
      </c>
      <c s="6" r="B6" t="n">
        <v>1346</v>
      </c>
      <c s="6" r="C6" t="n">
        <v>412</v>
      </c>
      <c s="6" r="D6" t="n">
        <v>1584</v>
      </c>
    </row>
    <row spans="1:4" r="7">
      <c s="4" r="A7" t="s">
        <v>340</v>
      </c>
      <c s="6" r="B7" t="n">
        <v>-59770</v>
      </c>
      <c s="6" r="C7" t="n">
        <v>-37387</v>
      </c>
      <c s="6" r="D7" t="n">
        <v>-49911</v>
      </c>
    </row>
    <row spans="1:4" r="8">
      <c s="4" r="A8" t="s">
        <v>341</v>
      </c>
      <c s="6" r="B8" t="n">
        <v>-1954</v>
      </c>
      <c s="6" r="C8" t="n">
        <v>-1063</v>
      </c>
      <c s="6" r="D8" t="n">
        <v>-2912</v>
      </c>
    </row>
    <row spans="1:4" r="9">
      <c s="4" r="A9" t="s">
        <v>342</v>
      </c>
    </row>
    <row spans="1:4" r="10">
      <c s="3" r="A10" t="s">
        <v>335</v>
      </c>
    </row>
    <row spans="1:4" r="11">
      <c s="4" r="A11" t="s">
        <v>336</v>
      </c>
      <c s="6" r="B11" t="n">
        <v>65104</v>
      </c>
      <c s="6" r="C11" t="n">
        <v>52432</v>
      </c>
      <c s="6" r="D11" t="n">
        <v>47821</v>
      </c>
    </row>
    <row spans="1:4" r="12">
      <c s="4" r="A12" t="s">
        <v>337</v>
      </c>
      <c s="6" r="B12" t="n">
        <v>-79003</v>
      </c>
      <c s="6" r="C12" t="n">
        <v>-43652</v>
      </c>
      <c s="6" r="D12" t="n">
        <v>-66680</v>
      </c>
    </row>
    <row spans="1:4" r="13">
      <c s="4" r="A13" t="s">
        <v>343</v>
      </c>
      <c s="6" r="B13" t="n">
        <v>13358</v>
      </c>
      <c s="6" r="C13" t="n">
        <v>3008</v>
      </c>
      <c s="6" r="D13" t="n">
        <v>28585</v>
      </c>
    </row>
    <row spans="1:4" r="14">
      <c s="4" r="A14" t="s">
        <v>161</v>
      </c>
      <c s="6" r="B14" t="n">
        <v>-541</v>
      </c>
      <c s="6" r="C14" t="n">
        <v>11788</v>
      </c>
      <c s="6" r="D14" t="n">
        <v>9726</v>
      </c>
    </row>
    <row spans="1:4" r="15">
      <c s="4" r="A15" t="s">
        <v>344</v>
      </c>
    </row>
    <row spans="1:4" r="16">
      <c s="3" r="A16" t="s">
        <v>335</v>
      </c>
    </row>
    <row spans="1:4" r="17">
      <c s="4" r="A17" t="s">
        <v>336</v>
      </c>
      <c s="6" r="B17" t="n">
        <v>60372</v>
      </c>
      <c s="6" r="C17" t="n">
        <v>51647</v>
      </c>
      <c s="6" r="D17" t="n">
        <v>43892</v>
      </c>
    </row>
    <row spans="1:4" r="18">
      <c s="4" r="A18" t="s">
        <v>337</v>
      </c>
      <c s="6" r="B18" t="n">
        <v>-13893</v>
      </c>
      <c s="6" r="C18" t="n">
        <v>-4829</v>
      </c>
      <c s="6" r="D18" t="n">
        <v>-11512</v>
      </c>
    </row>
    <row spans="1:4" r="19">
      <c s="4" r="A19" t="s">
        <v>343</v>
      </c>
      <c s="6" r="B19" t="n">
        <v>13358</v>
      </c>
      <c s="6" r="C19" t="n">
        <v>3008</v>
      </c>
      <c s="6" r="D19" t="n">
        <v>28585</v>
      </c>
    </row>
    <row spans="1:4" r="20">
      <c s="4" r="A20" t="s">
        <v>338</v>
      </c>
      <c s="6" r="B20" t="n">
        <v>59837</v>
      </c>
      <c s="6" r="C20" t="n">
        <v>49826</v>
      </c>
      <c s="6" r="D20" t="n">
        <v>60965</v>
      </c>
    </row>
    <row spans="1:4" r="21">
      <c s="4" r="A21" t="s">
        <v>345</v>
      </c>
    </row>
    <row spans="1:4" r="22">
      <c s="3" r="A22" t="s">
        <v>335</v>
      </c>
    </row>
    <row spans="1:4" r="23">
      <c s="4" r="A23" t="s">
        <v>336</v>
      </c>
      <c s="6" r="B23" t="n">
        <v>1356</v>
      </c>
      <c s="6" r="C23" t="n">
        <v>412</v>
      </c>
      <c s="6" r="D23" t="n">
        <v>1591</v>
      </c>
    </row>
    <row spans="1:4" r="24">
      <c s="4" r="A24" t="s">
        <v>337</v>
      </c>
      <c s="6" r="B24" t="n">
        <v>-10</v>
      </c>
      <c s="6" r="C24" t="n">
        <v>0</v>
      </c>
      <c s="6" r="D24" t="n">
        <v>-7</v>
      </c>
    </row>
    <row spans="1:4" r="25">
      <c s="4" r="A25" t="s">
        <v>343</v>
      </c>
      <c s="6" r="B25" t="n">
        <v>0</v>
      </c>
      <c s="6" r="C25" t="n">
        <v>0</v>
      </c>
      <c s="6" r="D25" t="n">
        <v>0</v>
      </c>
    </row>
    <row spans="1:4" r="26">
      <c s="4" r="A26" t="s">
        <v>339</v>
      </c>
      <c s="6" r="B26" t="n">
        <v>1346</v>
      </c>
      <c s="6" r="C26" t="n">
        <v>412</v>
      </c>
      <c s="6" r="D26" t="n">
        <v>1584</v>
      </c>
    </row>
    <row spans="1:4" r="27">
      <c s="4" r="A27" t="s">
        <v>346</v>
      </c>
    </row>
    <row spans="1:4" r="28">
      <c s="3" r="A28" t="s">
        <v>335</v>
      </c>
    </row>
    <row spans="1:4" r="29">
      <c s="4" r="A29" t="s">
        <v>336</v>
      </c>
      <c s="6" r="B29" t="n">
        <v>3318</v>
      </c>
      <c s="6" r="C29" t="n">
        <v>371</v>
      </c>
      <c s="6" r="D29" t="n">
        <v>2306</v>
      </c>
    </row>
    <row spans="1:4" r="30">
      <c s="4" r="A30" t="s">
        <v>337</v>
      </c>
      <c s="6" r="B30" t="n">
        <v>-63088</v>
      </c>
      <c s="6" r="C30" t="n">
        <v>-37758</v>
      </c>
      <c s="6" r="D30" t="n">
        <v>-52217</v>
      </c>
    </row>
    <row spans="1:4" r="31">
      <c s="4" r="A31" t="s">
        <v>343</v>
      </c>
      <c s="6" r="B31" t="n">
        <v>0</v>
      </c>
      <c s="6" r="C31" t="n">
        <v>0</v>
      </c>
      <c s="6" r="D31" t="n">
        <v>0</v>
      </c>
    </row>
    <row spans="1:4" r="32">
      <c s="4" r="A32" t="s">
        <v>340</v>
      </c>
      <c s="6" r="B32" t="n">
        <v>-59770</v>
      </c>
      <c s="6" r="C32" t="n">
        <v>-37387</v>
      </c>
      <c s="6" r="D32" t="n">
        <v>-49911</v>
      </c>
    </row>
    <row spans="1:4" r="33">
      <c s="4" r="A33" t="s">
        <v>347</v>
      </c>
    </row>
    <row spans="1:4" r="34">
      <c s="3" r="A34" t="s">
        <v>335</v>
      </c>
    </row>
    <row spans="1:4" r="35">
      <c s="4" r="A35" t="s">
        <v>336</v>
      </c>
      <c s="6" r="B35" t="n">
        <v>58</v>
      </c>
      <c s="6" r="C35" t="n">
        <v>2</v>
      </c>
      <c s="6" r="D35" t="n">
        <v>32</v>
      </c>
    </row>
    <row spans="1:4" r="36">
      <c s="4" r="A36" t="s">
        <v>337</v>
      </c>
      <c s="6" r="B36" t="n">
        <v>-2012</v>
      </c>
      <c s="6" r="C36" t="n">
        <v>-1065</v>
      </c>
      <c s="6" r="D36" t="n">
        <v>-2944</v>
      </c>
    </row>
    <row spans="1:4" r="37">
      <c s="4" r="A37" t="s">
        <v>343</v>
      </c>
      <c s="6" r="B37" t="n">
        <v>0</v>
      </c>
      <c s="6" r="C37" t="n">
        <v>0</v>
      </c>
      <c s="6" r="D37" t="n">
        <v>0</v>
      </c>
    </row>
    <row spans="1:4" r="38">
      <c s="4" r="A38" t="s">
        <v>341</v>
      </c>
      <c s="8" r="B38" t="n">
        <v>-1954</v>
      </c>
      <c s="8" r="C38" t="n">
        <v>-1063</v>
      </c>
      <c s="8" r="D38" t="n">
        <v>-2912</v>
      </c>
    </row>
  </sheetData>
  <pageMargins bottom="1" footer="0.5" header="0.5" left="0.75" right="0.75" top="1"/>
</worksheet>
</file>

<file path=xl/worksheets/sheet45.xml><?xml version="1.0" encoding="utf-8"?>
<worksheet xmlns="http://schemas.openxmlformats.org/spreadsheetml/2006/main">
  <sheetPr>
    <outlinePr summaryBelow="1" summaryRight="1"/>
  </sheetPr>
  <dimension ref="A1:E1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r="A1" t="s">
        <v>348</v>
      </c>
      <c s="2" r="B1" t="s">
        <v>82</v>
      </c>
      <c s="2" r="D1" t="s">
        <v>1</v>
      </c>
    </row>
    <row spans="1:5" r="2">
      <c s="2" r="B2" t="s">
        <v>2</v>
      </c>
      <c s="2" r="C2" t="s">
        <v>24</v>
      </c>
      <c s="2" r="D2" t="s">
        <v>2</v>
      </c>
      <c s="2" r="E2" t="s">
        <v>24</v>
      </c>
    </row>
    <row spans="1:5" r="3">
      <c s="4" r="A3" t="s">
        <v>349</v>
      </c>
    </row>
    <row spans="1:5" r="4">
      <c s="3" r="A4" t="s">
        <v>350</v>
      </c>
    </row>
    <row spans="1:5" r="5">
      <c s="4" r="A5" t="s">
        <v>351</v>
      </c>
      <c s="8" r="B5" t="n">
        <v>-48620</v>
      </c>
      <c s="8" r="C5" t="n">
        <v>-16910</v>
      </c>
      <c s="8" r="D5" t="n">
        <v>-22679</v>
      </c>
      <c s="8" r="E5" t="n">
        <v>34902</v>
      </c>
    </row>
    <row spans="1:5" r="6">
      <c s="4" r="A6" t="s">
        <v>352</v>
      </c>
    </row>
    <row spans="1:5" r="7">
      <c s="3" r="A7" t="s">
        <v>350</v>
      </c>
    </row>
    <row spans="1:5" r="8">
      <c s="4" r="A8" t="s">
        <v>351</v>
      </c>
      <c s="6" r="B8" t="n">
        <v>652</v>
      </c>
      <c s="6" r="C8" t="n">
        <v>0</v>
      </c>
      <c s="6" r="D8" t="n">
        <v>-1642</v>
      </c>
      <c s="6" r="E8" t="n">
        <v>0</v>
      </c>
    </row>
    <row spans="1:5" r="9">
      <c s="4" r="A9" t="s">
        <v>353</v>
      </c>
    </row>
    <row spans="1:5" r="10">
      <c s="3" r="A10" t="s">
        <v>350</v>
      </c>
    </row>
    <row spans="1:5" r="11">
      <c s="4" r="A11" t="s">
        <v>351</v>
      </c>
      <c s="8" r="B11" t="n">
        <v>-261</v>
      </c>
      <c s="8" r="C11" t="n">
        <v>0</v>
      </c>
      <c s="8" r="D11" t="n">
        <v>1130</v>
      </c>
      <c s="8" r="E11" t="n">
        <v>0</v>
      </c>
    </row>
  </sheetData>
  <mergeCells count="3">
    <mergeCell ref="A1:A2"/>
    <mergeCell ref="B1:C1"/>
    <mergeCell ref="D1:E1"/>
  </mergeCells>
  <pageMargins bottom="1" footer="0.5" header="0.5" left="0.75" right="0.75" top="1"/>
</worksheet>
</file>

<file path=xl/worksheets/sheet46.xml><?xml version="1.0" encoding="utf-8"?>
<worksheet xmlns="http://schemas.openxmlformats.org/spreadsheetml/2006/main">
  <sheetPr>
    <outlinePr summaryBelow="1" summaryRight="1"/>
  </sheetPr>
  <dimension ref="A1:M48"/>
  <sheetViews>
    <sheetView workbookViewId="0">
      <selection activeCell="A1" sqref="A1"/>
    </sheetView>
  </sheetViews>
  <sheetFormatPr baseColWidth="10" defaultRowHeight="15"/>
  <cols>
    <col customWidth="1" max="1" min="1" width="80"/>
    <col customWidth="1" max="2" min="2" width="16"/>
    <col customWidth="1" max="3" min="3" width="16"/>
    <col customWidth="1" max="4" min="4" width="15"/>
    <col customWidth="1" max="5" min="5" width="17"/>
    <col customWidth="1" max="6" min="6" width="16"/>
    <col customWidth="1" max="7" min="7" width="16"/>
    <col customWidth="1" max="8" min="8" width="15"/>
    <col customWidth="1" max="9" min="9" width="17"/>
    <col customWidth="1" max="10" min="10" width="16"/>
    <col customWidth="1" max="11" min="11" width="16"/>
    <col customWidth="1" max="12" min="12" width="15"/>
    <col customWidth="1" max="13" min="13" width="17"/>
  </cols>
  <sheetData>
    <row spans="1:13" r="1">
      <c s="1" r="A1" t="s">
        <v>354</v>
      </c>
      <c s="2" r="B1" t="s">
        <v>355</v>
      </c>
      <c s="2" r="C1" t="s">
        <v>356</v>
      </c>
      <c s="2" r="D1" t="s">
        <v>357</v>
      </c>
      <c s="2" r="E1" t="s">
        <v>358</v>
      </c>
      <c s="2" r="F1" t="s">
        <v>359</v>
      </c>
      <c s="2" r="G1" t="s">
        <v>360</v>
      </c>
      <c s="2" r="H1" t="s">
        <v>361</v>
      </c>
      <c s="2" r="I1" t="s">
        <v>362</v>
      </c>
      <c s="2" r="J1" t="s">
        <v>363</v>
      </c>
      <c s="2" r="K1" t="s">
        <v>364</v>
      </c>
      <c s="2" r="L1" t="s">
        <v>365</v>
      </c>
      <c s="2" r="M1" t="s">
        <v>366</v>
      </c>
    </row>
    <row spans="1:13" r="2">
      <c s="3" r="A2" t="s">
        <v>250</v>
      </c>
    </row>
    <row spans="1:13" r="3">
      <c s="4" r="A3" t="s">
        <v>367</v>
      </c>
      <c s="6" r="B3" t="n">
        <v>7153</v>
      </c>
      <c s="6" r="C3" t="n">
        <v>507262</v>
      </c>
      <c s="6" r="D3" t="n">
        <v>251</v>
      </c>
      <c s="6" r="E3" t="n">
        <v>265952</v>
      </c>
      <c s="6" r="F3" t="n">
        <v>11532</v>
      </c>
      <c s="6" r="G3" t="n">
        <v>424761</v>
      </c>
      <c s="6" r="H3" t="n">
        <v>116</v>
      </c>
      <c s="6" r="I3" t="n">
        <v>140340</v>
      </c>
      <c s="6" r="J3" t="n">
        <v>10063</v>
      </c>
      <c s="6" r="K3" t="n">
        <v>597915</v>
      </c>
      <c s="6" r="L3" t="n">
        <v>123</v>
      </c>
      <c s="6" r="M3" t="n">
        <v>134981</v>
      </c>
    </row>
    <row spans="1:13" r="4">
      <c s="4" r="A4" t="s">
        <v>368</v>
      </c>
    </row>
    <row spans="1:13" r="5">
      <c s="3" r="A5" t="s">
        <v>250</v>
      </c>
    </row>
    <row spans="1:13" r="6">
      <c s="4" r="A6" t="s">
        <v>367</v>
      </c>
      <c s="6" r="B6" t="n">
        <v>7153</v>
      </c>
      <c s="6" r="C6" t="n">
        <v>324107</v>
      </c>
      <c s="6" r="D6" t="n">
        <v>251</v>
      </c>
      <c s="6" r="E6" t="n">
        <v>191906</v>
      </c>
      <c s="6" r="F6" t="n">
        <v>11532</v>
      </c>
      <c s="6" r="G6" t="n">
        <v>269631</v>
      </c>
      <c s="6" r="H6" t="n">
        <v>116</v>
      </c>
      <c s="6" r="I6" t="n">
        <v>138660</v>
      </c>
      <c s="6" r="J6" t="n">
        <v>10063</v>
      </c>
      <c s="6" r="K6" t="n">
        <v>411600</v>
      </c>
      <c s="6" r="L6" t="n">
        <v>123</v>
      </c>
      <c s="6" r="M6" t="n">
        <v>131789</v>
      </c>
    </row>
    <row spans="1:13" r="7">
      <c s="4" r="A7" t="s">
        <v>369</v>
      </c>
    </row>
    <row spans="1:13" r="8">
      <c s="3" r="A8" t="s">
        <v>250</v>
      </c>
    </row>
    <row spans="1:13" r="9">
      <c s="4" r="A9" t="s">
        <v>367</v>
      </c>
      <c s="6" r="B9" t="n">
        <v>0</v>
      </c>
      <c s="6" r="C9" t="n">
        <v>226492</v>
      </c>
      <c s="6" r="D9" t="n">
        <v>0</v>
      </c>
      <c s="6" r="E9" t="n">
        <v>0</v>
      </c>
      <c s="6" r="F9" t="n">
        <v>0</v>
      </c>
      <c s="6" r="G9" t="n">
        <v>227248</v>
      </c>
      <c s="6" r="H9" t="n">
        <v>0</v>
      </c>
      <c s="6" r="I9" t="n">
        <v>0</v>
      </c>
      <c s="6" r="J9" t="n">
        <v>0</v>
      </c>
      <c s="6" r="K9" t="n">
        <v>331740</v>
      </c>
      <c s="6" r="L9" t="n">
        <v>0</v>
      </c>
      <c s="6" r="M9" t="n">
        <v>0</v>
      </c>
    </row>
    <row spans="1:13" r="10">
      <c s="4" r="A10" t="s">
        <v>370</v>
      </c>
    </row>
    <row spans="1:13" r="11">
      <c s="3" r="A11" t="s">
        <v>250</v>
      </c>
    </row>
    <row spans="1:13" r="12">
      <c s="4" r="A12" t="s">
        <v>367</v>
      </c>
      <c s="6" r="B12" t="n">
        <v>0</v>
      </c>
      <c s="6" r="C12" t="n">
        <v>60614</v>
      </c>
      <c s="6" r="D12" t="n">
        <v>0</v>
      </c>
      <c s="6" r="E12" t="n">
        <v>0</v>
      </c>
      <c s="6" r="F12" t="n">
        <v>0</v>
      </c>
      <c s="6" r="G12" t="n">
        <v>13357</v>
      </c>
      <c s="6" r="H12" t="n">
        <v>0</v>
      </c>
      <c s="6" r="I12" t="n">
        <v>0</v>
      </c>
      <c s="6" r="J12" t="n">
        <v>0</v>
      </c>
      <c s="6" r="K12" t="n">
        <v>47208</v>
      </c>
      <c s="6" r="L12" t="n">
        <v>0</v>
      </c>
      <c s="6" r="M12" t="n">
        <v>0</v>
      </c>
    </row>
    <row spans="1:13" r="13">
      <c s="4" r="A13" t="s">
        <v>371</v>
      </c>
    </row>
    <row spans="1:13" r="14">
      <c s="3" r="A14" t="s">
        <v>250</v>
      </c>
    </row>
    <row spans="1:13" r="15">
      <c s="4" r="A15" t="s">
        <v>367</v>
      </c>
      <c s="6" r="B15" t="n">
        <v>0</v>
      </c>
      <c s="6" r="C15" t="n">
        <v>7933</v>
      </c>
      <c s="6" r="D15" t="n">
        <v>0</v>
      </c>
      <c s="6" r="E15" t="n">
        <v>0</v>
      </c>
      <c s="6" r="F15" t="n">
        <v>0</v>
      </c>
      <c s="6" r="G15" t="n">
        <v>13710</v>
      </c>
      <c s="6" r="H15" t="n">
        <v>0</v>
      </c>
      <c s="6" r="I15" t="n">
        <v>0</v>
      </c>
      <c s="6" r="J15" t="n">
        <v>0</v>
      </c>
      <c s="6" r="K15" t="n">
        <v>12631</v>
      </c>
      <c s="6" r="L15" t="n">
        <v>0</v>
      </c>
      <c s="6" r="M15" t="n">
        <v>0</v>
      </c>
    </row>
    <row spans="1:13" r="16">
      <c s="4" r="A16" t="s">
        <v>372</v>
      </c>
    </row>
    <row spans="1:13" r="17">
      <c s="3" r="A17" t="s">
        <v>250</v>
      </c>
    </row>
    <row spans="1:13" r="18">
      <c s="4" r="A18" t="s">
        <v>367</v>
      </c>
      <c s="6" r="B18" t="n">
        <v>0</v>
      </c>
      <c s="6" r="C18" t="n">
        <v>28939</v>
      </c>
      <c s="6" r="D18" t="n">
        <v>0</v>
      </c>
      <c s="6" r="E18" t="n">
        <v>0</v>
      </c>
      <c s="6" r="F18" t="n">
        <v>0</v>
      </c>
      <c s="6" r="G18" t="n">
        <v>15019</v>
      </c>
      <c s="6" r="H18" t="n">
        <v>0</v>
      </c>
      <c s="6" r="I18" t="n">
        <v>0</v>
      </c>
      <c s="6" r="J18" t="n">
        <v>0</v>
      </c>
      <c s="6" r="K18" t="n">
        <v>19449</v>
      </c>
      <c s="6" r="L18" t="n">
        <v>0</v>
      </c>
      <c s="6" r="M18" t="n">
        <v>0</v>
      </c>
    </row>
    <row spans="1:13" r="19">
      <c s="4" r="A19" t="s">
        <v>373</v>
      </c>
    </row>
    <row spans="1:13" r="20">
      <c s="3" r="A20" t="s">
        <v>250</v>
      </c>
    </row>
    <row spans="1:13" r="21">
      <c s="4" r="A21" t="s">
        <v>367</v>
      </c>
      <c s="6" r="B21" t="n">
        <v>0</v>
      </c>
      <c s="6" r="C21" t="n">
        <v>0</v>
      </c>
      <c s="6" r="D21" t="n">
        <v>0</v>
      </c>
      <c s="6" r="E21" t="n">
        <v>191906</v>
      </c>
      <c s="6" r="F21" t="n">
        <v>0</v>
      </c>
      <c s="6" r="G21" t="n">
        <v>0</v>
      </c>
      <c s="6" r="H21" t="n">
        <v>0</v>
      </c>
      <c s="6" r="I21" t="n">
        <v>138660</v>
      </c>
      <c s="6" r="J21" t="n">
        <v>0</v>
      </c>
      <c s="6" r="K21" t="n">
        <v>0</v>
      </c>
      <c s="6" r="L21" t="n">
        <v>0</v>
      </c>
      <c s="6" r="M21" t="n">
        <v>131789</v>
      </c>
    </row>
    <row spans="1:13" r="22">
      <c s="4" r="A22" t="s">
        <v>374</v>
      </c>
    </row>
    <row spans="1:13" r="23">
      <c s="3" r="A23" t="s">
        <v>250</v>
      </c>
    </row>
    <row spans="1:13" r="24">
      <c s="4" r="A24" t="s">
        <v>367</v>
      </c>
      <c s="6" r="B24" t="n">
        <v>7153</v>
      </c>
      <c s="6" r="C24" t="n">
        <v>0</v>
      </c>
      <c s="6" r="D24" t="n">
        <v>0</v>
      </c>
      <c s="6" r="E24" t="n">
        <v>0</v>
      </c>
      <c s="6" r="F24" t="n">
        <v>11532</v>
      </c>
      <c s="6" r="G24" t="n">
        <v>0</v>
      </c>
      <c s="6" r="H24" t="n">
        <v>0</v>
      </c>
      <c s="6" r="I24" t="n">
        <v>0</v>
      </c>
      <c s="6" r="J24" t="n">
        <v>10063</v>
      </c>
      <c s="6" r="K24" t="n">
        <v>0</v>
      </c>
      <c s="6" r="L24" t="n">
        <v>0</v>
      </c>
      <c s="6" r="M24" t="n">
        <v>0</v>
      </c>
    </row>
    <row spans="1:13" r="25">
      <c s="4" r="A25" t="s">
        <v>375</v>
      </c>
    </row>
    <row spans="1:13" r="26">
      <c s="3" r="A26" t="s">
        <v>250</v>
      </c>
    </row>
    <row spans="1:13" r="27">
      <c s="4" r="A27" t="s">
        <v>367</v>
      </c>
      <c s="6" r="B27" t="n">
        <v>0</v>
      </c>
      <c s="6" r="C27" t="n">
        <v>129</v>
      </c>
      <c s="6" r="D27" t="n">
        <v>251</v>
      </c>
      <c s="6" r="E27" t="n">
        <v>0</v>
      </c>
      <c s="6" r="F27" t="n">
        <v>0</v>
      </c>
      <c s="6" r="G27" t="n">
        <v>297</v>
      </c>
      <c s="6" r="H27" t="n">
        <v>116</v>
      </c>
      <c s="6" r="I27" t="n">
        <v>0</v>
      </c>
      <c s="6" r="J27" t="n">
        <v>0</v>
      </c>
      <c s="6" r="K27" t="n">
        <v>572</v>
      </c>
      <c s="6" r="L27" t="n">
        <v>123</v>
      </c>
      <c s="6" r="M27" t="n">
        <v>0</v>
      </c>
    </row>
    <row spans="1:13" r="28">
      <c s="4" r="A28" t="s">
        <v>376</v>
      </c>
    </row>
    <row spans="1:13" r="29">
      <c s="3" r="A29" t="s">
        <v>250</v>
      </c>
    </row>
    <row spans="1:13" r="30">
      <c s="4" r="A30" t="s">
        <v>367</v>
      </c>
      <c s="6" r="B30" t="n">
        <v>0</v>
      </c>
      <c s="6" r="C30" t="n">
        <v>183155</v>
      </c>
      <c s="6" r="D30" t="n">
        <v>0</v>
      </c>
      <c s="6" r="E30" t="n">
        <v>74046</v>
      </c>
      <c s="6" r="F30" t="n">
        <v>0</v>
      </c>
      <c s="6" r="G30" t="n">
        <v>155130</v>
      </c>
      <c s="6" r="H30" t="n">
        <v>0</v>
      </c>
      <c s="6" r="I30" t="n">
        <v>1680</v>
      </c>
      <c s="6" r="J30" t="n">
        <v>0</v>
      </c>
      <c s="6" r="K30" t="n">
        <v>186315</v>
      </c>
      <c s="6" r="L30" t="n">
        <v>0</v>
      </c>
      <c s="6" r="M30" t="n">
        <v>3192</v>
      </c>
    </row>
    <row spans="1:13" r="31">
      <c s="4" r="A31" t="s">
        <v>377</v>
      </c>
    </row>
    <row spans="1:13" r="32">
      <c s="3" r="A32" t="s">
        <v>250</v>
      </c>
    </row>
    <row spans="1:13" r="33">
      <c s="4" r="A33" t="s">
        <v>367</v>
      </c>
      <c s="6" r="B33" t="n">
        <v>0</v>
      </c>
      <c s="6" r="C33" t="n">
        <v>105395</v>
      </c>
      <c s="6" r="D33" t="n">
        <v>0</v>
      </c>
      <c s="6" r="E33" t="n">
        <v>0</v>
      </c>
      <c s="6" r="F33" t="n">
        <v>0</v>
      </c>
      <c s="6" r="G33" t="n">
        <v>106260</v>
      </c>
      <c s="6" r="H33" t="n">
        <v>0</v>
      </c>
      <c s="6" r="I33" t="n">
        <v>0</v>
      </c>
      <c s="6" r="J33" t="n">
        <v>0</v>
      </c>
      <c s="6" r="K33" t="n">
        <v>129810</v>
      </c>
      <c s="6" r="L33" t="n">
        <v>0</v>
      </c>
      <c s="6" r="M33" t="n">
        <v>0</v>
      </c>
    </row>
    <row spans="1:13" r="34">
      <c s="4" r="A34" t="s">
        <v>378</v>
      </c>
    </row>
    <row spans="1:13" r="35">
      <c s="3" r="A35" t="s">
        <v>250</v>
      </c>
    </row>
    <row spans="1:13" r="36">
      <c s="4" r="A36" t="s">
        <v>367</v>
      </c>
      <c s="6" r="B36" t="n">
        <v>0</v>
      </c>
      <c s="6" r="C36" t="n">
        <v>35245</v>
      </c>
      <c s="6" r="D36" t="n">
        <v>0</v>
      </c>
      <c s="6" r="E36" t="n">
        <v>0</v>
      </c>
      <c s="6" r="F36" t="n">
        <v>0</v>
      </c>
      <c s="6" r="G36" t="n">
        <v>17255</v>
      </c>
      <c s="6" r="H36" t="n">
        <v>0</v>
      </c>
      <c s="6" r="I36" t="n">
        <v>0</v>
      </c>
      <c s="6" r="J36" t="n">
        <v>0</v>
      </c>
      <c s="6" r="K36" t="n">
        <v>24860</v>
      </c>
      <c s="6" r="L36" t="n">
        <v>0</v>
      </c>
      <c s="6" r="M36" t="n">
        <v>0</v>
      </c>
    </row>
    <row spans="1:13" r="37">
      <c s="4" r="A37" t="s">
        <v>379</v>
      </c>
    </row>
    <row spans="1:13" r="38">
      <c s="3" r="A38" t="s">
        <v>250</v>
      </c>
    </row>
    <row spans="1:13" r="39">
      <c s="4" r="A39" t="s">
        <v>367</v>
      </c>
      <c s="6" r="B39" t="n">
        <v>0</v>
      </c>
      <c s="6" r="C39" t="n">
        <v>39715</v>
      </c>
      <c s="6" r="D39" t="n">
        <v>0</v>
      </c>
      <c s="6" r="E39" t="n">
        <v>0</v>
      </c>
      <c s="6" r="F39" t="n">
        <v>0</v>
      </c>
      <c s="6" r="G39" t="n">
        <v>28135</v>
      </c>
      <c s="6" r="H39" t="n">
        <v>0</v>
      </c>
      <c s="6" r="I39" t="n">
        <v>0</v>
      </c>
      <c s="6" r="J39" t="n">
        <v>0</v>
      </c>
      <c s="6" r="K39" t="n">
        <v>28360</v>
      </c>
      <c s="6" r="L39" t="n">
        <v>0</v>
      </c>
      <c s="6" r="M39" t="n">
        <v>0</v>
      </c>
    </row>
    <row spans="1:13" r="40">
      <c s="4" r="A40" t="s">
        <v>380</v>
      </c>
    </row>
    <row spans="1:13" r="41">
      <c s="3" r="A41" t="s">
        <v>250</v>
      </c>
    </row>
    <row spans="1:13" r="42">
      <c s="4" r="A42" t="s">
        <v>367</v>
      </c>
      <c s="6" r="B42" t="n">
        <v>0</v>
      </c>
      <c s="6" r="C42" t="n">
        <v>2800</v>
      </c>
      <c s="6" r="D42" t="n">
        <v>0</v>
      </c>
      <c s="6" r="E42" t="n">
        <v>0</v>
      </c>
      <c s="6" r="F42" t="n">
        <v>0</v>
      </c>
      <c s="6" r="G42" t="n">
        <v>3480</v>
      </c>
      <c s="6" r="H42" t="n">
        <v>0</v>
      </c>
      <c s="6" r="I42" t="n">
        <v>0</v>
      </c>
      <c s="6" r="J42" t="n">
        <v>0</v>
      </c>
      <c s="6" r="K42" t="n">
        <v>3285</v>
      </c>
      <c s="6" r="L42" t="n">
        <v>0</v>
      </c>
      <c s="6" r="M42" t="n">
        <v>0</v>
      </c>
    </row>
    <row spans="1:13" r="43">
      <c s="4" r="A43" t="s">
        <v>381</v>
      </c>
    </row>
    <row spans="1:13" r="44">
      <c s="3" r="A44" t="s">
        <v>250</v>
      </c>
    </row>
    <row spans="1:13" r="45">
      <c s="4" r="A45" t="s">
        <v>367</v>
      </c>
      <c s="6" r="B45" t="n">
        <v>0</v>
      </c>
      <c s="6" r="C45" t="n">
        <v>0</v>
      </c>
      <c s="6" r="D45" t="n">
        <v>0</v>
      </c>
      <c s="6" r="E45" t="n">
        <v>74046</v>
      </c>
      <c s="6" r="F45" t="n">
        <v>0</v>
      </c>
      <c s="6" r="G45" t="n">
        <v>0</v>
      </c>
      <c s="6" r="H45" t="n">
        <v>0</v>
      </c>
      <c s="6" r="I45" t="n">
        <v>840</v>
      </c>
      <c s="6" r="J45" t="n">
        <v>0</v>
      </c>
      <c s="6" r="K45" t="n">
        <v>0</v>
      </c>
      <c s="6" r="L45" t="n">
        <v>0</v>
      </c>
      <c s="6" r="M45" t="n">
        <v>3192</v>
      </c>
    </row>
    <row spans="1:13" r="46">
      <c s="4" r="A46" t="s">
        <v>382</v>
      </c>
    </row>
    <row spans="1:13" r="47">
      <c s="3" r="A47" t="s">
        <v>250</v>
      </c>
    </row>
    <row spans="1:13" r="48">
      <c s="4" r="A48" t="s">
        <v>367</v>
      </c>
      <c s="6" r="F48" t="n">
        <v>0</v>
      </c>
      <c s="6" r="G48" t="n">
        <v>0</v>
      </c>
      <c s="6" r="H48" t="n">
        <v>0</v>
      </c>
      <c s="6" r="I48" t="n">
        <v>840</v>
      </c>
    </row>
  </sheetData>
  <pageMargins bottom="1" footer="0.5" header="0.5" left="0.75" right="0.75" top="1"/>
</worksheet>
</file>

<file path=xl/worksheets/sheet47.xml><?xml version="1.0" encoding="utf-8"?>
<worksheet xmlns="http://schemas.openxmlformats.org/spreadsheetml/2006/main">
  <sheetPr>
    <outlinePr summaryBelow="1" summaryRight="1"/>
  </sheetPr>
  <dimension ref="A1:D19"/>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spans="1:4" r="1">
      <c s="1" r="A1" t="s">
        <v>383</v>
      </c>
      <c s="2" r="B1" t="s">
        <v>2</v>
      </c>
      <c s="2" r="C1" t="s">
        <v>23</v>
      </c>
      <c s="2" r="D1" t="s">
        <v>24</v>
      </c>
    </row>
    <row spans="1:4" r="2">
      <c s="4" r="A2" t="s">
        <v>384</v>
      </c>
    </row>
    <row spans="1:4" r="3">
      <c s="3" r="A3" t="s">
        <v>385</v>
      </c>
    </row>
    <row spans="1:4" r="4">
      <c s="4" r="A4" t="s">
        <v>386</v>
      </c>
      <c s="8" r="B4" t="n">
        <v>-4774</v>
      </c>
      <c s="8" r="C4" t="n">
        <v>-3133</v>
      </c>
      <c s="8" r="D4" t="n">
        <v>0</v>
      </c>
    </row>
    <row spans="1:4" r="5">
      <c s="4" r="A5" t="s">
        <v>387</v>
      </c>
    </row>
    <row spans="1:4" r="6">
      <c s="3" r="A6" t="s">
        <v>385</v>
      </c>
    </row>
    <row spans="1:4" r="7">
      <c s="4" r="A7" t="s">
        <v>386</v>
      </c>
      <c s="6" r="B7" t="n">
        <v>0</v>
      </c>
      <c s="6" r="C7" t="n">
        <v>-191</v>
      </c>
      <c s="6" r="D7" t="n">
        <v>0</v>
      </c>
    </row>
    <row spans="1:4" r="8">
      <c s="4" r="A8" t="s">
        <v>388</v>
      </c>
    </row>
    <row spans="1:4" r="9">
      <c s="3" r="A9" t="s">
        <v>385</v>
      </c>
    </row>
    <row spans="1:4" r="10">
      <c s="4" r="A10" t="s">
        <v>389</v>
      </c>
      <c s="6" r="B10" t="n">
        <v>1130</v>
      </c>
      <c s="6" r="C10" t="n">
        <v>0</v>
      </c>
      <c s="6" r="D10" t="n">
        <v>0</v>
      </c>
    </row>
    <row spans="1:4" r="11">
      <c s="4" r="A11" t="s">
        <v>390</v>
      </c>
    </row>
    <row spans="1:4" r="12">
      <c s="3" r="A12" t="s">
        <v>385</v>
      </c>
    </row>
    <row spans="1:4" r="13">
      <c s="4" r="A13" t="s">
        <v>386</v>
      </c>
      <c s="6" r="B13" t="n">
        <v>-4774</v>
      </c>
      <c s="6" r="C13" t="n">
        <v>-3133</v>
      </c>
      <c s="6" r="D13" t="n">
        <v>0</v>
      </c>
    </row>
    <row spans="1:4" r="14">
      <c s="4" r="A14" t="s">
        <v>391</v>
      </c>
    </row>
    <row spans="1:4" r="15">
      <c s="3" r="A15" t="s">
        <v>385</v>
      </c>
    </row>
    <row spans="1:4" r="16">
      <c s="4" r="A16" t="s">
        <v>386</v>
      </c>
      <c s="6" r="B16" t="n">
        <v>0</v>
      </c>
      <c s="6" r="C16" t="n">
        <v>-191</v>
      </c>
      <c s="6" r="D16" t="n">
        <v>0</v>
      </c>
    </row>
    <row spans="1:4" r="17">
      <c s="4" r="A17" t="s">
        <v>392</v>
      </c>
    </row>
    <row spans="1:4" r="18">
      <c s="3" r="A18" t="s">
        <v>385</v>
      </c>
    </row>
    <row spans="1:4" r="19">
      <c s="4" r="A19" t="s">
        <v>389</v>
      </c>
      <c s="8" r="B19" t="n">
        <v>1130</v>
      </c>
      <c s="8" r="C19" t="n">
        <v>0</v>
      </c>
      <c s="8" r="D19" t="n">
        <v>0</v>
      </c>
    </row>
  </sheetData>
  <pageMargins bottom="1" footer="0.5" header="0.5" left="0.75" right="0.75" top="1"/>
</worksheet>
</file>

<file path=xl/worksheets/sheet4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15"/>
  </cols>
  <sheetData>
    <row spans="1:2" r="1">
      <c s="1" r="A1" t="s">
        <v>393</v>
      </c>
      <c s="2" r="B1" t="s">
        <v>1</v>
      </c>
    </row>
    <row spans="1:2" r="2">
      <c s="2" r="B2" t="s">
        <v>2</v>
      </c>
    </row>
    <row spans="1:2" r="3">
      <c s="3" r="A3" t="s">
        <v>394</v>
      </c>
    </row>
    <row spans="1:2" r="4">
      <c s="4" r="A4" t="s">
        <v>395</v>
      </c>
      <c s="4" r="B4" t="s">
        <v>396</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sheetPr>
  <dimension ref="A1:E15"/>
  <sheetViews>
    <sheetView workbookViewId="0">
      <selection activeCell="A1" sqref="A1"/>
    </sheetView>
  </sheetViews>
  <sheetFormatPr baseColWidth="10" defaultRowHeight="15"/>
  <cols>
    <col customWidth="1" max="1" min="1" width="58"/>
    <col customWidth="1" max="2" min="2" width="15"/>
    <col customWidth="1" max="3" min="3" width="14"/>
    <col customWidth="1" max="4" min="4" width="15"/>
    <col customWidth="1" max="5" min="5" width="14"/>
  </cols>
  <sheetData>
    <row spans="1:5" r="1">
      <c s="1" r="A1" t="s">
        <v>397</v>
      </c>
      <c s="2" r="B1" t="s">
        <v>82</v>
      </c>
      <c s="2" r="D1" t="s">
        <v>1</v>
      </c>
    </row>
    <row spans="1:5" r="2">
      <c s="2" r="B2" t="s">
        <v>2</v>
      </c>
      <c s="2" r="C2" t="s">
        <v>24</v>
      </c>
      <c s="2" r="D2" t="s">
        <v>2</v>
      </c>
      <c s="2" r="E2" t="s">
        <v>24</v>
      </c>
    </row>
    <row spans="1:5" r="3">
      <c s="4" r="A3" t="s">
        <v>255</v>
      </c>
    </row>
    <row spans="1:5" r="4">
      <c s="3" r="A4" t="s">
        <v>398</v>
      </c>
    </row>
    <row spans="1:5" r="5">
      <c s="4" r="A5" t="s">
        <v>399</v>
      </c>
      <c s="8" r="B5" t="n">
        <v>0</v>
      </c>
      <c s="8" r="C5" t="n">
        <v>59</v>
      </c>
      <c s="8" r="D5" t="n">
        <v>0</v>
      </c>
      <c s="8" r="E5" t="n">
        <v>177</v>
      </c>
    </row>
    <row spans="1:5" r="6">
      <c s="4" r="A6" t="s">
        <v>400</v>
      </c>
      <c s="6" r="B6" t="n">
        <v>49</v>
      </c>
      <c s="6" r="C6" t="n">
        <v>45</v>
      </c>
      <c s="6" r="D6" t="n">
        <v>145</v>
      </c>
      <c s="6" r="E6" t="n">
        <v>136</v>
      </c>
    </row>
    <row spans="1:5" r="7">
      <c s="4" r="A7" t="s">
        <v>401</v>
      </c>
      <c s="6" r="B7" t="n">
        <v>36</v>
      </c>
      <c s="6" r="C7" t="n">
        <v>379</v>
      </c>
      <c s="6" r="D7" t="n">
        <v>109</v>
      </c>
      <c s="6" r="E7" t="n">
        <v>1137</v>
      </c>
    </row>
    <row spans="1:5" r="8">
      <c s="4" r="A8" t="s">
        <v>402</v>
      </c>
      <c s="6" r="B8" t="n">
        <v>85</v>
      </c>
      <c s="6" r="C8" t="n">
        <v>483</v>
      </c>
      <c s="6" r="D8" t="n">
        <v>254</v>
      </c>
      <c s="6" r="E8" t="n">
        <v>1450</v>
      </c>
    </row>
    <row spans="1:5" r="9">
      <c s="4" r="A9" t="s">
        <v>259</v>
      </c>
    </row>
    <row spans="1:5" r="10">
      <c s="3" r="A10" t="s">
        <v>398</v>
      </c>
    </row>
    <row spans="1:5" r="11">
      <c s="4" r="A11" t="s">
        <v>399</v>
      </c>
      <c s="6" r="B11" t="n">
        <v>190</v>
      </c>
      <c s="6" r="C11" t="n">
        <v>225</v>
      </c>
      <c s="6" r="D11" t="n">
        <v>570</v>
      </c>
      <c s="6" r="E11" t="n">
        <v>675</v>
      </c>
    </row>
    <row spans="1:5" r="12">
      <c s="4" r="A12" t="s">
        <v>400</v>
      </c>
      <c s="6" r="B12" t="n">
        <v>387</v>
      </c>
      <c s="6" r="C12" t="n">
        <v>396</v>
      </c>
      <c s="6" r="D12" t="n">
        <v>1162</v>
      </c>
      <c s="6" r="E12" t="n">
        <v>1188</v>
      </c>
    </row>
    <row spans="1:5" r="13">
      <c s="4" r="A13" t="s">
        <v>403</v>
      </c>
      <c s="6" r="B13" t="n">
        <v>-88</v>
      </c>
      <c s="6" r="C13" t="n">
        <v>-136</v>
      </c>
      <c s="6" r="D13" t="n">
        <v>-266</v>
      </c>
      <c s="6" r="E13" t="n">
        <v>-408</v>
      </c>
    </row>
    <row spans="1:5" r="14">
      <c s="4" r="A14" t="s">
        <v>401</v>
      </c>
      <c s="6" r="B14" t="n">
        <v>192</v>
      </c>
      <c s="6" r="C14" t="n">
        <v>379</v>
      </c>
      <c s="6" r="D14" t="n">
        <v>576</v>
      </c>
      <c s="6" r="E14" t="n">
        <v>1138</v>
      </c>
    </row>
    <row spans="1:5" r="15">
      <c s="4" r="A15" t="s">
        <v>402</v>
      </c>
      <c s="8" r="B15" t="n">
        <v>681</v>
      </c>
      <c s="8" r="C15" t="n">
        <v>864</v>
      </c>
      <c s="8" r="D15" t="n">
        <v>2042</v>
      </c>
      <c s="8" r="E15" t="n">
        <v>2593</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sheetPr>
  <dimension ref="A1:F15"/>
  <sheetViews>
    <sheetView workbookViewId="0">
      <selection activeCell="A1" sqref="A1"/>
    </sheetView>
  </sheetViews>
  <sheetFormatPr baseColWidth="10" defaultRowHeight="15"/>
  <cols>
    <col customWidth="1" max="1" min="1" width="80"/>
    <col customWidth="1" max="2" min="2" width="67"/>
    <col customWidth="1" max="3" min="3" width="15"/>
    <col customWidth="1" max="4" min="4" width="14"/>
    <col customWidth="1" max="5" min="5" width="15"/>
    <col customWidth="1" max="6" min="6" width="14"/>
  </cols>
  <sheetData>
    <row spans="1:6" r="1">
      <c s="1" r="A1" t="s">
        <v>101</v>
      </c>
      <c s="2" r="C1" t="s">
        <v>82</v>
      </c>
      <c s="2" r="E1" t="s">
        <v>1</v>
      </c>
    </row>
    <row spans="1:6" r="2">
      <c s="2" r="C2" t="s">
        <v>2</v>
      </c>
      <c s="2" r="D2" t="s">
        <v>24</v>
      </c>
      <c s="2" r="E2" t="s">
        <v>2</v>
      </c>
      <c s="2" r="F2" t="s">
        <v>24</v>
      </c>
    </row>
    <row spans="1:6" r="3">
      <c s="3" r="A3" t="s">
        <v>102</v>
      </c>
    </row>
    <row spans="1:6" r="4">
      <c s="4" r="A4" t="s">
        <v>94</v>
      </c>
      <c s="8" r="C4" t="n">
        <v>3341</v>
      </c>
      <c s="8" r="D4" t="n">
        <v>-950</v>
      </c>
      <c s="8" r="E4" t="n">
        <v>3160</v>
      </c>
      <c s="8" r="F4" t="n">
        <v>35394</v>
      </c>
    </row>
    <row spans="1:6" r="5">
      <c s="3" r="A5" t="s">
        <v>103</v>
      </c>
    </row>
    <row spans="1:6" r="6">
      <c s="4" r="A6" t="s">
        <v>104</v>
      </c>
      <c s="6" r="C6" t="n">
        <v>0</v>
      </c>
      <c s="6" r="D6" t="n">
        <v>0</v>
      </c>
      <c s="6" r="E6" t="n">
        <v>-126</v>
      </c>
      <c s="6" r="F6" t="n">
        <v>0</v>
      </c>
    </row>
    <row spans="1:6" r="7">
      <c s="4" r="A7" t="s">
        <v>105</v>
      </c>
      <c s="6" r="C7" t="n">
        <v>87</v>
      </c>
      <c s="6" r="D7" t="n">
        <v>388</v>
      </c>
      <c s="6" r="E7" t="n">
        <v>1381</v>
      </c>
      <c s="6" r="F7" t="n">
        <v>2906</v>
      </c>
    </row>
    <row spans="1:6" r="8">
      <c s="4" r="A8" t="s">
        <v>106</v>
      </c>
      <c s="6" r="C8" t="n">
        <v>-298</v>
      </c>
      <c s="6" r="D8" t="n">
        <v>-2750</v>
      </c>
      <c s="6" r="E8" t="n">
        <v>2259</v>
      </c>
      <c s="6" r="F8" t="n">
        <v>-5954</v>
      </c>
    </row>
    <row spans="1:6" r="9">
      <c s="4" r="A9" t="s">
        <v>107</v>
      </c>
      <c s="6" r="C9" t="n">
        <v>0</v>
      </c>
      <c s="6" r="D9" t="n">
        <v>62</v>
      </c>
      <c s="6" r="E9" t="n">
        <v>120</v>
      </c>
      <c s="6" r="F9" t="n">
        <v>184</v>
      </c>
    </row>
    <row spans="1:6" r="10">
      <c s="4" r="A10" t="s">
        <v>108</v>
      </c>
      <c s="4" r="B10" t="s">
        <v>65</v>
      </c>
      <c s="6" r="C10" t="n">
        <v>-211</v>
      </c>
      <c s="6" r="D10" t="n">
        <v>-2300</v>
      </c>
      <c s="6" r="E10" t="n">
        <v>3634</v>
      </c>
      <c s="6" r="F10" t="n">
        <v>-2864</v>
      </c>
    </row>
    <row spans="1:6" r="11">
      <c s="4" r="A11" t="s">
        <v>109</v>
      </c>
      <c s="6" r="C11" t="n">
        <v>3130</v>
      </c>
      <c s="6" r="D11" t="n">
        <v>-3250</v>
      </c>
      <c s="6" r="E11" t="n">
        <v>6794</v>
      </c>
      <c s="6" r="F11" t="n">
        <v>32530</v>
      </c>
    </row>
    <row spans="1:6" r="12">
      <c s="4" r="A12" t="s">
        <v>110</v>
      </c>
      <c s="6" r="C12" t="n">
        <v>1619</v>
      </c>
      <c s="6" r="D12" t="n">
        <v>277</v>
      </c>
      <c s="6" r="E12" t="n">
        <v>1711</v>
      </c>
      <c s="6" r="F12" t="n">
        <v>1433</v>
      </c>
    </row>
    <row spans="1:6" r="13">
      <c s="4" r="A13" t="s">
        <v>111</v>
      </c>
      <c s="8" r="C13" t="n">
        <v>1511</v>
      </c>
      <c s="8" r="D13" t="n">
        <v>-3527</v>
      </c>
      <c s="8" r="E13" t="n">
        <v>5083</v>
      </c>
      <c s="8" r="F13" t="n">
        <v>31097</v>
      </c>
    </row>
    <row spans="1:6" r="14">
      <c r="A14" t="n"/>
    </row>
    <row spans="1:6" r="15">
      <c s="4" r="A15" t="s">
        <v>65</v>
      </c>
      <c s="4" r="B15" t="s">
        <v>71</v>
      </c>
    </row>
  </sheetData>
  <mergeCells count="5">
    <mergeCell ref="A1:B2"/>
    <mergeCell ref="C1:D1"/>
    <mergeCell ref="E1:F1"/>
    <mergeCell ref="A14:E14"/>
    <mergeCell ref="B15:E15"/>
  </mergeCells>
  <pageMargins bottom="1" footer="0.5" header="0.5" left="0.75" right="0.75" top="1"/>
</worksheet>
</file>

<file path=xl/worksheets/sheet50.xml><?xml version="1.0" encoding="utf-8"?>
<worksheet xmlns="http://schemas.openxmlformats.org/spreadsheetml/2006/main">
  <sheetPr>
    <outlinePr summaryBelow="1" summaryRight="1"/>
  </sheetPr>
  <dimension ref="A1:E8"/>
  <sheetViews>
    <sheetView workbookViewId="0">
      <selection activeCell="A1" sqref="A1"/>
    </sheetView>
  </sheetViews>
  <sheetFormatPr baseColWidth="10" defaultRowHeight="15"/>
  <cols>
    <col customWidth="1" max="1" min="1" width="56"/>
    <col customWidth="1" max="2" min="2" width="15"/>
    <col customWidth="1" max="3" min="3" width="14"/>
    <col customWidth="1" max="4" min="4" width="15"/>
    <col customWidth="1" max="5" min="5" width="14"/>
  </cols>
  <sheetData>
    <row spans="1:5" r="1">
      <c s="1" r="A1" t="s">
        <v>404</v>
      </c>
      <c s="2" r="B1" t="s">
        <v>82</v>
      </c>
      <c s="2" r="D1" t="s">
        <v>1</v>
      </c>
    </row>
    <row spans="1:5" r="2">
      <c s="2" r="B2" t="s">
        <v>2</v>
      </c>
      <c s="2" r="C2" t="s">
        <v>24</v>
      </c>
      <c s="2" r="D2" t="s">
        <v>2</v>
      </c>
      <c s="2" r="E2" t="s">
        <v>24</v>
      </c>
    </row>
    <row spans="1:5" r="3">
      <c s="3" r="A3" t="s">
        <v>206</v>
      </c>
    </row>
    <row spans="1:5" r="4">
      <c s="4" r="A4" t="s">
        <v>405</v>
      </c>
      <c s="4" r="B4" t="s">
        <v>406</v>
      </c>
      <c s="4" r="D4" t="s">
        <v>406</v>
      </c>
    </row>
    <row spans="1:5" r="5">
      <c s="4" r="A5" t="s">
        <v>407</v>
      </c>
      <c s="8" r="B5" t="n">
        <v>1104</v>
      </c>
      <c s="8" r="C5" t="n">
        <v>-1505</v>
      </c>
      <c s="8" r="D5" t="n">
        <v>1486</v>
      </c>
      <c s="8" r="E5" t="n">
        <v>17556</v>
      </c>
    </row>
    <row spans="1:5" r="6">
      <c s="4" r="A6" t="s">
        <v>408</v>
      </c>
      <c s="4" r="B6" t="s">
        <v>409</v>
      </c>
      <c s="4" r="C6" t="s">
        <v>410</v>
      </c>
      <c s="4" r="D6" t="s">
        <v>411</v>
      </c>
      <c s="4" r="E6" t="s">
        <v>412</v>
      </c>
    </row>
    <row spans="1:5" r="7">
      <c s="4" r="A7" t="s">
        <v>413</v>
      </c>
      <c s="4" r="B7" t="s">
        <v>414</v>
      </c>
    </row>
    <row spans="1:5" r="8">
      <c s="4" r="A8" t="s">
        <v>415</v>
      </c>
      <c s="4" r="B8" t="s">
        <v>416</v>
      </c>
      <c s="4" r="D8" t="s">
        <v>417</v>
      </c>
    </row>
  </sheetData>
  <mergeCells count="3">
    <mergeCell ref="A1:A2"/>
    <mergeCell ref="B1:C1"/>
    <mergeCell ref="D1:E1"/>
  </mergeCells>
  <pageMargins bottom="1" footer="0.5" header="0.5" left="0.75" right="0.75" top="1"/>
</worksheet>
</file>

<file path=xl/worksheets/sheet51.xml><?xml version="1.0" encoding="utf-8"?>
<worksheet xmlns="http://schemas.openxmlformats.org/spreadsheetml/2006/main">
  <sheetPr>
    <outlinePr summaryBelow="1" summaryRight="1"/>
  </sheetPr>
  <dimension ref="A1:F38"/>
  <sheetViews>
    <sheetView workbookViewId="0">
      <selection activeCell="A1" sqref="A1"/>
    </sheetView>
  </sheetViews>
  <sheetFormatPr baseColWidth="10" defaultRowHeight="15"/>
  <cols>
    <col customWidth="1" max="1" min="1" width="73"/>
    <col customWidth="1" max="2" min="2" width="67"/>
    <col customWidth="1" max="3" min="3" width="15"/>
    <col customWidth="1" max="4" min="4" width="14"/>
    <col customWidth="1" max="5" min="5" width="15"/>
    <col customWidth="1" max="6" min="6" width="14"/>
  </cols>
  <sheetData>
    <row spans="1:6" r="1">
      <c s="1" r="A1" t="s">
        <v>418</v>
      </c>
      <c s="2" r="C1" t="s">
        <v>82</v>
      </c>
      <c s="2" r="E1" t="s">
        <v>1</v>
      </c>
    </row>
    <row spans="1:6" r="2">
      <c s="2" r="C2" t="s">
        <v>2</v>
      </c>
      <c s="2" r="D2" t="s">
        <v>24</v>
      </c>
      <c s="2" r="E2" t="s">
        <v>2</v>
      </c>
      <c s="2" r="F2" t="s">
        <v>24</v>
      </c>
    </row>
    <row spans="1:6" r="3">
      <c s="3" r="A3" t="s">
        <v>419</v>
      </c>
    </row>
    <row spans="1:6" r="4">
      <c s="4" r="A4" t="s">
        <v>420</v>
      </c>
      <c s="4" r="B4" t="s">
        <v>65</v>
      </c>
      <c s="8" r="C4" t="n">
        <v>-17094</v>
      </c>
      <c s="8" r="D4" t="n">
        <v>-55159</v>
      </c>
      <c s="8" r="E4" t="n">
        <v>-20939</v>
      </c>
      <c s="8" r="F4" t="n">
        <v>-54595</v>
      </c>
    </row>
    <row spans="1:6" r="5">
      <c s="4" r="A5" t="s">
        <v>421</v>
      </c>
      <c s="4" r="B5" t="s">
        <v>65</v>
      </c>
      <c s="6" r="C5" t="n">
        <v>-155</v>
      </c>
      <c s="6" r="D5" t="n">
        <v>-2215</v>
      </c>
      <c s="6" r="E5" t="n">
        <v>3926</v>
      </c>
      <c s="6" r="F5" t="n">
        <v>-2609</v>
      </c>
    </row>
    <row spans="1:6" r="6">
      <c s="4" r="A6" t="s">
        <v>422</v>
      </c>
      <c s="4" r="B6" t="s">
        <v>65</v>
      </c>
      <c s="6" r="C6" t="n">
        <v>-56</v>
      </c>
      <c s="6" r="D6" t="n">
        <v>-85</v>
      </c>
      <c s="6" r="E6" t="n">
        <v>-292</v>
      </c>
      <c s="6" r="F6" t="n">
        <v>-255</v>
      </c>
    </row>
    <row spans="1:6" r="7">
      <c s="4" r="A7" t="s">
        <v>108</v>
      </c>
      <c s="4" r="B7" t="s">
        <v>65</v>
      </c>
      <c s="6" r="C7" t="n">
        <v>-211</v>
      </c>
      <c s="6" r="D7" t="n">
        <v>-2300</v>
      </c>
      <c s="6" r="E7" t="n">
        <v>3634</v>
      </c>
      <c s="6" r="F7" t="n">
        <v>-2864</v>
      </c>
    </row>
    <row spans="1:6" r="8">
      <c s="4" r="A8" t="s">
        <v>423</v>
      </c>
      <c s="4" r="B8" t="s">
        <v>65</v>
      </c>
      <c s="6" r="C8" t="n">
        <v>-17305</v>
      </c>
      <c s="6" r="D8" t="n">
        <v>-57459</v>
      </c>
      <c s="6" r="E8" t="n">
        <v>-17305</v>
      </c>
      <c s="6" r="F8" t="n">
        <v>-57459</v>
      </c>
    </row>
    <row spans="1:6" r="9">
      <c s="4" r="A9" t="s">
        <v>424</v>
      </c>
    </row>
    <row spans="1:6" r="10">
      <c s="3" r="A10" t="s">
        <v>419</v>
      </c>
    </row>
    <row spans="1:6" r="11">
      <c s="4" r="A11" t="s">
        <v>420</v>
      </c>
      <c s="4" r="B11" t="s">
        <v>65</v>
      </c>
      <c s="6" r="C11" t="n">
        <v>9</v>
      </c>
      <c s="6" r="D11" t="n">
        <v>-242</v>
      </c>
      <c s="6" r="E11" t="n">
        <v>-111</v>
      </c>
      <c s="6" r="F11" t="n">
        <v>-364</v>
      </c>
    </row>
    <row spans="1:6" r="12">
      <c s="4" r="A12" t="s">
        <v>421</v>
      </c>
      <c s="4" r="B12" t="s">
        <v>65</v>
      </c>
      <c s="6" r="C12" t="n">
        <v>0</v>
      </c>
      <c s="6" r="D12" t="n">
        <v>62</v>
      </c>
      <c s="6" r="E12" t="n">
        <v>120</v>
      </c>
      <c s="6" r="F12" t="n">
        <v>184</v>
      </c>
    </row>
    <row spans="1:6" r="13">
      <c s="4" r="A13" t="s">
        <v>422</v>
      </c>
      <c s="4" r="B13" t="s">
        <v>65</v>
      </c>
      <c s="6" r="C13" t="n">
        <v>0</v>
      </c>
      <c s="6" r="D13" t="n">
        <v>0</v>
      </c>
      <c s="6" r="E13" t="n">
        <v>0</v>
      </c>
      <c s="6" r="F13" t="n">
        <v>0</v>
      </c>
    </row>
    <row spans="1:6" r="14">
      <c s="4" r="A14" t="s">
        <v>108</v>
      </c>
      <c s="4" r="B14" t="s">
        <v>65</v>
      </c>
      <c s="6" r="C14" t="n">
        <v>0</v>
      </c>
      <c s="6" r="D14" t="n">
        <v>62</v>
      </c>
      <c s="6" r="E14" t="n">
        <v>120</v>
      </c>
      <c s="6" r="F14" t="n">
        <v>184</v>
      </c>
    </row>
    <row spans="1:6" r="15">
      <c s="4" r="A15" t="s">
        <v>423</v>
      </c>
      <c s="4" r="B15" t="s">
        <v>65</v>
      </c>
      <c s="6" r="C15" t="n">
        <v>9</v>
      </c>
      <c s="6" r="D15" t="n">
        <v>-180</v>
      </c>
      <c s="6" r="E15" t="n">
        <v>9</v>
      </c>
      <c s="6" r="F15" t="n">
        <v>-180</v>
      </c>
    </row>
    <row spans="1:6" r="16">
      <c s="4" r="A16" t="s">
        <v>425</v>
      </c>
    </row>
    <row spans="1:6" r="17">
      <c s="3" r="A17" t="s">
        <v>419</v>
      </c>
    </row>
    <row spans="1:6" r="18">
      <c s="4" r="A18" t="s">
        <v>420</v>
      </c>
      <c s="4" r="B18" t="s">
        <v>65</v>
      </c>
      <c s="6" r="C18" t="n">
        <v>-9484</v>
      </c>
      <c s="6" r="D18" t="n">
        <v>-7913</v>
      </c>
      <c s="6" r="E18" t="n">
        <v>-12041</v>
      </c>
      <c s="6" r="F18" t="n">
        <v>-4709</v>
      </c>
    </row>
    <row spans="1:6" r="19">
      <c s="4" r="A19" t="s">
        <v>421</v>
      </c>
      <c s="4" r="B19" t="s">
        <v>65</v>
      </c>
      <c s="6" r="C19" t="n">
        <v>-298</v>
      </c>
      <c s="6" r="D19" t="n">
        <v>-2750</v>
      </c>
      <c s="6" r="E19" t="n">
        <v>2259</v>
      </c>
      <c s="6" r="F19" t="n">
        <v>-5954</v>
      </c>
    </row>
    <row spans="1:6" r="20">
      <c s="4" r="A20" t="s">
        <v>422</v>
      </c>
      <c s="4" r="B20" t="s">
        <v>65</v>
      </c>
      <c s="6" r="C20" t="n">
        <v>0</v>
      </c>
      <c s="6" r="D20" t="n">
        <v>0</v>
      </c>
      <c s="6" r="E20" t="n">
        <v>0</v>
      </c>
      <c s="6" r="F20" t="n">
        <v>0</v>
      </c>
    </row>
    <row spans="1:6" r="21">
      <c s="4" r="A21" t="s">
        <v>108</v>
      </c>
      <c s="4" r="B21" t="s">
        <v>65</v>
      </c>
      <c s="6" r="C21" t="n">
        <v>-298</v>
      </c>
      <c s="6" r="D21" t="n">
        <v>-2750</v>
      </c>
      <c s="6" r="E21" t="n">
        <v>2259</v>
      </c>
      <c s="6" r="F21" t="n">
        <v>-5954</v>
      </c>
    </row>
    <row spans="1:6" r="22">
      <c s="4" r="A22" t="s">
        <v>423</v>
      </c>
      <c s="4" r="B22" t="s">
        <v>65</v>
      </c>
      <c s="6" r="C22" t="n">
        <v>-9782</v>
      </c>
      <c s="6" r="D22" t="n">
        <v>-10663</v>
      </c>
      <c s="6" r="E22" t="n">
        <v>-9782</v>
      </c>
      <c s="6" r="F22" t="n">
        <v>-10663</v>
      </c>
    </row>
    <row spans="1:6" r="23">
      <c s="4" r="A23" t="s">
        <v>426</v>
      </c>
    </row>
    <row spans="1:6" r="24">
      <c s="3" r="A24" t="s">
        <v>419</v>
      </c>
    </row>
    <row spans="1:6" r="25">
      <c s="4" r="A25" t="s">
        <v>420</v>
      </c>
      <c s="4" r="B25" t="s">
        <v>65</v>
      </c>
      <c s="6" r="C25" t="n">
        <v>0</v>
      </c>
      <c s="6" r="D25" t="n">
        <v>126</v>
      </c>
      <c s="6" r="E25" t="n">
        <v>126</v>
      </c>
      <c s="6" r="F25" t="n">
        <v>126</v>
      </c>
    </row>
    <row spans="1:6" r="26">
      <c s="4" r="A26" t="s">
        <v>421</v>
      </c>
      <c s="4" r="B26" t="s">
        <v>65</v>
      </c>
      <c s="6" r="C26" t="n">
        <v>0</v>
      </c>
      <c s="6" r="D26" t="n">
        <v>0</v>
      </c>
      <c s="6" r="E26" t="n">
        <v>0</v>
      </c>
      <c s="6" r="F26" t="n">
        <v>0</v>
      </c>
    </row>
    <row spans="1:6" r="27">
      <c s="4" r="A27" t="s">
        <v>422</v>
      </c>
      <c s="4" r="B27" t="s">
        <v>65</v>
      </c>
      <c s="6" r="C27" t="n">
        <v>0</v>
      </c>
      <c s="6" r="D27" t="n">
        <v>0</v>
      </c>
      <c s="6" r="E27" t="n">
        <v>-126</v>
      </c>
      <c s="6" r="F27" t="n">
        <v>0</v>
      </c>
    </row>
    <row spans="1:6" r="28">
      <c s="4" r="A28" t="s">
        <v>108</v>
      </c>
      <c s="4" r="B28" t="s">
        <v>65</v>
      </c>
      <c s="6" r="C28" t="n">
        <v>0</v>
      </c>
      <c s="6" r="D28" t="n">
        <v>0</v>
      </c>
      <c s="6" r="E28" t="n">
        <v>-126</v>
      </c>
      <c s="6" r="F28" t="n">
        <v>0</v>
      </c>
    </row>
    <row spans="1:6" r="29">
      <c s="4" r="A29" t="s">
        <v>423</v>
      </c>
      <c s="4" r="B29" t="s">
        <v>65</v>
      </c>
      <c s="6" r="C29" t="n">
        <v>0</v>
      </c>
      <c s="6" r="D29" t="n">
        <v>126</v>
      </c>
      <c s="6" r="E29" t="n">
        <v>0</v>
      </c>
      <c s="6" r="F29" t="n">
        <v>126</v>
      </c>
    </row>
    <row spans="1:6" r="30">
      <c s="4" r="A30" t="s">
        <v>427</v>
      </c>
    </row>
    <row spans="1:6" r="31">
      <c s="3" r="A31" t="s">
        <v>419</v>
      </c>
    </row>
    <row spans="1:6" r="32">
      <c s="4" r="A32" t="s">
        <v>420</v>
      </c>
      <c s="4" r="B32" t="s">
        <v>65</v>
      </c>
      <c s="6" r="C32" t="n">
        <v>-7619</v>
      </c>
      <c s="6" r="D32" t="n">
        <v>-47130</v>
      </c>
      <c s="6" r="E32" t="n">
        <v>-8913</v>
      </c>
      <c s="6" r="F32" t="n">
        <v>-49648</v>
      </c>
    </row>
    <row spans="1:6" r="33">
      <c s="4" r="A33" t="s">
        <v>421</v>
      </c>
      <c s="4" r="B33" t="s">
        <v>65</v>
      </c>
      <c s="6" r="C33" t="n">
        <v>143</v>
      </c>
      <c s="6" r="D33" t="n">
        <v>473</v>
      </c>
      <c s="6" r="E33" t="n">
        <v>1547</v>
      </c>
      <c s="6" r="F33" t="n">
        <v>3161</v>
      </c>
    </row>
    <row spans="1:6" r="34">
      <c s="4" r="A34" t="s">
        <v>422</v>
      </c>
      <c s="4" r="B34" t="s">
        <v>65</v>
      </c>
      <c s="6" r="C34" t="n">
        <v>-56</v>
      </c>
      <c s="6" r="D34" t="n">
        <v>-85</v>
      </c>
      <c s="6" r="E34" t="n">
        <v>-166</v>
      </c>
      <c s="6" r="F34" t="n">
        <v>-255</v>
      </c>
    </row>
    <row spans="1:6" r="35">
      <c s="4" r="A35" t="s">
        <v>108</v>
      </c>
      <c s="4" r="B35" t="s">
        <v>65</v>
      </c>
      <c s="6" r="C35" t="n">
        <v>87</v>
      </c>
      <c s="6" r="D35" t="n">
        <v>388</v>
      </c>
      <c s="6" r="E35" t="n">
        <v>1381</v>
      </c>
      <c s="6" r="F35" t="n">
        <v>2906</v>
      </c>
    </row>
    <row spans="1:6" r="36">
      <c s="4" r="A36" t="s">
        <v>423</v>
      </c>
      <c s="4" r="B36" t="s">
        <v>65</v>
      </c>
      <c s="8" r="C36" t="n">
        <v>-7532</v>
      </c>
      <c s="8" r="D36" t="n">
        <v>-46742</v>
      </c>
      <c s="8" r="E36" t="n">
        <v>-7532</v>
      </c>
      <c s="8" r="F36" t="n">
        <v>-46742</v>
      </c>
    </row>
    <row spans="1:6" r="37">
      <c r="A37" t="n"/>
    </row>
    <row spans="1:6" r="38">
      <c s="4" r="A38" t="s">
        <v>65</v>
      </c>
      <c s="4" r="B38" t="s">
        <v>71</v>
      </c>
    </row>
  </sheetData>
  <mergeCells count="5">
    <mergeCell ref="A1:B2"/>
    <mergeCell ref="C1:D1"/>
    <mergeCell ref="E1:F1"/>
    <mergeCell ref="A37:E37"/>
    <mergeCell ref="B38:E38"/>
  </mergeCells>
  <pageMargins bottom="1" footer="0.5" header="0.5" left="0.75" right="0.75" top="1"/>
</worksheet>
</file>

<file path=xl/worksheets/sheet52.xml><?xml version="1.0" encoding="utf-8"?>
<worksheet xmlns="http://schemas.openxmlformats.org/spreadsheetml/2006/main">
  <sheetPr>
    <outlinePr summaryBelow="1" summaryRight="1"/>
  </sheetPr>
  <dimension ref="A1:I24"/>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4"/>
    <col customWidth="1" max="5" min="5" width="14"/>
    <col customWidth="1" max="6" min="6" width="4"/>
    <col customWidth="1" max="7" min="7" width="15"/>
    <col customWidth="1" max="8" min="8" width="14"/>
    <col customWidth="1" max="9" min="9" width="4"/>
  </cols>
  <sheetData>
    <row spans="1:9" r="1">
      <c s="1" r="A1" t="s">
        <v>428</v>
      </c>
      <c s="2" r="C1" t="s">
        <v>82</v>
      </c>
      <c s="2" r="G1" t="s">
        <v>1</v>
      </c>
    </row>
    <row spans="1:9" r="2">
      <c s="2" r="C2" t="s">
        <v>2</v>
      </c>
      <c s="2" r="E2" t="s">
        <v>24</v>
      </c>
      <c s="2" r="G2" t="s">
        <v>2</v>
      </c>
      <c s="2" r="H2" t="s">
        <v>24</v>
      </c>
    </row>
    <row spans="1:9" r="3">
      <c s="3" r="A3" t="s">
        <v>429</v>
      </c>
    </row>
    <row spans="1:9" r="4">
      <c s="4" r="A4" t="s">
        <v>92</v>
      </c>
      <c s="8" r="C4" t="n">
        <v>4445</v>
      </c>
      <c s="8" r="E4" t="n">
        <v>-2455</v>
      </c>
      <c s="8" r="G4" t="n">
        <v>4646</v>
      </c>
      <c s="8" r="H4" t="n">
        <v>52950</v>
      </c>
    </row>
    <row spans="1:9" r="5">
      <c s="4" r="A5" t="s">
        <v>93</v>
      </c>
      <c s="6" r="C5" t="n">
        <v>1104</v>
      </c>
      <c s="6" r="E5" t="n">
        <v>-1505</v>
      </c>
      <c s="6" r="G5" t="n">
        <v>1486</v>
      </c>
      <c s="6" r="H5" t="n">
        <v>17556</v>
      </c>
    </row>
    <row spans="1:9" r="6">
      <c s="4" r="A6" t="s">
        <v>94</v>
      </c>
      <c s="6" r="C6" t="n">
        <v>3341</v>
      </c>
      <c s="6" r="E6" t="n">
        <v>-950</v>
      </c>
      <c s="6" r="G6" t="n">
        <v>3160</v>
      </c>
      <c s="6" r="H6" t="n">
        <v>35394</v>
      </c>
    </row>
    <row spans="1:9" r="7">
      <c s="4" r="A7" t="s">
        <v>264</v>
      </c>
    </row>
    <row spans="1:9" r="8">
      <c s="3" r="A8" t="s">
        <v>429</v>
      </c>
    </row>
    <row spans="1:9" r="9">
      <c s="4" r="A9" t="s">
        <v>94</v>
      </c>
      <c s="6" r="C9" t="n">
        <v>-56</v>
      </c>
      <c s="4" r="D9" t="s">
        <v>65</v>
      </c>
      <c s="6" r="E9" t="n">
        <v>-85</v>
      </c>
      <c s="4" r="F9" t="s">
        <v>65</v>
      </c>
      <c s="6" r="G9" t="n">
        <v>-292</v>
      </c>
      <c s="6" r="H9" t="n">
        <v>-255</v>
      </c>
      <c s="4" r="I9" t="s">
        <v>65</v>
      </c>
    </row>
    <row spans="1:9" r="10">
      <c s="4" r="A10" t="s">
        <v>430</v>
      </c>
    </row>
    <row spans="1:9" r="11">
      <c s="3" r="A11" t="s">
        <v>429</v>
      </c>
    </row>
    <row spans="1:9" r="12">
      <c s="4" r="A12" t="s">
        <v>431</v>
      </c>
      <c s="4" r="B12" t="s">
        <v>432</v>
      </c>
      <c s="6" r="C12" t="n">
        <v>-89</v>
      </c>
      <c s="6" r="E12" t="n">
        <v>-136</v>
      </c>
      <c s="6" r="G12" t="n">
        <v>-266</v>
      </c>
      <c s="6" r="H12" t="n">
        <v>-408</v>
      </c>
    </row>
    <row spans="1:9" r="13">
      <c s="4" r="A13" t="s">
        <v>92</v>
      </c>
      <c s="4" r="B13" t="s">
        <v>65</v>
      </c>
      <c s="6" r="C13" t="n">
        <v>-89</v>
      </c>
      <c s="6" r="E13" t="n">
        <v>-136</v>
      </c>
      <c s="6" r="G13" t="n">
        <v>-266</v>
      </c>
      <c s="6" r="H13" t="n">
        <v>-408</v>
      </c>
    </row>
    <row spans="1:9" r="14">
      <c s="4" r="A14" t="s">
        <v>93</v>
      </c>
      <c s="4" r="B14" t="s">
        <v>65</v>
      </c>
      <c s="6" r="C14" t="n">
        <v>33</v>
      </c>
      <c s="6" r="E14" t="n">
        <v>51</v>
      </c>
      <c s="6" r="G14" t="n">
        <v>100</v>
      </c>
      <c s="6" r="H14" t="n">
        <v>153</v>
      </c>
    </row>
    <row spans="1:9" r="15">
      <c s="4" r="A15" t="s">
        <v>94</v>
      </c>
      <c s="4" r="B15" t="s">
        <v>65</v>
      </c>
      <c s="6" r="C15" t="n">
        <v>-56</v>
      </c>
      <c s="8" r="E15" t="n">
        <v>-85</v>
      </c>
      <c s="6" r="G15" t="n">
        <v>-166</v>
      </c>
      <c s="8" r="H15" t="n">
        <v>-255</v>
      </c>
    </row>
    <row spans="1:9" r="16">
      <c s="4" r="A16" t="s">
        <v>433</v>
      </c>
    </row>
    <row spans="1:9" r="17">
      <c s="3" r="A17" t="s">
        <v>429</v>
      </c>
    </row>
    <row spans="1:9" r="18">
      <c s="4" r="A18" t="s">
        <v>434</v>
      </c>
      <c s="4" r="B18" t="s">
        <v>65</v>
      </c>
      <c s="6" r="C18" t="n">
        <v>0</v>
      </c>
      <c s="6" r="G18" t="n">
        <v>-200</v>
      </c>
    </row>
    <row spans="1:9" r="19">
      <c s="4" r="A19" t="s">
        <v>92</v>
      </c>
      <c s="4" r="B19" t="s">
        <v>65</v>
      </c>
      <c s="6" r="C19" t="n">
        <v>0</v>
      </c>
      <c s="6" r="G19" t="n">
        <v>-200</v>
      </c>
    </row>
    <row spans="1:9" r="20">
      <c s="4" r="A20" t="s">
        <v>93</v>
      </c>
      <c s="4" r="B20" t="s">
        <v>65</v>
      </c>
      <c s="6" r="C20" t="n">
        <v>0</v>
      </c>
      <c s="6" r="G20" t="n">
        <v>74</v>
      </c>
    </row>
    <row spans="1:9" r="21">
      <c s="4" r="A21" t="s">
        <v>94</v>
      </c>
      <c s="4" r="B21" t="s">
        <v>65</v>
      </c>
      <c s="8" r="C21" t="n">
        <v>0</v>
      </c>
      <c s="8" r="G21" t="n">
        <v>-126</v>
      </c>
    </row>
    <row spans="1:9" r="22">
      <c r="A22" t="n"/>
    </row>
    <row spans="1:9" r="23">
      <c s="4" r="A23" t="s">
        <v>65</v>
      </c>
      <c s="4" r="B23" t="s">
        <v>435</v>
      </c>
    </row>
    <row spans="1:9" r="24">
      <c s="4" r="A24" t="s">
        <v>436</v>
      </c>
      <c s="4" r="B24" t="s">
        <v>437</v>
      </c>
    </row>
  </sheetData>
  <mergeCells count="9">
    <mergeCell ref="A1:B2"/>
    <mergeCell ref="C1:F1"/>
    <mergeCell ref="G1:I1"/>
    <mergeCell ref="C2:D2"/>
    <mergeCell ref="E2:F2"/>
    <mergeCell ref="H2:I2"/>
    <mergeCell ref="A22:H22"/>
    <mergeCell ref="B23:H23"/>
    <mergeCell ref="B24:H24"/>
  </mergeCells>
  <pageMargins bottom="1" footer="0.5" header="0.5" left="0.75" right="0.75" top="1"/>
</worksheet>
</file>

<file path=xl/worksheets/sheet53.xml><?xml version="1.0" encoding="utf-8"?>
<worksheet xmlns="http://schemas.openxmlformats.org/spreadsheetml/2006/main">
  <sheetPr>
    <outlinePr summaryBelow="1" summaryRight="1"/>
  </sheetPr>
  <dimension ref="A1:E1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r="A1" t="s">
        <v>438</v>
      </c>
      <c s="2" r="B1" t="s">
        <v>82</v>
      </c>
      <c s="2" r="D1" t="s">
        <v>1</v>
      </c>
    </row>
    <row spans="1:5" r="2">
      <c s="2" r="B2" t="s">
        <v>2</v>
      </c>
      <c s="2" r="C2" t="s">
        <v>24</v>
      </c>
      <c s="2" r="D2" t="s">
        <v>2</v>
      </c>
      <c s="2" r="E2" t="s">
        <v>24</v>
      </c>
    </row>
    <row spans="1:5" r="3">
      <c s="3" r="A3" t="s">
        <v>211</v>
      </c>
    </row>
    <row spans="1:5" r="4">
      <c s="4" r="A4" t="s">
        <v>439</v>
      </c>
      <c s="8" r="B4" t="n">
        <v>1722</v>
      </c>
      <c s="8" r="C4" t="n">
        <v>-1227</v>
      </c>
      <c s="8" r="D4" t="n">
        <v>1449</v>
      </c>
      <c s="8" r="E4" t="n">
        <v>33961</v>
      </c>
    </row>
    <row spans="1:5" r="5">
      <c s="4" r="A5" t="s">
        <v>440</v>
      </c>
      <c s="6" r="B5" t="n">
        <v>2</v>
      </c>
      <c s="6" r="C5" t="n">
        <v>-2</v>
      </c>
      <c s="6" r="D5" t="n">
        <v>7</v>
      </c>
      <c s="6" r="E5" t="n">
        <v>61</v>
      </c>
    </row>
    <row spans="1:5" r="6">
      <c s="4" r="A6" t="s">
        <v>441</v>
      </c>
      <c s="8" r="B6" t="n">
        <v>1720</v>
      </c>
      <c s="8" r="C6" t="n">
        <v>-1225</v>
      </c>
      <c s="8" r="D6" t="n">
        <v>1442</v>
      </c>
      <c s="8" r="E6" t="n">
        <v>33900</v>
      </c>
    </row>
    <row spans="1:5" r="7">
      <c s="3" r="A7" t="s">
        <v>442</v>
      </c>
    </row>
    <row spans="1:5" r="8">
      <c s="4" r="A8" t="s">
        <v>443</v>
      </c>
      <c s="6" r="B8" t="n">
        <v>28222000</v>
      </c>
      <c s="6" r="C8" t="n">
        <v>28071000</v>
      </c>
      <c s="6" r="D8" t="n">
        <v>28184000</v>
      </c>
      <c s="6" r="E8" t="n">
        <v>28394000</v>
      </c>
    </row>
    <row spans="1:5" r="9">
      <c s="4" r="A9" t="s">
        <v>444</v>
      </c>
      <c s="9" r="B9" t="n">
        <v>0.06</v>
      </c>
      <c s="9" r="C9" t="n">
        <v>-0.04</v>
      </c>
      <c s="9" r="D9" t="n">
        <v>0.05</v>
      </c>
      <c s="9" r="E9" t="n">
        <v>1.19</v>
      </c>
    </row>
    <row spans="1:5" r="10">
      <c s="3" r="A10" t="s">
        <v>445</v>
      </c>
    </row>
    <row spans="1:5" r="11">
      <c s="4" r="A11" t="s">
        <v>443</v>
      </c>
      <c s="6" r="B11" t="n">
        <v>28222000</v>
      </c>
      <c s="6" r="C11" t="n">
        <v>28071000</v>
      </c>
      <c s="6" r="D11" t="n">
        <v>28184000</v>
      </c>
      <c s="6" r="E11" t="n">
        <v>28394000</v>
      </c>
    </row>
    <row spans="1:5" r="12">
      <c s="4" r="A12" t="s">
        <v>446</v>
      </c>
      <c s="6" r="B12" t="n">
        <v>140000</v>
      </c>
      <c s="6" r="C12" t="n">
        <v>0</v>
      </c>
      <c s="6" r="D12" t="n">
        <v>196000</v>
      </c>
      <c s="6" r="E12" t="n">
        <v>60000</v>
      </c>
    </row>
    <row spans="1:5" r="13">
      <c s="4" r="A13" t="s">
        <v>447</v>
      </c>
      <c s="6" r="B13" t="n">
        <v>28362000</v>
      </c>
      <c s="6" r="C13" t="n">
        <v>28071000</v>
      </c>
      <c s="6" r="D13" t="n">
        <v>28380000</v>
      </c>
      <c s="6" r="E13" t="n">
        <v>28454000</v>
      </c>
    </row>
    <row spans="1:5" r="14">
      <c s="4" r="A14" t="s">
        <v>448</v>
      </c>
      <c s="9" r="B14" t="n">
        <v>0.06</v>
      </c>
      <c s="9" r="C14" t="n">
        <v>-0.04</v>
      </c>
      <c s="9" r="D14" t="n">
        <v>0.05</v>
      </c>
      <c s="9" r="E14" t="n">
        <v>1.19</v>
      </c>
    </row>
    <row spans="1:5" r="15">
      <c s="3" r="A15" t="s">
        <v>449</v>
      </c>
    </row>
    <row spans="1:5" r="16">
      <c s="4" r="A16" t="s">
        <v>450</v>
      </c>
      <c s="6" r="D16" t="n">
        <v>0</v>
      </c>
      <c s="6" r="E16" t="n">
        <v>0</v>
      </c>
    </row>
  </sheetData>
  <mergeCells count="3">
    <mergeCell ref="A1:A2"/>
    <mergeCell ref="B1:C1"/>
    <mergeCell ref="D1:E1"/>
  </mergeCells>
  <pageMargins bottom="1" footer="0.5" header="0.5" left="0.75" right="0.75" top="1"/>
</worksheet>
</file>

<file path=xl/worksheets/sheet54.xml><?xml version="1.0" encoding="utf-8"?>
<worksheet xmlns="http://schemas.openxmlformats.org/spreadsheetml/2006/main">
  <sheetPr>
    <outlinePr summaryBelow="1" summaryRight="1"/>
  </sheetPr>
  <dimension ref="A1:E41"/>
  <sheetViews>
    <sheetView workbookViewId="0">
      <selection activeCell="A1" sqref="A1"/>
    </sheetView>
  </sheetViews>
  <sheetFormatPr baseColWidth="10" defaultRowHeight="15"/>
  <cols>
    <col customWidth="1" max="1" min="1" width="67"/>
    <col customWidth="1" max="2" min="2" width="80"/>
    <col customWidth="1" max="3" min="3" width="14"/>
    <col customWidth="1" max="4" min="4" width="14"/>
    <col customWidth="1" max="5" min="5" width="14"/>
  </cols>
  <sheetData>
    <row spans="1:5" r="1">
      <c s="1" r="A1" t="s">
        <v>451</v>
      </c>
      <c s="2" r="C1" t="s">
        <v>2</v>
      </c>
      <c s="2" r="D1" t="s">
        <v>23</v>
      </c>
      <c s="2" r="E1" t="s">
        <v>24</v>
      </c>
    </row>
    <row spans="1:5" r="2">
      <c s="3" r="A2" t="s">
        <v>270</v>
      </c>
    </row>
    <row spans="1:5" r="3">
      <c s="4" r="A3" t="s">
        <v>452</v>
      </c>
      <c s="8" r="C3" t="n">
        <v>0</v>
      </c>
      <c s="8" r="D3" t="n">
        <v>26931</v>
      </c>
      <c s="8" r="E3" t="n">
        <v>16121</v>
      </c>
    </row>
    <row spans="1:5" r="4">
      <c s="4" r="A4" t="s">
        <v>27</v>
      </c>
      <c s="6" r="C4" t="n">
        <v>190</v>
      </c>
      <c s="6" r="D4" t="n">
        <v>450</v>
      </c>
      <c s="6" r="E4" t="n">
        <v>181</v>
      </c>
    </row>
    <row spans="1:5" r="5">
      <c s="4" r="A5" t="s">
        <v>453</v>
      </c>
      <c s="4" r="B5" t="s">
        <v>65</v>
      </c>
      <c s="6" r="C5" t="n">
        <v>-541</v>
      </c>
      <c s="6" r="D5" t="n">
        <v>11789</v>
      </c>
      <c s="6" r="E5" t="n">
        <v>9726</v>
      </c>
    </row>
    <row spans="1:5" r="6">
      <c s="4" r="A6" t="s">
        <v>454</v>
      </c>
      <c s="4" r="B6" t="s">
        <v>436</v>
      </c>
      <c s="6" r="C6" t="n">
        <v>-99522</v>
      </c>
      <c s="6" r="D6" t="n">
        <v>-236990</v>
      </c>
      <c s="6" r="E6" t="n">
        <v>-135649</v>
      </c>
    </row>
    <row spans="1:5" r="7">
      <c s="4" r="A7" t="s">
        <v>455</v>
      </c>
      <c s="4" r="B7" t="s">
        <v>456</v>
      </c>
      <c s="6" r="C7" t="n">
        <v>3294</v>
      </c>
      <c s="6" r="D7" t="n">
        <v>13550</v>
      </c>
      <c s="6" r="E7" t="n">
        <v>12800</v>
      </c>
    </row>
    <row spans="1:5" r="8">
      <c s="4" r="A8" t="s">
        <v>457</v>
      </c>
      <c s="4" r="B8" t="s">
        <v>458</v>
      </c>
      <c s="6" r="C8" t="n">
        <v>6241</v>
      </c>
      <c s="6" r="D8" t="n">
        <v>5661</v>
      </c>
      <c s="6" r="E8" t="n">
        <v>7154</v>
      </c>
    </row>
    <row spans="1:5" r="9">
      <c s="4" r="A9" t="s">
        <v>161</v>
      </c>
      <c s="6" r="C9" t="n">
        <v>-90338</v>
      </c>
      <c s="6" r="D9" t="n">
        <v>-178609</v>
      </c>
      <c s="6" r="E9" t="n">
        <v>-89667</v>
      </c>
    </row>
    <row spans="1:5" r="10">
      <c s="13" r="A10" t="n">
        <v>1</v>
      </c>
    </row>
    <row spans="1:5" r="11">
      <c s="3" r="A11" t="s">
        <v>270</v>
      </c>
    </row>
    <row spans="1:5" r="12">
      <c s="4" r="A12" t="s">
        <v>452</v>
      </c>
      <c s="6" r="C12" t="n">
        <v>0</v>
      </c>
      <c s="6" r="D12" t="n">
        <v>26931</v>
      </c>
      <c s="6" r="E12" t="n">
        <v>16121</v>
      </c>
    </row>
    <row spans="1:5" r="13">
      <c s="4" r="A13" t="s">
        <v>27</v>
      </c>
      <c s="6" r="C13" t="n">
        <v>190</v>
      </c>
      <c s="6" r="D13" t="n">
        <v>450</v>
      </c>
      <c s="6" r="E13" t="n">
        <v>181</v>
      </c>
    </row>
    <row spans="1:5" r="14">
      <c s="4" r="A14" t="s">
        <v>453</v>
      </c>
      <c s="4" r="B14" t="s">
        <v>65</v>
      </c>
      <c s="6" r="C14" t="n">
        <v>34620</v>
      </c>
      <c s="6" r="D14" t="n">
        <v>26890</v>
      </c>
      <c s="6" r="E14" t="n">
        <v>34337</v>
      </c>
    </row>
    <row spans="1:5" r="15">
      <c s="4" r="A15" t="s">
        <v>454</v>
      </c>
      <c s="4" r="B15" t="s">
        <v>436</v>
      </c>
      <c s="6" r="C15" t="n">
        <v>-79022</v>
      </c>
      <c s="6" r="D15" t="n">
        <v>-133842</v>
      </c>
      <c s="6" r="E15" t="n">
        <v>-81037</v>
      </c>
    </row>
    <row spans="1:5" r="16">
      <c s="4" r="A16" t="s">
        <v>455</v>
      </c>
      <c s="4" r="B16" t="s">
        <v>456</v>
      </c>
      <c s="6" r="C16" t="n">
        <v>0</v>
      </c>
      <c s="6" r="D16" t="n">
        <v>0</v>
      </c>
      <c s="6" r="E16" t="n">
        <v>0</v>
      </c>
    </row>
    <row spans="1:5" r="17">
      <c s="4" r="A17" t="s">
        <v>457</v>
      </c>
      <c s="4" r="B17" t="s">
        <v>458</v>
      </c>
      <c s="6" r="C17" t="n">
        <v>11015</v>
      </c>
      <c s="6" r="D17" t="n">
        <v>8635</v>
      </c>
      <c s="6" r="E17" t="n">
        <v>10814</v>
      </c>
    </row>
    <row spans="1:5" r="18">
      <c s="4" r="A18" t="s">
        <v>161</v>
      </c>
      <c s="6" r="C18" t="n">
        <v>-33197</v>
      </c>
      <c s="6" r="D18" t="n">
        <v>-70936</v>
      </c>
      <c s="6" r="E18" t="n">
        <v>-19584</v>
      </c>
    </row>
    <row spans="1:5" r="19">
      <c s="13" r="A19" t="n">
        <v>2</v>
      </c>
    </row>
    <row spans="1:5" r="20">
      <c s="3" r="A20" t="s">
        <v>270</v>
      </c>
    </row>
    <row spans="1:5" r="21">
      <c s="4" r="A21" t="s">
        <v>452</v>
      </c>
      <c s="6" r="C21" t="n">
        <v>0</v>
      </c>
      <c s="6" r="D21" t="n">
        <v>0</v>
      </c>
      <c s="6" r="E21" t="n">
        <v>0</v>
      </c>
    </row>
    <row spans="1:5" r="22">
      <c s="4" r="A22" t="s">
        <v>27</v>
      </c>
      <c s="6" r="C22" t="n">
        <v>0</v>
      </c>
      <c s="6" r="D22" t="n">
        <v>0</v>
      </c>
      <c s="6" r="E22" t="n">
        <v>0</v>
      </c>
    </row>
    <row spans="1:5" r="23">
      <c s="4" r="A23" t="s">
        <v>453</v>
      </c>
      <c s="4" r="B23" t="s">
        <v>65</v>
      </c>
      <c s="6" r="C23" t="n">
        <v>-35161</v>
      </c>
      <c s="6" r="D23" t="n">
        <v>-15101</v>
      </c>
      <c s="6" r="E23" t="n">
        <v>-24611</v>
      </c>
    </row>
    <row spans="1:5" r="24">
      <c s="4" r="A24" t="s">
        <v>454</v>
      </c>
      <c s="4" r="B24" t="s">
        <v>436</v>
      </c>
      <c s="6" r="C24" t="n">
        <v>-20500</v>
      </c>
      <c s="6" r="D24" t="n">
        <v>-103148</v>
      </c>
      <c s="6" r="E24" t="n">
        <v>-54612</v>
      </c>
    </row>
    <row spans="1:5" r="25">
      <c s="4" r="A25" t="s">
        <v>455</v>
      </c>
      <c s="4" r="B25" t="s">
        <v>456</v>
      </c>
      <c s="6" r="C25" t="n">
        <v>0</v>
      </c>
      <c s="6" r="D25" t="n">
        <v>0</v>
      </c>
      <c s="6" r="E25" t="n">
        <v>0</v>
      </c>
    </row>
    <row spans="1:5" r="26">
      <c s="4" r="A26" t="s">
        <v>457</v>
      </c>
      <c s="4" r="B26" t="s">
        <v>458</v>
      </c>
      <c s="6" r="C26" t="n">
        <v>-4774</v>
      </c>
      <c s="6" r="D26" t="n">
        <v>-3324</v>
      </c>
      <c s="6" r="E26" t="n">
        <v>-4010</v>
      </c>
    </row>
    <row spans="1:5" r="27">
      <c s="4" r="A27" t="s">
        <v>161</v>
      </c>
      <c s="6" r="C27" t="n">
        <v>-60435</v>
      </c>
      <c s="6" r="D27" t="n">
        <v>-121573</v>
      </c>
      <c s="6" r="E27" t="n">
        <v>-83233</v>
      </c>
    </row>
    <row spans="1:5" r="28">
      <c s="13" r="A28" t="n">
        <v>3</v>
      </c>
    </row>
    <row spans="1:5" r="29">
      <c s="3" r="A29" t="s">
        <v>270</v>
      </c>
    </row>
    <row spans="1:5" r="30">
      <c s="4" r="A30" t="s">
        <v>452</v>
      </c>
      <c s="6" r="C30" t="n">
        <v>0</v>
      </c>
      <c s="6" r="D30" t="n">
        <v>0</v>
      </c>
      <c s="6" r="E30" t="n">
        <v>0</v>
      </c>
    </row>
    <row spans="1:5" r="31">
      <c s="4" r="A31" t="s">
        <v>27</v>
      </c>
      <c s="6" r="C31" t="n">
        <v>0</v>
      </c>
      <c s="6" r="D31" t="n">
        <v>0</v>
      </c>
      <c s="6" r="E31" t="n">
        <v>0</v>
      </c>
    </row>
    <row spans="1:5" r="32">
      <c s="4" r="A32" t="s">
        <v>453</v>
      </c>
      <c s="4" r="B32" t="s">
        <v>65</v>
      </c>
      <c s="6" r="C32" t="n">
        <v>0</v>
      </c>
      <c s="6" r="D32" t="n">
        <v>0</v>
      </c>
      <c s="6" r="E32" t="n">
        <v>0</v>
      </c>
    </row>
    <row spans="1:5" r="33">
      <c s="4" r="A33" t="s">
        <v>454</v>
      </c>
      <c s="4" r="B33" t="s">
        <v>436</v>
      </c>
      <c s="6" r="C33" t="n">
        <v>0</v>
      </c>
      <c s="6" r="D33" t="n">
        <v>0</v>
      </c>
      <c s="6" r="E33" t="n">
        <v>0</v>
      </c>
    </row>
    <row spans="1:5" r="34">
      <c s="4" r="A34" t="s">
        <v>455</v>
      </c>
      <c s="4" r="B34" t="s">
        <v>456</v>
      </c>
      <c s="6" r="C34" t="n">
        <v>3294</v>
      </c>
      <c s="6" r="D34" t="n">
        <v>13550</v>
      </c>
      <c s="6" r="E34" t="n">
        <v>12800</v>
      </c>
    </row>
    <row spans="1:5" r="35">
      <c s="4" r="A35" t="s">
        <v>457</v>
      </c>
      <c s="4" r="B35" t="s">
        <v>458</v>
      </c>
      <c s="6" r="C35" t="n">
        <v>0</v>
      </c>
      <c s="6" r="D35" t="n">
        <v>350</v>
      </c>
      <c s="6" r="E35" t="n">
        <v>350</v>
      </c>
    </row>
    <row spans="1:5" r="36">
      <c s="4" r="A36" t="s">
        <v>161</v>
      </c>
      <c s="8" r="C36" t="n">
        <v>3294</v>
      </c>
      <c s="8" r="D36" t="n">
        <v>13900</v>
      </c>
      <c s="8" r="E36" t="n">
        <v>13150</v>
      </c>
    </row>
    <row spans="1:5" r="37">
      <c r="A37" t="n"/>
    </row>
    <row spans="1:5" r="38">
      <c s="4" r="A38" t="s">
        <v>65</v>
      </c>
      <c s="4" r="B38" t="s">
        <v>459</v>
      </c>
    </row>
    <row spans="1:5" r="39">
      <c s="4" r="A39" t="s">
        <v>436</v>
      </c>
      <c s="4" r="B39" t="s">
        <v>460</v>
      </c>
    </row>
    <row spans="1:5" r="40">
      <c s="4" r="A40" t="s">
        <v>456</v>
      </c>
      <c s="4" r="B40" t="s">
        <v>460</v>
      </c>
    </row>
    <row spans="1:5" r="41">
      <c s="4" r="A41" t="s">
        <v>458</v>
      </c>
      <c s="4" r="B41" t="s">
        <v>461</v>
      </c>
    </row>
  </sheetData>
  <mergeCells count="6">
    <mergeCell ref="A1:B1"/>
    <mergeCell ref="A37:D37"/>
    <mergeCell ref="B38:D38"/>
    <mergeCell ref="B39:D39"/>
    <mergeCell ref="B40:D40"/>
    <mergeCell ref="B41:D41"/>
  </mergeCells>
  <pageMargins bottom="1" footer="0.5" header="0.5" left="0.75" right="0.75" top="1"/>
</worksheet>
</file>

<file path=xl/worksheets/sheet55.xml><?xml version="1.0" encoding="utf-8"?>
<worksheet xmlns="http://schemas.openxmlformats.org/spreadsheetml/2006/main">
  <sheetPr>
    <outlinePr summaryBelow="1" summaryRight="1"/>
  </sheetPr>
  <dimension ref="A1:L3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5"/>
    <col customWidth="1" max="9" min="9" width="14"/>
    <col customWidth="1" max="10" min="10" width="15"/>
    <col customWidth="1" max="11" min="11" width="14"/>
    <col customWidth="1" max="12" min="12" width="16"/>
  </cols>
  <sheetData>
    <row spans="1:12" r="1">
      <c s="1" r="A1" t="s">
        <v>462</v>
      </c>
      <c s="2" r="B1" t="s">
        <v>82</v>
      </c>
      <c s="2" r="H1" t="s">
        <v>463</v>
      </c>
      <c s="2" r="J1" t="s">
        <v>1</v>
      </c>
      <c s="2" r="L1" t="s">
        <v>464</v>
      </c>
    </row>
    <row spans="1:12" r="2">
      <c s="2" r="B2" t="s">
        <v>2</v>
      </c>
      <c s="2" r="C2" t="s">
        <v>465</v>
      </c>
      <c s="2" r="D2" t="s">
        <v>466</v>
      </c>
      <c s="2" r="E2" t="s">
        <v>24</v>
      </c>
      <c s="2" r="F2" t="s">
        <v>467</v>
      </c>
      <c s="2" r="G2" t="s">
        <v>468</v>
      </c>
      <c s="2" r="H2" t="s">
        <v>465</v>
      </c>
      <c s="2" r="I2" t="s">
        <v>467</v>
      </c>
      <c s="2" r="J2" t="s">
        <v>2</v>
      </c>
      <c s="2" r="K2" t="s">
        <v>24</v>
      </c>
      <c s="2" r="L2" t="s">
        <v>23</v>
      </c>
    </row>
    <row spans="1:12" r="3">
      <c s="3" r="A3" t="s">
        <v>272</v>
      </c>
    </row>
    <row spans="1:12" r="4">
      <c s="4" r="A4" t="s">
        <v>469</v>
      </c>
      <c s="8" r="C4" t="n">
        <v>0</v>
      </c>
      <c s="8" r="F4" t="n">
        <v>350</v>
      </c>
      <c s="8" r="H4" t="n">
        <v>2500</v>
      </c>
      <c s="8" r="I4" t="n">
        <v>0</v>
      </c>
    </row>
    <row spans="1:12" r="5">
      <c s="4" r="A5" t="s">
        <v>470</v>
      </c>
    </row>
    <row spans="1:12" r="6">
      <c s="3" r="A6" t="s">
        <v>272</v>
      </c>
    </row>
    <row spans="1:12" r="7">
      <c s="4" r="A7" t="s">
        <v>471</v>
      </c>
      <c s="8" r="B7" t="n">
        <v>0</v>
      </c>
      <c s="6" r="C7" t="n">
        <v>-160</v>
      </c>
      <c s="8" r="D7" t="n">
        <v>-350</v>
      </c>
      <c s="8" r="E7" t="n">
        <v>350</v>
      </c>
      <c s="6" r="F7" t="n">
        <v>0</v>
      </c>
      <c s="8" r="G7" t="n">
        <v>0</v>
      </c>
      <c s="6" r="H7" t="n">
        <v>-350</v>
      </c>
      <c s="6" r="I7" t="n">
        <v>0</v>
      </c>
      <c s="8" r="J7" t="n">
        <v>-350</v>
      </c>
      <c s="8" r="K7" t="n">
        <v>0</v>
      </c>
      <c s="8" r="L7" t="n">
        <v>0</v>
      </c>
    </row>
    <row spans="1:12" r="8">
      <c s="4" r="A8" t="s">
        <v>472</v>
      </c>
      <c s="6" r="B8" t="n">
        <v>0</v>
      </c>
      <c s="6" r="C8" t="n">
        <v>160</v>
      </c>
      <c s="6" r="D8" t="n">
        <v>190</v>
      </c>
      <c s="6" r="E8" t="n">
        <v>0</v>
      </c>
      <c s="6" r="F8" t="n">
        <v>0</v>
      </c>
      <c s="6" r="G8" t="n">
        <v>0</v>
      </c>
    </row>
    <row spans="1:12" r="9">
      <c s="4" r="A9" t="s">
        <v>473</v>
      </c>
      <c s="6" r="B9" t="n">
        <v>0</v>
      </c>
      <c s="6" r="D9" t="n">
        <v>0</v>
      </c>
      <c s="6" r="E9" t="n">
        <v>0</v>
      </c>
      <c s="6" r="G9" t="n">
        <v>0</v>
      </c>
    </row>
    <row spans="1:12" r="10">
      <c s="4" r="A10" t="s">
        <v>474</v>
      </c>
      <c s="6" r="B10" t="n">
        <v>0</v>
      </c>
      <c s="6" r="C10" t="n">
        <v>0</v>
      </c>
      <c s="6" r="D10" t="n">
        <v>-160</v>
      </c>
      <c s="6" r="E10" t="n">
        <v>350</v>
      </c>
      <c s="6" r="F10" t="n">
        <v>350</v>
      </c>
      <c s="6" r="G10" t="n">
        <v>0</v>
      </c>
      <c s="6" r="H10" t="n">
        <v>0</v>
      </c>
      <c s="6" r="I10" t="n">
        <v>350</v>
      </c>
      <c s="6" r="J10" t="n">
        <v>0</v>
      </c>
      <c s="6" r="K10" t="n">
        <v>350</v>
      </c>
      <c s="6" r="L10" t="n">
        <v>-350</v>
      </c>
    </row>
    <row spans="1:12" r="11">
      <c s="4" r="A11" t="s">
        <v>475</v>
      </c>
      <c s="6" r="B11" t="n">
        <v>0</v>
      </c>
      <c s="6" r="C11" t="n">
        <v>-160</v>
      </c>
      <c s="6" r="D11" t="n">
        <v>-350</v>
      </c>
      <c s="6" r="E11" t="n">
        <v>350</v>
      </c>
      <c s="6" r="F11" t="n">
        <v>0</v>
      </c>
      <c s="6" r="G11" t="n">
        <v>0</v>
      </c>
      <c s="6" r="H11" t="n">
        <v>-350</v>
      </c>
      <c s="6" r="I11" t="n">
        <v>0</v>
      </c>
      <c s="6" r="J11" t="n">
        <v>-350</v>
      </c>
      <c s="6" r="K11" t="n">
        <v>0</v>
      </c>
      <c s="6" r="L11" t="n">
        <v>0</v>
      </c>
    </row>
    <row spans="1:12" r="12">
      <c s="4" r="A12" t="s">
        <v>476</v>
      </c>
    </row>
    <row spans="1:12" r="13">
      <c s="3" r="A13" t="s">
        <v>272</v>
      </c>
    </row>
    <row spans="1:12" r="14">
      <c s="4" r="A14" t="s">
        <v>471</v>
      </c>
      <c s="6" r="B14" t="n">
        <v>3294</v>
      </c>
      <c s="6" r="C14" t="n">
        <v>775</v>
      </c>
      <c s="6" r="D14" t="n">
        <v>13550</v>
      </c>
      <c s="6" r="E14" t="n">
        <v>13300</v>
      </c>
      <c s="6" r="F14" t="n">
        <v>13300</v>
      </c>
      <c s="6" r="G14" t="n">
        <v>13300</v>
      </c>
      <c s="6" r="H14" t="n">
        <v>13550</v>
      </c>
      <c s="6" r="I14" t="n">
        <v>13300</v>
      </c>
      <c s="6" r="J14" t="n">
        <v>13550</v>
      </c>
      <c s="6" r="K14" t="n">
        <v>13300</v>
      </c>
      <c s="6" r="L14" t="n">
        <v>13300</v>
      </c>
    </row>
    <row spans="1:12" r="15">
      <c s="4" r="A15" t="s">
        <v>472</v>
      </c>
      <c s="6" r="D15" t="n">
        <v>710</v>
      </c>
      <c s="6" r="G15" t="n">
        <v>0</v>
      </c>
      <c s="6" r="H15" t="n">
        <v>19</v>
      </c>
      <c s="6" r="I15" t="n">
        <v>0</v>
      </c>
      <c s="6" r="J15" t="n">
        <v>0</v>
      </c>
      <c s="6" r="K15" t="n">
        <v>492</v>
      </c>
    </row>
    <row spans="1:12" r="16">
      <c s="4" r="A16" t="s">
        <v>473</v>
      </c>
      <c s="6" r="D16" t="n">
        <v>-13485</v>
      </c>
      <c s="6" r="G16" t="n">
        <v>0</v>
      </c>
      <c s="6" r="J16" t="n">
        <v>0</v>
      </c>
      <c s="6" r="K16" t="n">
        <v>-992</v>
      </c>
    </row>
    <row spans="1:12" r="17">
      <c s="4" r="A17" t="s">
        <v>474</v>
      </c>
      <c s="6" r="B17" t="n">
        <v>3294</v>
      </c>
      <c s="6" r="C17" t="n">
        <v>3294</v>
      </c>
      <c s="6" r="D17" t="n">
        <v>775</v>
      </c>
      <c s="6" r="E17" t="n">
        <v>12800</v>
      </c>
      <c s="6" r="F17" t="n">
        <v>13300</v>
      </c>
      <c s="6" r="G17" t="n">
        <v>13300</v>
      </c>
      <c s="6" r="H17" t="n">
        <v>3294</v>
      </c>
      <c s="6" r="I17" t="n">
        <v>13300</v>
      </c>
      <c s="6" r="J17" t="n">
        <v>3294</v>
      </c>
      <c s="6" r="K17" t="n">
        <v>12800</v>
      </c>
      <c s="6" r="L17" t="n">
        <v>13550</v>
      </c>
    </row>
    <row spans="1:12" r="18">
      <c s="4" r="A18" t="s">
        <v>475</v>
      </c>
      <c s="6" r="B18" t="n">
        <v>3294</v>
      </c>
      <c s="8" r="C18" t="n">
        <v>775</v>
      </c>
      <c s="6" r="D18" t="n">
        <v>13550</v>
      </c>
      <c s="6" r="E18" t="n">
        <v>13300</v>
      </c>
      <c s="8" r="F18" t="n">
        <v>13300</v>
      </c>
      <c s="8" r="G18" t="n">
        <v>13300</v>
      </c>
      <c s="6" r="H18" t="n">
        <v>13550</v>
      </c>
      <c s="8" r="I18" t="n">
        <v>13300</v>
      </c>
      <c s="6" r="J18" t="n">
        <v>13550</v>
      </c>
      <c s="6" r="K18" t="n">
        <v>13300</v>
      </c>
      <c s="6" r="L18" t="n">
        <v>13300</v>
      </c>
    </row>
    <row spans="1:12" r="19">
      <c s="4" r="A19" t="s">
        <v>477</v>
      </c>
    </row>
    <row spans="1:12" r="20">
      <c s="3" r="A20" t="s">
        <v>272</v>
      </c>
    </row>
    <row spans="1:12" r="21">
      <c s="4" r="A21" t="s">
        <v>471</v>
      </c>
      <c s="6" r="D21" t="n">
        <v>750</v>
      </c>
      <c s="6" r="H21" t="n">
        <v>750</v>
      </c>
      <c s="6" r="J21" t="n">
        <v>750</v>
      </c>
    </row>
    <row spans="1:12" r="22">
      <c s="4" r="A22" t="s">
        <v>474</v>
      </c>
      <c s="6" r="B22" t="n">
        <v>3294</v>
      </c>
      <c s="6" r="J22" t="n">
        <v>3294</v>
      </c>
      <c s="6" r="L22" t="n">
        <v>750</v>
      </c>
    </row>
    <row spans="1:12" r="23">
      <c s="4" r="A23" t="s">
        <v>475</v>
      </c>
      <c s="8" r="B23" t="n">
        <v>3294</v>
      </c>
      <c s="6" r="D23" t="n">
        <v>750</v>
      </c>
      <c s="6" r="H23" t="n">
        <v>750</v>
      </c>
      <c s="6" r="J23" t="n">
        <v>750</v>
      </c>
      <c s="6" r="L23" t="n">
        <v>750</v>
      </c>
    </row>
    <row spans="1:12" r="24">
      <c s="4" r="A24" t="s">
        <v>478</v>
      </c>
    </row>
    <row spans="1:12" r="25">
      <c s="3" r="A25" t="s">
        <v>272</v>
      </c>
    </row>
    <row spans="1:12" r="26">
      <c s="4" r="A26" t="s">
        <v>471</v>
      </c>
      <c s="6" r="D26" t="n">
        <v>12800</v>
      </c>
      <c s="6" r="H26" t="n">
        <v>12800</v>
      </c>
      <c s="6" r="J26" t="n">
        <v>12800</v>
      </c>
    </row>
    <row spans="1:12" r="27">
      <c s="4" r="A27" t="s">
        <v>474</v>
      </c>
      <c s="6" r="E27" t="n">
        <v>12800</v>
      </c>
      <c s="6" r="K27" t="n">
        <v>12800</v>
      </c>
      <c s="6" r="L27" t="n">
        <v>12800</v>
      </c>
    </row>
    <row spans="1:12" r="28">
      <c s="4" r="A28" t="s">
        <v>475</v>
      </c>
      <c s="8" r="D28" t="n">
        <v>12800</v>
      </c>
      <c s="8" r="E28" t="n">
        <v>12800</v>
      </c>
      <c s="8" r="H28" t="n">
        <v>12800</v>
      </c>
      <c s="8" r="J28" t="n">
        <v>12800</v>
      </c>
      <c s="8" r="K28" t="n">
        <v>12800</v>
      </c>
      <c s="8" r="L28" t="n">
        <v>12800</v>
      </c>
    </row>
    <row spans="1:12" r="29">
      <c s="4" r="A29" t="s">
        <v>479</v>
      </c>
    </row>
    <row spans="1:12" r="30">
      <c s="3" r="A30" t="s">
        <v>272</v>
      </c>
    </row>
    <row spans="1:12" r="31">
      <c s="4" r="A31" t="s">
        <v>480</v>
      </c>
      <c s="10" r="K31" t="n">
        <v>5.54</v>
      </c>
      <c s="7" r="L31" t="n">
        <v>5.6</v>
      </c>
    </row>
    <row spans="1:12" r="32">
      <c s="4" r="A32" t="s">
        <v>481</v>
      </c>
    </row>
    <row spans="1:12" r="33">
      <c s="3" r="A33" t="s">
        <v>272</v>
      </c>
    </row>
    <row spans="1:12" r="34">
      <c s="4" r="A34" t="s">
        <v>482</v>
      </c>
      <c s="4" r="K34" t="s">
        <v>483</v>
      </c>
      <c s="4" r="L34" t="s">
        <v>483</v>
      </c>
    </row>
  </sheetData>
  <mergeCells count="4">
    <mergeCell ref="A1:A2"/>
    <mergeCell ref="B1:G1"/>
    <mergeCell ref="H1:I1"/>
    <mergeCell ref="J1:K1"/>
  </mergeCells>
  <pageMargins bottom="1" footer="0.5" header="0.5" left="0.75" right="0.75" top="1"/>
</worksheet>
</file>

<file path=xl/worksheets/sheet56.xml><?xml version="1.0" encoding="utf-8"?>
<worksheet xmlns="http://schemas.openxmlformats.org/spreadsheetml/2006/main">
  <sheetPr>
    <outlinePr summaryBelow="1" summaryRight="1"/>
  </sheetPr>
  <dimension ref="A1:D4"/>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spans="1:4" r="1">
      <c s="1" r="A1" t="s">
        <v>484</v>
      </c>
      <c s="2" r="B1" t="s">
        <v>2</v>
      </c>
      <c s="2" r="C1" t="s">
        <v>23</v>
      </c>
      <c s="2" r="D1" t="s">
        <v>24</v>
      </c>
    </row>
    <row spans="1:4" r="2">
      <c s="3" r="A2" t="s">
        <v>276</v>
      </c>
    </row>
    <row spans="1:4" r="3">
      <c s="4" r="A3" t="s">
        <v>485</v>
      </c>
      <c s="8" r="B3" t="n">
        <v>458268</v>
      </c>
      <c s="8" r="C3" t="n">
        <v>467703</v>
      </c>
      <c s="8" r="D3" t="n">
        <v>448298</v>
      </c>
    </row>
    <row spans="1:4" r="4">
      <c s="4" r="A4" t="s">
        <v>486</v>
      </c>
      <c s="8" r="B4" t="n">
        <v>7714</v>
      </c>
      <c s="8" r="C4" t="n">
        <v>3708</v>
      </c>
      <c s="8" r="D4" t="n">
        <v>8040</v>
      </c>
    </row>
  </sheetData>
  <pageMargins bottom="1" footer="0.5" header="0.5" left="0.75" right="0.75" top="1"/>
</worksheet>
</file>

<file path=xl/worksheets/sheet57.xml><?xml version="1.0" encoding="utf-8"?>
<worksheet xmlns="http://schemas.openxmlformats.org/spreadsheetml/2006/main">
  <sheetPr>
    <outlinePr summaryBelow="1" summaryRight="1"/>
  </sheetPr>
  <dimension ref="A1:G32"/>
  <sheetViews>
    <sheetView workbookViewId="0">
      <selection activeCell="A1" sqref="A1"/>
    </sheetView>
  </sheetViews>
  <sheetFormatPr baseColWidth="10" defaultRowHeight="15"/>
  <cols>
    <col customWidth="1" max="1" min="1" width="80"/>
    <col customWidth="1" max="2" min="2" width="76"/>
    <col customWidth="1" max="3" min="3" width="15"/>
    <col customWidth="1" max="4" min="4" width="14"/>
    <col customWidth="1" max="5" min="5" width="15"/>
    <col customWidth="1" max="6" min="6" width="14"/>
    <col customWidth="1" max="7" min="7" width="14"/>
  </cols>
  <sheetData>
    <row spans="1:7" r="1">
      <c s="1" r="A1" t="s">
        <v>487</v>
      </c>
      <c s="2" r="C1" t="s">
        <v>82</v>
      </c>
      <c s="2" r="E1" t="s">
        <v>1</v>
      </c>
    </row>
    <row spans="1:7" r="2">
      <c s="2" r="C2" t="s">
        <v>2</v>
      </c>
      <c s="2" r="D2" t="s">
        <v>24</v>
      </c>
      <c s="2" r="E2" t="s">
        <v>2</v>
      </c>
      <c s="2" r="F2" t="s">
        <v>24</v>
      </c>
      <c s="2" r="G2" t="s">
        <v>23</v>
      </c>
    </row>
    <row spans="1:7" r="3">
      <c s="3" r="A3" t="s">
        <v>488</v>
      </c>
    </row>
    <row spans="1:7" r="4">
      <c s="4" r="A4" t="s">
        <v>489</v>
      </c>
      <c s="8" r="C4" t="n">
        <v>8422</v>
      </c>
      <c s="8" r="D4" t="n">
        <v>3845</v>
      </c>
      <c s="8" r="E4" t="n">
        <v>3789</v>
      </c>
      <c s="8" r="F4" t="n">
        <v>23295</v>
      </c>
    </row>
    <row spans="1:7" r="5">
      <c s="4" r="A5" t="s">
        <v>39</v>
      </c>
      <c s="6" r="C5" t="n">
        <v>225114</v>
      </c>
      <c s="6" r="D5" t="n">
        <v>223207</v>
      </c>
      <c s="6" r="E5" t="n">
        <v>225114</v>
      </c>
      <c s="6" r="F5" t="n">
        <v>223207</v>
      </c>
      <c s="8" r="G5" t="n">
        <v>242107</v>
      </c>
    </row>
    <row spans="1:7" r="6">
      <c s="4" r="A6" t="s">
        <v>490</v>
      </c>
    </row>
    <row spans="1:7" r="7">
      <c s="3" r="A7" t="s">
        <v>488</v>
      </c>
    </row>
    <row spans="1:7" r="8">
      <c s="4" r="A8" t="s">
        <v>489</v>
      </c>
      <c s="6" r="C8" t="n">
        <v>2528</v>
      </c>
      <c s="6" r="D8" t="n">
        <v>665</v>
      </c>
      <c s="6" r="E8" t="n">
        <v>3857</v>
      </c>
      <c s="6" r="F8" t="n">
        <v>4080</v>
      </c>
    </row>
    <row spans="1:7" r="9">
      <c s="4" r="A9" t="s">
        <v>39</v>
      </c>
      <c s="6" r="C9" t="n">
        <v>36661</v>
      </c>
      <c s="6" r="D9" t="n">
        <v>31409</v>
      </c>
      <c s="6" r="E9" t="n">
        <v>36661</v>
      </c>
      <c s="6" r="F9" t="n">
        <v>31409</v>
      </c>
      <c s="6" r="G9" t="n">
        <v>32871</v>
      </c>
    </row>
    <row spans="1:7" r="10">
      <c s="4" r="A10" t="s">
        <v>491</v>
      </c>
    </row>
    <row spans="1:7" r="11">
      <c s="3" r="A11" t="s">
        <v>488</v>
      </c>
    </row>
    <row spans="1:7" r="12">
      <c s="4" r="A12" t="s">
        <v>489</v>
      </c>
      <c s="6" r="C12" t="n">
        <v>2706</v>
      </c>
      <c s="6" r="D12" t="n">
        <v>1454</v>
      </c>
      <c s="6" r="E12" t="n">
        <v>3516</v>
      </c>
      <c s="6" r="F12" t="n">
        <v>4922</v>
      </c>
    </row>
    <row spans="1:7" r="13">
      <c s="4" r="A13" t="s">
        <v>39</v>
      </c>
      <c s="6" r="C13" t="n">
        <v>21340</v>
      </c>
      <c s="6" r="D13" t="n">
        <v>31151</v>
      </c>
      <c s="6" r="E13" t="n">
        <v>21340</v>
      </c>
      <c s="6" r="F13" t="n">
        <v>31151</v>
      </c>
      <c s="6" r="G13" t="n">
        <v>29278</v>
      </c>
    </row>
    <row spans="1:7" r="14">
      <c s="4" r="A14" t="s">
        <v>492</v>
      </c>
    </row>
    <row spans="1:7" r="15">
      <c s="3" r="A15" t="s">
        <v>488</v>
      </c>
    </row>
    <row spans="1:7" r="16">
      <c s="4" r="A16" t="s">
        <v>489</v>
      </c>
      <c s="6" r="C16" t="n">
        <v>2655</v>
      </c>
      <c s="6" r="D16" t="n">
        <v>385</v>
      </c>
      <c s="6" r="E16" t="n">
        <v>2557</v>
      </c>
      <c s="6" r="F16" t="n">
        <v>3530</v>
      </c>
    </row>
    <row spans="1:7" r="17">
      <c s="4" r="A17" t="s">
        <v>39</v>
      </c>
      <c s="6" r="C17" t="n">
        <v>23812</v>
      </c>
      <c s="6" r="D17" t="n">
        <v>30066</v>
      </c>
      <c s="6" r="E17" t="n">
        <v>23812</v>
      </c>
      <c s="6" r="F17" t="n">
        <v>30066</v>
      </c>
      <c s="6" r="G17" t="n">
        <v>31255</v>
      </c>
    </row>
    <row spans="1:7" r="18">
      <c s="4" r="A18" t="s">
        <v>493</v>
      </c>
    </row>
    <row spans="1:7" r="19">
      <c s="3" r="A19" t="s">
        <v>488</v>
      </c>
    </row>
    <row spans="1:7" r="20">
      <c s="4" r="A20" t="s">
        <v>489</v>
      </c>
      <c s="6" r="C20" t="n">
        <v>689</v>
      </c>
      <c s="6" r="D20" t="n">
        <v>1382</v>
      </c>
      <c s="6" r="E20" t="n">
        <v>-7412</v>
      </c>
      <c s="6" r="F20" t="n">
        <v>9290</v>
      </c>
    </row>
    <row spans="1:7" r="21">
      <c s="4" r="A21" t="s">
        <v>39</v>
      </c>
      <c s="6" r="C21" t="n">
        <v>91573</v>
      </c>
      <c s="6" r="D21" t="n">
        <v>84081</v>
      </c>
      <c s="6" r="E21" t="n">
        <v>91573</v>
      </c>
      <c s="6" r="F21" t="n">
        <v>84081</v>
      </c>
      <c s="6" r="G21" t="n">
        <v>101531</v>
      </c>
    </row>
    <row spans="1:7" r="22">
      <c s="4" r="A22" t="s">
        <v>494</v>
      </c>
    </row>
    <row spans="1:7" r="23">
      <c s="3" r="A23" t="s">
        <v>488</v>
      </c>
    </row>
    <row spans="1:7" r="24">
      <c s="4" r="A24" t="s">
        <v>489</v>
      </c>
      <c s="4" r="B24" t="s">
        <v>65</v>
      </c>
      <c s="6" r="C24" t="n">
        <v>-156</v>
      </c>
      <c s="6" r="D24" t="n">
        <v>17</v>
      </c>
      <c s="6" r="E24" t="n">
        <v>1271</v>
      </c>
      <c s="6" r="F24" t="n">
        <v>1385</v>
      </c>
    </row>
    <row spans="1:7" r="25">
      <c s="4" r="A25" t="s">
        <v>39</v>
      </c>
      <c s="4" r="B25" t="s">
        <v>436</v>
      </c>
      <c s="6" r="C25" t="n">
        <v>47494</v>
      </c>
      <c s="6" r="D25" t="n">
        <v>43803</v>
      </c>
      <c s="6" r="E25" t="n">
        <v>47494</v>
      </c>
      <c s="6" r="F25" t="n">
        <v>43803</v>
      </c>
      <c s="6" r="G25" t="n">
        <v>43964</v>
      </c>
    </row>
    <row spans="1:7" r="26">
      <c s="4" r="A26" t="s">
        <v>128</v>
      </c>
    </row>
    <row spans="1:7" r="27">
      <c s="3" r="A27" t="s">
        <v>488</v>
      </c>
    </row>
    <row spans="1:7" r="28">
      <c s="4" r="A28" t="s">
        <v>489</v>
      </c>
      <c s="6" r="C28" t="n">
        <v>0</v>
      </c>
      <c s="6" r="D28" t="n">
        <v>-58</v>
      </c>
      <c s="6" r="E28" t="n">
        <v>0</v>
      </c>
      <c s="6" r="F28" t="n">
        <v>88</v>
      </c>
    </row>
    <row spans="1:7" r="29">
      <c s="4" r="A29" t="s">
        <v>39</v>
      </c>
      <c s="8" r="C29" t="n">
        <v>4234</v>
      </c>
      <c s="8" r="D29" t="n">
        <v>2697</v>
      </c>
      <c s="8" r="E29" t="n">
        <v>4234</v>
      </c>
      <c s="8" r="F29" t="n">
        <v>2697</v>
      </c>
      <c s="8" r="G29" t="n">
        <v>3208</v>
      </c>
    </row>
    <row spans="1:7" r="30">
      <c r="A30" t="n"/>
    </row>
    <row spans="1:7" r="31">
      <c s="4" r="A31" t="s">
        <v>65</v>
      </c>
      <c s="4" r="B31" t="s">
        <v>495</v>
      </c>
    </row>
    <row spans="1:7" r="32">
      <c s="4" r="A32" t="s">
        <v>436</v>
      </c>
      <c s="4" r="B32" t="s">
        <v>495</v>
      </c>
    </row>
  </sheetData>
  <mergeCells count="6">
    <mergeCell ref="A1:B2"/>
    <mergeCell ref="C1:D1"/>
    <mergeCell ref="E1:F1"/>
    <mergeCell ref="A30:F30"/>
    <mergeCell ref="B31:F31"/>
    <mergeCell ref="B32:F32"/>
  </mergeCells>
  <pageMargins bottom="1" footer="0.5" header="0.5" left="0.75" right="0.75" top="1"/>
</worksheet>
</file>

<file path=xl/worksheets/sheet58.xml><?xml version="1.0" encoding="utf-8"?>
<worksheet xmlns="http://schemas.openxmlformats.org/spreadsheetml/2006/main">
  <sheetPr>
    <outlinePr summaryBelow="1" summaryRight="1"/>
  </sheetPr>
  <dimension ref="A1:C27"/>
  <sheetViews>
    <sheetView workbookViewId="0">
      <selection activeCell="A1" sqref="A1"/>
    </sheetView>
  </sheetViews>
  <sheetFormatPr baseColWidth="10" defaultRowHeight="15"/>
  <cols>
    <col customWidth="1" max="1" min="1" width="75"/>
    <col customWidth="1" max="2" min="2" width="80"/>
    <col customWidth="1" max="3" min="3" width="4"/>
  </cols>
  <sheetData>
    <row spans="1:3" r="1">
      <c s="1" r="A1" t="s">
        <v>496</v>
      </c>
      <c s="2" r="B1" t="s">
        <v>2</v>
      </c>
    </row>
    <row spans="1:3" r="2">
      <c s="3" r="A2" t="s">
        <v>497</v>
      </c>
    </row>
    <row spans="1:3" r="3">
      <c s="4" r="A3" t="s">
        <v>498</v>
      </c>
      <c s="4" r="B3" t="s">
        <v>499</v>
      </c>
    </row>
    <row spans="1:3" r="4">
      <c s="4" r="A4" t="s">
        <v>490</v>
      </c>
    </row>
    <row spans="1:3" r="5">
      <c s="3" r="A5" t="s">
        <v>497</v>
      </c>
    </row>
    <row spans="1:3" r="6">
      <c s="4" r="A6" t="s">
        <v>500</v>
      </c>
      <c s="4" r="B6" t="s">
        <v>501</v>
      </c>
    </row>
    <row spans="1:3" r="7">
      <c s="4" r="A7" t="s">
        <v>491</v>
      </c>
    </row>
    <row spans="1:3" r="8">
      <c s="3" r="A8" t="s">
        <v>497</v>
      </c>
    </row>
    <row spans="1:3" r="9">
      <c s="4" r="A9" t="s">
        <v>500</v>
      </c>
      <c s="4" r="B9" t="s">
        <v>502</v>
      </c>
    </row>
    <row spans="1:3" r="10">
      <c s="4" r="A10" t="s">
        <v>492</v>
      </c>
    </row>
    <row spans="1:3" r="11">
      <c s="3" r="A11" t="s">
        <v>497</v>
      </c>
    </row>
    <row spans="1:3" r="12">
      <c s="4" r="A12" t="s">
        <v>500</v>
      </c>
      <c s="4" r="B12" t="s">
        <v>503</v>
      </c>
    </row>
    <row spans="1:3" r="13">
      <c s="4" r="A13" t="s">
        <v>493</v>
      </c>
    </row>
    <row spans="1:3" r="14">
      <c s="3" r="A14" t="s">
        <v>497</v>
      </c>
    </row>
    <row spans="1:3" r="15">
      <c s="4" r="A15" t="s">
        <v>500</v>
      </c>
      <c s="4" r="B15" t="s">
        <v>411</v>
      </c>
      <c s="4" r="C15" t="s">
        <v>65</v>
      </c>
    </row>
    <row spans="1:3" r="16">
      <c s="4" r="A16" t="s">
        <v>494</v>
      </c>
    </row>
    <row spans="1:3" r="17">
      <c s="3" r="A17" t="s">
        <v>497</v>
      </c>
    </row>
    <row spans="1:3" r="18">
      <c s="4" r="A18" t="s">
        <v>500</v>
      </c>
      <c s="4" r="B18" t="s">
        <v>503</v>
      </c>
      <c s="4" r="C18" t="s">
        <v>436</v>
      </c>
    </row>
    <row spans="1:3" r="19">
      <c s="4" r="A19" t="s">
        <v>504</v>
      </c>
    </row>
    <row spans="1:3" r="20">
      <c s="3" r="A20" t="s">
        <v>497</v>
      </c>
    </row>
    <row spans="1:3" r="21">
      <c s="4" r="A21" t="s">
        <v>500</v>
      </c>
      <c s="4" r="B21" t="s">
        <v>505</v>
      </c>
    </row>
    <row spans="1:3" r="22">
      <c s="4" r="A22" t="s">
        <v>506</v>
      </c>
    </row>
    <row spans="1:3" r="23">
      <c s="3" r="A23" t="s">
        <v>497</v>
      </c>
    </row>
    <row spans="1:3" r="24">
      <c s="4" r="A24" t="s">
        <v>500</v>
      </c>
      <c s="4" r="B24" t="s">
        <v>507</v>
      </c>
    </row>
    <row spans="1:3" r="25">
      <c r="A25" t="n"/>
    </row>
    <row spans="1:3" r="26">
      <c s="4" r="A26" t="s">
        <v>65</v>
      </c>
      <c s="4" r="B26" t="s">
        <v>508</v>
      </c>
    </row>
    <row spans="1:3" r="27">
      <c s="4" r="A27" t="s">
        <v>436</v>
      </c>
      <c s="4" r="B27" t="s">
        <v>495</v>
      </c>
    </row>
  </sheetData>
  <mergeCells count="4">
    <mergeCell ref="B1:C1"/>
    <mergeCell ref="A25:C25"/>
    <mergeCell ref="B26:C26"/>
    <mergeCell ref="B27:C27"/>
  </mergeCells>
  <pageMargins bottom="1" footer="0.5" header="0.5" left="0.75" right="0.75" top="1"/>
</worksheet>
</file>

<file path=xl/worksheets/sheet59.xml><?xml version="1.0" encoding="utf-8"?>
<worksheet xmlns="http://schemas.openxmlformats.org/spreadsheetml/2006/main">
  <sheetPr>
    <outlinePr summaryBelow="1" summaryRight="1"/>
  </sheetPr>
  <dimension ref="A1:E11"/>
  <sheetViews>
    <sheetView workbookViewId="0">
      <selection activeCell="A1" sqref="A1"/>
    </sheetView>
  </sheetViews>
  <sheetFormatPr baseColWidth="10" defaultRowHeight="15"/>
  <cols>
    <col customWidth="1" max="1" min="1" width="64"/>
    <col customWidth="1" max="2" min="2" width="15"/>
    <col customWidth="1" max="3" min="3" width="14"/>
    <col customWidth="1" max="4" min="4" width="15"/>
    <col customWidth="1" max="5" min="5" width="14"/>
  </cols>
  <sheetData>
    <row spans="1:5" r="1">
      <c s="1" r="A1" t="s">
        <v>509</v>
      </c>
      <c s="2" r="B1" t="s">
        <v>82</v>
      </c>
      <c s="2" r="D1" t="s">
        <v>1</v>
      </c>
    </row>
    <row spans="1:5" r="2">
      <c s="2" r="B2" t="s">
        <v>2</v>
      </c>
      <c s="2" r="C2" t="s">
        <v>24</v>
      </c>
      <c s="2" r="D2" t="s">
        <v>2</v>
      </c>
      <c s="2" r="E2" t="s">
        <v>24</v>
      </c>
    </row>
    <row spans="1:5" r="3">
      <c s="3" r="A3" t="s">
        <v>510</v>
      </c>
    </row>
    <row spans="1:5" r="4">
      <c s="4" r="A4" t="s">
        <v>511</v>
      </c>
      <c s="8" r="B4" t="n">
        <v>1722</v>
      </c>
      <c s="8" r="C4" t="n">
        <v>-1227</v>
      </c>
      <c s="8" r="D4" t="n">
        <v>1449</v>
      </c>
      <c s="8" r="E4" t="n">
        <v>33961</v>
      </c>
    </row>
    <row spans="1:5" r="5">
      <c s="4" r="A5" t="s">
        <v>512</v>
      </c>
    </row>
    <row spans="1:5" r="6">
      <c s="3" r="A6" t="s">
        <v>510</v>
      </c>
    </row>
    <row spans="1:5" r="7">
      <c s="4" r="A7" t="s">
        <v>513</v>
      </c>
      <c s="6" r="B7" t="n">
        <v>1646697</v>
      </c>
      <c s="6" r="C7" t="n">
        <v>2250326</v>
      </c>
      <c s="6" r="D7" t="n">
        <v>4676583</v>
      </c>
      <c s="6" r="E7" t="n">
        <v>5129523</v>
      </c>
    </row>
    <row spans="1:5" r="8">
      <c s="4" r="A8" t="s">
        <v>86</v>
      </c>
      <c s="6" r="B8" t="n">
        <v>50141</v>
      </c>
      <c s="6" r="C8" t="n">
        <v>73881</v>
      </c>
      <c s="6" r="D8" t="n">
        <v>127963</v>
      </c>
      <c s="6" r="E8" t="n">
        <v>211470</v>
      </c>
    </row>
    <row spans="1:5" r="9">
      <c s="4" r="A9" t="s">
        <v>514</v>
      </c>
      <c s="6" r="B9" t="n">
        <v>18965</v>
      </c>
      <c s="6" r="C9" t="n">
        <v>18008</v>
      </c>
      <c s="6" r="D9" t="n">
        <v>1428</v>
      </c>
      <c s="6" r="E9" t="n">
        <v>65645</v>
      </c>
    </row>
    <row spans="1:5" r="10">
      <c s="4" r="A10" t="s">
        <v>94</v>
      </c>
      <c s="6" r="B10" t="n">
        <v>17217</v>
      </c>
      <c s="6" r="C10" t="n">
        <v>17310</v>
      </c>
      <c s="6" r="D10" t="n">
        <v>-2924</v>
      </c>
      <c s="6" r="E10" t="n">
        <v>59637</v>
      </c>
    </row>
    <row spans="1:5" r="11">
      <c s="4" r="A11" t="s">
        <v>511</v>
      </c>
      <c s="8" r="B11" t="n">
        <v>17752</v>
      </c>
      <c s="8" r="C11" t="n">
        <v>15990</v>
      </c>
      <c s="8" r="D11" t="n">
        <v>-1347</v>
      </c>
      <c s="8" r="E11" t="n">
        <v>57787</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sheetPr>
  <dimension ref="A1:E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r="A1" t="s">
        <v>112</v>
      </c>
      <c s="2" r="B1" t="s">
        <v>82</v>
      </c>
      <c s="2" r="D1" t="s">
        <v>1</v>
      </c>
    </row>
    <row spans="1:5" r="2">
      <c s="2" r="B2" t="s">
        <v>2</v>
      </c>
      <c s="2" r="C2" t="s">
        <v>24</v>
      </c>
      <c s="2" r="D2" t="s">
        <v>2</v>
      </c>
      <c s="2" r="E2" t="s">
        <v>24</v>
      </c>
    </row>
    <row spans="1:5" r="3">
      <c s="3" r="A3" t="s">
        <v>102</v>
      </c>
    </row>
    <row spans="1:5" r="4">
      <c s="4" r="A4" t="s">
        <v>113</v>
      </c>
      <c s="8" r="B4" t="n">
        <v>0</v>
      </c>
      <c s="8" r="C4" t="n">
        <v>0</v>
      </c>
      <c s="8" r="D4" t="n">
        <v>-74</v>
      </c>
      <c s="8" r="E4" t="n">
        <v>0</v>
      </c>
    </row>
    <row spans="1:5" r="5">
      <c s="4" r="A5" t="s">
        <v>114</v>
      </c>
      <c s="6" r="B5" t="n">
        <v>53</v>
      </c>
      <c s="6" r="C5" t="n">
        <v>235</v>
      </c>
      <c s="6" r="D5" t="n">
        <v>716</v>
      </c>
      <c s="6" r="E5" t="n">
        <v>1760</v>
      </c>
    </row>
    <row spans="1:5" r="6">
      <c s="4" r="A6" t="s">
        <v>115</v>
      </c>
      <c s="6" r="B6" t="n">
        <v>0</v>
      </c>
      <c s="6" r="C6" t="n">
        <v>-696</v>
      </c>
      <c s="6" r="D6" t="n">
        <v>0</v>
      </c>
      <c s="6" r="E6" t="n">
        <v>-82</v>
      </c>
    </row>
    <row spans="1:5" r="7">
      <c s="4" r="A7" t="s">
        <v>116</v>
      </c>
      <c s="8" r="B7" t="n">
        <v>0</v>
      </c>
      <c s="8" r="C7" t="n">
        <v>-38</v>
      </c>
      <c s="8" r="D7" t="n">
        <v>-72</v>
      </c>
      <c s="8" r="E7" t="n">
        <v>-112</v>
      </c>
    </row>
  </sheetData>
  <mergeCells count="3">
    <mergeCell ref="A1:A2"/>
    <mergeCell ref="B1:C1"/>
    <mergeCell ref="D1:E1"/>
  </mergeCells>
  <pageMargins bottom="1" footer="0.5" header="0.5" left="0.75" right="0.75" top="1"/>
</worksheet>
</file>

<file path=xl/worksheets/sheet60.xml><?xml version="1.0" encoding="utf-8"?>
<worksheet xmlns="http://schemas.openxmlformats.org/spreadsheetml/2006/main">
  <sheetPr>
    <outlinePr summaryBelow="1" summaryRight="1"/>
  </sheetPr>
  <dimension ref="A1:G18"/>
  <sheetViews>
    <sheetView workbookViewId="0">
      <selection activeCell="A1" sqref="A1"/>
    </sheetView>
  </sheetViews>
  <sheetFormatPr baseColWidth="10" defaultRowHeight="15"/>
  <cols>
    <col customWidth="1" max="1" min="1" width="71"/>
    <col customWidth="1" max="2" min="2" width="80"/>
    <col customWidth="1" max="3" min="3" width="15"/>
    <col customWidth="1" max="4" min="4" width="14"/>
    <col customWidth="1" max="5" min="5" width="15"/>
    <col customWidth="1" max="6" min="6" width="14"/>
    <col customWidth="1" max="7" min="7" width="14"/>
  </cols>
  <sheetData>
    <row spans="1:7" r="1">
      <c s="1" r="A1" t="s">
        <v>515</v>
      </c>
      <c s="2" r="C1" t="s">
        <v>82</v>
      </c>
      <c s="2" r="E1" t="s">
        <v>1</v>
      </c>
    </row>
    <row spans="1:7" r="2">
      <c s="2" r="C2" t="s">
        <v>2</v>
      </c>
      <c s="2" r="D2" t="s">
        <v>24</v>
      </c>
      <c s="2" r="E2" t="s">
        <v>2</v>
      </c>
      <c s="2" r="F2" t="s">
        <v>24</v>
      </c>
      <c s="2" r="G2" t="s">
        <v>23</v>
      </c>
    </row>
    <row spans="1:7" r="3">
      <c s="3" r="A3" t="s">
        <v>516</v>
      </c>
    </row>
    <row spans="1:7" r="4">
      <c s="4" r="A4" t="s">
        <v>517</v>
      </c>
      <c s="8" r="C4" t="n">
        <v>177724</v>
      </c>
      <c s="8" r="D4" t="n">
        <v>230409</v>
      </c>
      <c s="8" r="E4" t="n">
        <v>549426</v>
      </c>
      <c s="8" r="F4" t="n">
        <v>577133</v>
      </c>
    </row>
    <row spans="1:7" r="5">
      <c s="4" r="A5" t="s">
        <v>518</v>
      </c>
      <c s="4" r="B5" t="s">
        <v>65</v>
      </c>
      <c s="6" r="C5" t="n">
        <v>3800</v>
      </c>
      <c s="6" r="D5" t="n">
        <v>3610</v>
      </c>
      <c s="6" r="E5" t="n">
        <v>13290</v>
      </c>
      <c s="6" r="F5" t="n">
        <v>14865</v>
      </c>
    </row>
    <row spans="1:7" r="6">
      <c s="4" r="A6" t="s">
        <v>519</v>
      </c>
      <c s="6" r="C6" t="n">
        <v>128081</v>
      </c>
      <c s="6" r="D6" t="n">
        <v>123051</v>
      </c>
      <c s="6" r="E6" t="n">
        <v>346590</v>
      </c>
      <c s="6" r="F6" t="n">
        <v>339159</v>
      </c>
    </row>
    <row spans="1:7" r="7">
      <c s="4" r="A7" t="s">
        <v>520</v>
      </c>
      <c s="4" r="B7" t="s">
        <v>436</v>
      </c>
      <c s="6" r="C7" t="n">
        <v>1300</v>
      </c>
      <c s="6" r="D7" t="n">
        <v>1542</v>
      </c>
      <c s="6" r="E7" t="n">
        <v>4662</v>
      </c>
      <c s="6" r="F7" t="n">
        <v>4787</v>
      </c>
    </row>
    <row spans="1:7" r="8">
      <c s="4" r="A8" t="s">
        <v>521</v>
      </c>
      <c s="4" r="B8" t="s">
        <v>456</v>
      </c>
      <c s="6" r="C8" t="n">
        <v>2862</v>
      </c>
      <c s="6" r="D8" t="n">
        <v>2950</v>
      </c>
      <c s="6" r="E8" t="n">
        <v>9702</v>
      </c>
      <c s="6" r="F8" t="n">
        <v>8761</v>
      </c>
    </row>
    <row spans="1:7" r="9">
      <c s="4" r="A9" t="s">
        <v>522</v>
      </c>
      <c s="4" r="B9" t="s">
        <v>458</v>
      </c>
      <c s="6" r="C9" t="n">
        <v>0</v>
      </c>
      <c s="6" r="D9" t="n">
        <v>269</v>
      </c>
      <c s="6" r="E9" t="n">
        <v>149</v>
      </c>
      <c s="6" r="F9" t="n">
        <v>827</v>
      </c>
    </row>
    <row spans="1:7" r="10">
      <c s="4" r="A10" t="s">
        <v>130</v>
      </c>
      <c s="4" r="B10" t="s">
        <v>523</v>
      </c>
      <c s="6" r="C10" t="n">
        <v>18028</v>
      </c>
      <c s="6" r="D10" t="n">
        <v>19799</v>
      </c>
      <c s="6" r="E10" t="n">
        <v>18028</v>
      </c>
      <c s="6" r="F10" t="n">
        <v>19799</v>
      </c>
      <c s="8" r="G10" t="n">
        <v>13362</v>
      </c>
    </row>
    <row spans="1:7" r="11">
      <c s="4" r="A11" t="s">
        <v>524</v>
      </c>
      <c s="4" r="B11" t="s">
        <v>525</v>
      </c>
      <c s="8" r="C11" t="n">
        <v>15352</v>
      </c>
      <c s="8" r="D11" t="n">
        <v>15929</v>
      </c>
      <c s="8" r="E11" t="n">
        <v>15352</v>
      </c>
      <c s="8" r="F11" t="n">
        <v>15929</v>
      </c>
      <c s="8" r="G11" t="n">
        <v>13784</v>
      </c>
    </row>
    <row spans="1:7" r="12">
      <c r="A12" t="n"/>
    </row>
    <row spans="1:7" r="13">
      <c s="4" r="A13" t="s">
        <v>65</v>
      </c>
      <c s="4" r="B13" t="s">
        <v>526</v>
      </c>
    </row>
    <row spans="1:7" r="14">
      <c s="4" r="A14" t="s">
        <v>436</v>
      </c>
      <c s="4" r="B14" t="s">
        <v>527</v>
      </c>
    </row>
    <row spans="1:7" r="15">
      <c s="4" r="A15" t="s">
        <v>456</v>
      </c>
      <c s="4" r="B15" t="s">
        <v>528</v>
      </c>
    </row>
    <row spans="1:7" r="16">
      <c s="4" r="A16" t="s">
        <v>458</v>
      </c>
      <c s="4" r="B16" t="s">
        <v>529</v>
      </c>
    </row>
    <row spans="1:7" r="17">
      <c s="4" r="A17" t="s">
        <v>523</v>
      </c>
      <c s="4" r="B17" t="s">
        <v>530</v>
      </c>
    </row>
    <row spans="1:7" r="18">
      <c s="4" r="A18" t="s">
        <v>525</v>
      </c>
      <c s="4" r="B18" t="s">
        <v>531</v>
      </c>
    </row>
  </sheetData>
  <mergeCells count="10">
    <mergeCell ref="A1:B2"/>
    <mergeCell ref="C1:D1"/>
    <mergeCell ref="E1:F1"/>
    <mergeCell ref="A12:F12"/>
    <mergeCell ref="B13:F13"/>
    <mergeCell ref="B14:F14"/>
    <mergeCell ref="B15:F15"/>
    <mergeCell ref="B16:F16"/>
    <mergeCell ref="B17:F17"/>
    <mergeCell ref="B18:F18"/>
  </mergeCells>
  <pageMargins bottom="1" footer="0.5" header="0.5" left="0.75" right="0.75" top="1"/>
</worksheet>
</file>

<file path=xl/worksheets/sheet61.xml><?xml version="1.0" encoding="utf-8"?>
<worksheet xmlns="http://schemas.openxmlformats.org/spreadsheetml/2006/main">
  <sheetPr>
    <outlinePr summaryBelow="1" summaryRight="1"/>
  </sheetPr>
  <dimension ref="A1:H25"/>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s>
  <sheetData>
    <row spans="1:8" r="1">
      <c s="1" r="A1" t="s">
        <v>532</v>
      </c>
      <c s="2" r="B1" t="s">
        <v>533</v>
      </c>
      <c s="2" r="C1" t="s">
        <v>2</v>
      </c>
      <c s="2" r="D1" t="s">
        <v>24</v>
      </c>
      <c s="2" r="E1" t="s">
        <v>2</v>
      </c>
      <c s="2" r="F1" t="s">
        <v>24</v>
      </c>
      <c s="2" r="G1" t="s">
        <v>23</v>
      </c>
      <c s="2" r="H1" t="s">
        <v>534</v>
      </c>
    </row>
    <row spans="1:8" r="2">
      <c s="3" r="A2" t="s">
        <v>535</v>
      </c>
    </row>
    <row spans="1:8" r="3">
      <c s="4" r="A3" t="s">
        <v>536</v>
      </c>
      <c s="8" r="B3" t="n">
        <v>23100</v>
      </c>
    </row>
    <row spans="1:8" r="4">
      <c s="4" r="A4" t="s">
        <v>141</v>
      </c>
      <c s="6" r="B4" t="n">
        <v>8200</v>
      </c>
      <c s="8" r="E4" t="n">
        <v>15013</v>
      </c>
      <c s="8" r="F4" t="n">
        <v>0</v>
      </c>
    </row>
    <row spans="1:8" r="5">
      <c s="4" r="A5" t="s">
        <v>537</v>
      </c>
      <c s="6" r="B5" t="n">
        <v>1300</v>
      </c>
    </row>
    <row spans="1:8" r="6">
      <c s="4" r="A6" t="s">
        <v>538</v>
      </c>
      <c s="8" r="B6" t="n">
        <v>6700</v>
      </c>
    </row>
    <row spans="1:8" r="7">
      <c s="4" r="A7" t="s">
        <v>539</v>
      </c>
      <c s="8" r="E7" t="n">
        <v>24100</v>
      </c>
      <c s="6" r="F7" t="n">
        <v>20800</v>
      </c>
    </row>
    <row spans="1:8" r="8">
      <c s="4" r="A8" t="s">
        <v>540</v>
      </c>
      <c s="4" r="C8" t="s">
        <v>541</v>
      </c>
      <c s="4" r="E8" t="s">
        <v>541</v>
      </c>
    </row>
    <row spans="1:8" r="9">
      <c s="4" r="A9" t="s">
        <v>542</v>
      </c>
      <c s="8" r="C9" t="n">
        <v>109300</v>
      </c>
      <c s="8" r="D9" t="n">
        <v>105100</v>
      </c>
      <c s="8" r="E9" t="n">
        <v>220600</v>
      </c>
      <c s="6" r="F9" t="n">
        <v>315900</v>
      </c>
    </row>
    <row spans="1:8" r="10">
      <c s="4" r="A10" t="s">
        <v>543</v>
      </c>
      <c s="6" r="C10" t="n">
        <v>90400</v>
      </c>
      <c s="6" r="D10" t="n">
        <v>119400</v>
      </c>
      <c s="6" r="E10" t="n">
        <v>314500</v>
      </c>
      <c s="6" r="F10" t="n">
        <v>323700</v>
      </c>
    </row>
    <row spans="1:8" r="11">
      <c s="4" r="A11" t="s">
        <v>544</v>
      </c>
      <c s="6" r="C11" t="n">
        <v>5000</v>
      </c>
      <c s="6" r="D11" t="n">
        <v>3400</v>
      </c>
      <c s="6" r="E11" t="n">
        <v>5000</v>
      </c>
      <c s="6" r="F11" t="n">
        <v>3400</v>
      </c>
      <c s="8" r="G11" t="n">
        <v>2300</v>
      </c>
    </row>
    <row spans="1:8" r="12">
      <c s="4" r="A12" t="s">
        <v>545</v>
      </c>
      <c s="8" r="C12" t="n">
        <v>200</v>
      </c>
      <c s="8" r="D12" t="n">
        <v>300</v>
      </c>
      <c s="8" r="E12" t="n">
        <v>200</v>
      </c>
      <c s="8" r="F12" t="n">
        <v>300</v>
      </c>
      <c s="8" r="G12" t="n">
        <v>300</v>
      </c>
    </row>
    <row spans="1:8" r="13">
      <c s="4" r="A13" t="s">
        <v>546</v>
      </c>
    </row>
    <row spans="1:8" r="14">
      <c s="3" r="A14" t="s">
        <v>535</v>
      </c>
    </row>
    <row spans="1:8" r="15">
      <c s="4" r="A15" t="s">
        <v>500</v>
      </c>
      <c s="4" r="C15" t="s">
        <v>547</v>
      </c>
      <c s="4" r="E15" t="s">
        <v>547</v>
      </c>
    </row>
    <row spans="1:8" r="16">
      <c s="4" r="A16" t="s">
        <v>548</v>
      </c>
      <c s="4" r="C16" t="s">
        <v>507</v>
      </c>
      <c s="4" r="E16" t="s">
        <v>507</v>
      </c>
    </row>
    <row spans="1:8" r="17">
      <c s="4" r="A17" t="s">
        <v>492</v>
      </c>
    </row>
    <row spans="1:8" r="18">
      <c s="3" r="A18" t="s">
        <v>535</v>
      </c>
    </row>
    <row spans="1:8" r="19">
      <c s="4" r="A19" t="s">
        <v>500</v>
      </c>
      <c s="4" r="C19" t="s">
        <v>503</v>
      </c>
      <c s="4" r="E19" t="s">
        <v>503</v>
      </c>
    </row>
    <row spans="1:8" r="20">
      <c s="4" r="A20" t="s">
        <v>549</v>
      </c>
    </row>
    <row spans="1:8" r="21">
      <c s="3" r="A21" t="s">
        <v>535</v>
      </c>
    </row>
    <row spans="1:8" r="22">
      <c s="4" r="A22" t="s">
        <v>500</v>
      </c>
      <c s="4" r="B22" t="s">
        <v>550</v>
      </c>
      <c s="4" r="H22" t="s">
        <v>551</v>
      </c>
    </row>
    <row spans="1:8" r="23">
      <c s="4" r="A23" t="s">
        <v>552</v>
      </c>
    </row>
    <row spans="1:8" r="24">
      <c s="3" r="A24" t="s">
        <v>535</v>
      </c>
    </row>
    <row spans="1:8" r="25">
      <c s="4" r="A25" t="s">
        <v>500</v>
      </c>
      <c s="4" r="B25" t="s">
        <v>553</v>
      </c>
    </row>
  </sheetData>
  <pageMargins bottom="1" footer="0.5" header="0.5" left="0.75" right="0.75" top="1"/>
</worksheet>
</file>

<file path=xl/worksheets/sheet62.xml><?xml version="1.0" encoding="utf-8"?>
<worksheet xmlns="http://schemas.openxmlformats.org/spreadsheetml/2006/main">
  <sheetPr>
    <outlinePr summaryBelow="1" summaryRight="1"/>
  </sheetPr>
  <dimension ref="A1:F50"/>
  <sheetViews>
    <sheetView workbookViewId="0">
      <selection activeCell="A1" sqref="A1"/>
    </sheetView>
  </sheetViews>
  <sheetFormatPr baseColWidth="10" defaultRowHeight="15"/>
  <cols>
    <col customWidth="1" max="1" min="1" width="55"/>
    <col customWidth="1" max="2" min="2" width="15"/>
    <col customWidth="1" max="3" min="3" width="14"/>
    <col customWidth="1" max="4" min="4" width="15"/>
    <col customWidth="1" max="5" min="5" width="14"/>
    <col customWidth="1" max="6" min="6" width="14"/>
  </cols>
  <sheetData>
    <row spans="1:6" r="1">
      <c s="1" r="A1" t="s">
        <v>554</v>
      </c>
      <c s="2" r="B1" t="s">
        <v>82</v>
      </c>
      <c s="2" r="D1" t="s">
        <v>1</v>
      </c>
    </row>
    <row spans="1:6" r="2">
      <c s="2" r="B2" t="s">
        <v>2</v>
      </c>
      <c s="2" r="C2" t="s">
        <v>24</v>
      </c>
      <c s="2" r="D2" t="s">
        <v>2</v>
      </c>
      <c s="2" r="E2" t="s">
        <v>24</v>
      </c>
      <c s="2" r="F2" t="s">
        <v>23</v>
      </c>
    </row>
    <row spans="1:6" r="3">
      <c s="3" r="A3" t="s">
        <v>555</v>
      </c>
    </row>
    <row spans="1:6" r="4">
      <c s="4" r="A4" t="s">
        <v>556</v>
      </c>
      <c s="8" r="B4" t="n">
        <v>859612</v>
      </c>
      <c s="8" r="C4" t="n">
        <v>909093</v>
      </c>
      <c s="8" r="D4" t="n">
        <v>2811735</v>
      </c>
      <c s="8" r="E4" t="n">
        <v>3015022</v>
      </c>
    </row>
    <row spans="1:6" r="5">
      <c s="4" r="A5" t="s">
        <v>92</v>
      </c>
      <c s="6" r="B5" t="n">
        <v>4445</v>
      </c>
      <c s="6" r="C5" t="n">
        <v>-2455</v>
      </c>
      <c s="6" r="D5" t="n">
        <v>4646</v>
      </c>
      <c s="6" r="E5" t="n">
        <v>52950</v>
      </c>
    </row>
    <row spans="1:6" r="6">
      <c s="4" r="A6" t="s">
        <v>557</v>
      </c>
      <c s="6" r="B6" t="n">
        <v>1984411</v>
      </c>
      <c s="6" r="C6" t="n">
        <v>2191694</v>
      </c>
      <c s="6" r="D6" t="n">
        <v>1984411</v>
      </c>
      <c s="6" r="E6" t="n">
        <v>2191694</v>
      </c>
      <c s="8" r="F6" t="n">
        <v>2359101</v>
      </c>
    </row>
    <row spans="1:6" r="7">
      <c s="4" r="A7" t="s">
        <v>558</v>
      </c>
    </row>
    <row spans="1:6" r="8">
      <c s="3" r="A8" t="s">
        <v>555</v>
      </c>
    </row>
    <row spans="1:6" r="9">
      <c s="4" r="A9" t="s">
        <v>556</v>
      </c>
      <c s="6" r="B9" t="n">
        <v>550189</v>
      </c>
      <c s="6" r="C9" t="n">
        <v>545320</v>
      </c>
      <c s="6" r="D9" t="n">
        <v>1611992</v>
      </c>
      <c s="6" r="E9" t="n">
        <v>1705393</v>
      </c>
    </row>
    <row spans="1:6" r="10">
      <c s="4" r="A10" t="s">
        <v>92</v>
      </c>
      <c s="6" r="B10" t="n">
        <v>1879</v>
      </c>
      <c s="6" r="C10" t="n">
        <v>131</v>
      </c>
      <c s="6" r="D10" t="n">
        <v>-28563</v>
      </c>
      <c s="6" r="E10" t="n">
        <v>4024</v>
      </c>
    </row>
    <row spans="1:6" r="11">
      <c s="4" r="A11" t="s">
        <v>557</v>
      </c>
      <c s="6" r="B11" t="n">
        <v>721412</v>
      </c>
      <c s="6" r="C11" t="n">
        <v>852388</v>
      </c>
      <c s="6" r="D11" t="n">
        <v>721412</v>
      </c>
      <c s="6" r="E11" t="n">
        <v>852388</v>
      </c>
      <c s="6" r="F11" t="n">
        <v>1010810</v>
      </c>
    </row>
    <row spans="1:6" r="12">
      <c s="4" r="A12" t="s">
        <v>559</v>
      </c>
    </row>
    <row spans="1:6" r="13">
      <c s="3" r="A13" t="s">
        <v>555</v>
      </c>
    </row>
    <row spans="1:6" r="14">
      <c s="4" r="A14" t="s">
        <v>556</v>
      </c>
      <c s="6" r="B14" t="n">
        <v>139413</v>
      </c>
      <c s="6" r="C14" t="n">
        <v>137765</v>
      </c>
      <c s="6" r="D14" t="n">
        <v>396626</v>
      </c>
      <c s="6" r="E14" t="n">
        <v>413130</v>
      </c>
    </row>
    <row spans="1:6" r="15">
      <c s="4" r="A15" t="s">
        <v>92</v>
      </c>
      <c s="6" r="B15" t="n">
        <v>9541</v>
      </c>
      <c s="6" r="C15" t="n">
        <v>5888</v>
      </c>
      <c s="6" r="D15" t="n">
        <v>13048</v>
      </c>
      <c s="6" r="E15" t="n">
        <v>20833</v>
      </c>
    </row>
    <row spans="1:6" r="16">
      <c s="4" r="A16" t="s">
        <v>557</v>
      </c>
      <c s="6" r="B16" t="n">
        <v>174822</v>
      </c>
      <c s="6" r="C16" t="n">
        <v>186250</v>
      </c>
      <c s="6" r="D16" t="n">
        <v>174822</v>
      </c>
      <c s="6" r="E16" t="n">
        <v>186250</v>
      </c>
      <c s="6" r="F16" t="n">
        <v>183080</v>
      </c>
    </row>
    <row spans="1:6" r="17">
      <c s="4" r="A17" t="s">
        <v>560</v>
      </c>
    </row>
    <row spans="1:6" r="18">
      <c s="3" r="A18" t="s">
        <v>555</v>
      </c>
    </row>
    <row spans="1:6" r="19">
      <c s="4" r="A19" t="s">
        <v>556</v>
      </c>
      <c s="6" r="B19" t="n">
        <v>101770</v>
      </c>
      <c s="6" r="C19" t="n">
        <v>149303</v>
      </c>
      <c s="6" r="D19" t="n">
        <v>588797</v>
      </c>
      <c s="6" r="E19" t="n">
        <v>660440</v>
      </c>
    </row>
    <row spans="1:6" r="20">
      <c s="4" r="A20" t="s">
        <v>92</v>
      </c>
      <c s="6" r="B20" t="n">
        <v>-7231</v>
      </c>
      <c s="6" r="C20" t="n">
        <v>-11114</v>
      </c>
      <c s="6" r="D20" t="n">
        <v>18008</v>
      </c>
      <c s="6" r="E20" t="n">
        <v>8183</v>
      </c>
    </row>
    <row spans="1:6" r="21">
      <c s="4" r="A21" t="s">
        <v>557</v>
      </c>
      <c s="6" r="B21" t="n">
        <v>462328</v>
      </c>
      <c s="6" r="C21" t="n">
        <v>546673</v>
      </c>
      <c s="6" r="D21" t="n">
        <v>462328</v>
      </c>
      <c s="6" r="E21" t="n">
        <v>546673</v>
      </c>
      <c s="6" r="F21" t="n">
        <v>531753</v>
      </c>
    </row>
    <row spans="1:6" r="22">
      <c s="4" r="A22" t="s">
        <v>561</v>
      </c>
    </row>
    <row spans="1:6" r="23">
      <c s="3" r="A23" t="s">
        <v>555</v>
      </c>
    </row>
    <row spans="1:6" r="24">
      <c s="4" r="A24" t="s">
        <v>556</v>
      </c>
      <c s="6" r="B24" t="n">
        <v>38201</v>
      </c>
      <c s="6" r="C24" t="n">
        <v>44758</v>
      </c>
      <c s="6" r="D24" t="n">
        <v>118152</v>
      </c>
      <c s="6" r="E24" t="n">
        <v>134497</v>
      </c>
    </row>
    <row spans="1:6" r="25">
      <c s="4" r="A25" t="s">
        <v>92</v>
      </c>
      <c s="6" r="B25" t="n">
        <v>6754</v>
      </c>
      <c s="6" r="C25" t="n">
        <v>11913</v>
      </c>
      <c s="6" r="D25" t="n">
        <v>22698</v>
      </c>
      <c s="6" r="E25" t="n">
        <v>43915</v>
      </c>
    </row>
    <row spans="1:6" r="26">
      <c s="4" r="A26" t="s">
        <v>557</v>
      </c>
      <c s="6" r="B26" t="n">
        <v>383631</v>
      </c>
      <c s="6" r="C26" t="n">
        <v>413955</v>
      </c>
      <c s="6" r="D26" t="n">
        <v>383631</v>
      </c>
      <c s="6" r="E26" t="n">
        <v>413955</v>
      </c>
      <c s="6" r="F26" t="n">
        <v>405702</v>
      </c>
    </row>
    <row spans="1:6" r="27">
      <c s="4" r="A27" t="s">
        <v>562</v>
      </c>
    </row>
    <row spans="1:6" r="28">
      <c s="3" r="A28" t="s">
        <v>555</v>
      </c>
    </row>
    <row spans="1:6" r="29">
      <c s="4" r="A29" t="s">
        <v>556</v>
      </c>
      <c s="6" r="B29" t="n">
        <v>30039</v>
      </c>
      <c s="6" r="C29" t="n">
        <v>31947</v>
      </c>
      <c s="6" r="D29" t="n">
        <v>96168</v>
      </c>
      <c s="6" r="E29" t="n">
        <v>101562</v>
      </c>
    </row>
    <row spans="1:6" r="30">
      <c s="4" r="A30" t="s">
        <v>92</v>
      </c>
      <c s="6" r="B30" t="n">
        <v>-1578</v>
      </c>
      <c s="6" r="C30" t="n">
        <v>-769</v>
      </c>
      <c s="6" r="D30" t="n">
        <v>-2644</v>
      </c>
      <c s="6" r="E30" t="n">
        <v>-1483</v>
      </c>
    </row>
    <row spans="1:6" r="31">
      <c s="4" r="A31" t="s">
        <v>557</v>
      </c>
      <c s="6" r="B31" t="n">
        <v>42880</v>
      </c>
      <c s="6" r="C31" t="n">
        <v>45403</v>
      </c>
      <c s="6" r="D31" t="n">
        <v>42880</v>
      </c>
      <c s="6" r="E31" t="n">
        <v>45403</v>
      </c>
      <c s="6" r="F31" t="n">
        <v>44135</v>
      </c>
    </row>
    <row spans="1:6" r="32">
      <c s="4" r="A32" t="s">
        <v>563</v>
      </c>
    </row>
    <row spans="1:6" r="33">
      <c s="3" r="A33" t="s">
        <v>555</v>
      </c>
    </row>
    <row spans="1:6" r="34">
      <c s="4" r="A34" t="s">
        <v>556</v>
      </c>
      <c s="6" r="B34" t="n">
        <v>396</v>
      </c>
      <c s="6" r="C34" t="n">
        <v>845</v>
      </c>
      <c s="6" r="D34" t="n">
        <v>3116</v>
      </c>
      <c s="6" r="E34" t="n">
        <v>3864</v>
      </c>
    </row>
    <row spans="1:6" r="35">
      <c s="4" r="A35" t="s">
        <v>564</v>
      </c>
    </row>
    <row spans="1:6" r="36">
      <c s="3" r="A36" t="s">
        <v>555</v>
      </c>
    </row>
    <row spans="1:6" r="37">
      <c s="4" r="A37" t="s">
        <v>556</v>
      </c>
      <c s="6" r="B37" t="n">
        <v>7</v>
      </c>
      <c s="6" r="C37" t="n">
        <v>404</v>
      </c>
      <c s="6" r="D37" t="n">
        <v>1632</v>
      </c>
      <c s="6" r="E37" t="n">
        <v>2534</v>
      </c>
    </row>
    <row spans="1:6" r="38">
      <c s="4" r="A38" t="s">
        <v>565</v>
      </c>
    </row>
    <row spans="1:6" r="39">
      <c s="3" r="A39" t="s">
        <v>555</v>
      </c>
    </row>
    <row spans="1:6" r="40">
      <c s="4" r="A40" t="s">
        <v>556</v>
      </c>
      <c s="6" r="B40" t="n">
        <v>61</v>
      </c>
      <c s="6" r="C40" t="n">
        <v>53</v>
      </c>
      <c s="6" r="D40" t="n">
        <v>422</v>
      </c>
      <c s="6" r="E40" t="n">
        <v>517</v>
      </c>
    </row>
    <row spans="1:6" r="41">
      <c s="4" r="A41" t="s">
        <v>566</v>
      </c>
    </row>
    <row spans="1:6" r="42">
      <c s="3" r="A42" t="s">
        <v>555</v>
      </c>
    </row>
    <row spans="1:6" r="43">
      <c s="4" r="A43" t="s">
        <v>556</v>
      </c>
      <c s="6" r="B43" t="n">
        <v>328</v>
      </c>
      <c s="6" r="C43" t="n">
        <v>388</v>
      </c>
      <c s="6" r="D43" t="n">
        <v>1062</v>
      </c>
      <c s="6" r="E43" t="n">
        <v>813</v>
      </c>
    </row>
    <row spans="1:6" r="44">
      <c s="4" r="A44" t="s">
        <v>128</v>
      </c>
    </row>
    <row spans="1:6" r="45">
      <c s="3" r="A45" t="s">
        <v>555</v>
      </c>
    </row>
    <row spans="1:6" r="46">
      <c s="4" r="A46" t="s">
        <v>92</v>
      </c>
      <c s="6" r="B46" t="n">
        <v>-6539</v>
      </c>
      <c s="6" r="C46" t="n">
        <v>-8781</v>
      </c>
      <c s="6" r="D46" t="n">
        <v>-19612</v>
      </c>
      <c s="6" r="E46" t="n">
        <v>-23955</v>
      </c>
    </row>
    <row spans="1:6" r="47">
      <c s="4" r="A47" t="s">
        <v>557</v>
      </c>
      <c s="6" r="B47" t="n">
        <v>199338</v>
      </c>
      <c s="6" r="C47" t="n">
        <v>147025</v>
      </c>
      <c s="6" r="D47" t="n">
        <v>199338</v>
      </c>
      <c s="6" r="E47" t="n">
        <v>147025</v>
      </c>
      <c s="8" r="F47" t="n">
        <v>183621</v>
      </c>
    </row>
    <row spans="1:6" r="48">
      <c s="4" r="A48" t="s">
        <v>68</v>
      </c>
    </row>
    <row spans="1:6" r="49">
      <c s="3" r="A49" t="s">
        <v>555</v>
      </c>
    </row>
    <row spans="1:6" r="50">
      <c s="4" r="A50" t="s">
        <v>92</v>
      </c>
      <c s="8" r="B50" t="n">
        <v>1619</v>
      </c>
      <c s="8" r="C50" t="n">
        <v>277</v>
      </c>
      <c s="8" r="D50" t="n">
        <v>1711</v>
      </c>
      <c s="8" r="E50" t="n">
        <v>1433</v>
      </c>
    </row>
  </sheetData>
  <mergeCells count="3">
    <mergeCell ref="A1:A2"/>
    <mergeCell ref="B1:C1"/>
    <mergeCell ref="D1:E1"/>
  </mergeCells>
  <pageMargins bottom="1" footer="0.5" header="0.5" left="0.75" right="0.75" top="1"/>
</worksheet>
</file>

<file path=xl/worksheets/sheet63.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62"/>
    <col customWidth="1" max="2" min="2" width="21"/>
  </cols>
  <sheetData>
    <row spans="1:2" r="1">
      <c s="1" r="A1" t="s">
        <v>567</v>
      </c>
      <c s="2" r="B1" t="s">
        <v>1</v>
      </c>
    </row>
    <row spans="1:2" r="2">
      <c s="2" r="B2" t="s">
        <v>568</v>
      </c>
    </row>
    <row spans="1:2" r="3">
      <c s="3" r="A3" t="s">
        <v>555</v>
      </c>
    </row>
    <row spans="1:2" r="4">
      <c s="4" r="A4" t="s">
        <v>569</v>
      </c>
      <c s="6" r="B4" t="n">
        <v>5</v>
      </c>
    </row>
    <row spans="1:2" r="5">
      <c s="4" r="A5" t="s">
        <v>570</v>
      </c>
      <c s="6" r="B5" t="n">
        <v>1</v>
      </c>
    </row>
    <row spans="1:2" r="6">
      <c s="4" r="A6" t="s">
        <v>571</v>
      </c>
      <c s="6" r="B6" t="n">
        <v>3</v>
      </c>
    </row>
    <row spans="1:2" r="7">
      <c s="4" r="A7" t="s">
        <v>572</v>
      </c>
    </row>
    <row spans="1:2" r="8">
      <c s="3" r="A8" t="s">
        <v>555</v>
      </c>
    </row>
    <row spans="1:2" r="9">
      <c s="4" r="A9" t="s">
        <v>573</v>
      </c>
      <c s="4" r="B9" t="s">
        <v>574</v>
      </c>
    </row>
  </sheetData>
  <mergeCells count="1">
    <mergeCell ref="A1:A2"/>
  </mergeCells>
  <pageMargins bottom="1" footer="0.5" header="0.5" left="0.75" right="0.75" top="1"/>
</worksheet>
</file>

<file path=xl/worksheets/sheet64.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r="A1" t="s">
        <v>575</v>
      </c>
      <c s="2" r="B1" t="s">
        <v>576</v>
      </c>
    </row>
    <row spans="1:3" r="2">
      <c s="2" r="B2" t="s">
        <v>577</v>
      </c>
      <c s="2" r="C2" t="s">
        <v>2</v>
      </c>
    </row>
    <row spans="1:3" r="3">
      <c s="3" r="A3" t="s">
        <v>578</v>
      </c>
    </row>
    <row spans="1:3" r="4">
      <c s="4" r="A4" t="s">
        <v>579</v>
      </c>
      <c s="4" r="B4" t="s">
        <v>580</v>
      </c>
    </row>
    <row spans="1:3" r="5">
      <c s="4" r="A5" t="s">
        <v>581</v>
      </c>
    </row>
    <row spans="1:3" r="6">
      <c s="3" r="A6" t="s">
        <v>578</v>
      </c>
    </row>
    <row spans="1:3" r="7">
      <c s="4" r="A7" t="s">
        <v>582</v>
      </c>
      <c s="12" r="C7" t="n">
        <v>13.7</v>
      </c>
    </row>
    <row spans="1:3" r="8">
      <c s="4" r="A8" t="s">
        <v>583</v>
      </c>
    </row>
    <row spans="1:3" r="9">
      <c s="3" r="A9" t="s">
        <v>578</v>
      </c>
    </row>
    <row spans="1:3" r="10">
      <c s="4" r="A10" t="s">
        <v>582</v>
      </c>
      <c s="12" r="C10" t="n">
        <v>1.3</v>
      </c>
    </row>
  </sheetData>
  <mergeCells count="1">
    <mergeCell ref="A1:A2"/>
  </mergeCells>
  <pageMargins bottom="1" footer="0.5" header="0.5" left="0.75" right="0.75" top="1"/>
</worksheet>
</file>

<file path=xl/worksheets/sheet65.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70"/>
    <col customWidth="1" max="2" min="2" width="15"/>
    <col customWidth="1" max="3" min="3" width="14"/>
  </cols>
  <sheetData>
    <row spans="1:3" r="1">
      <c s="1" r="A1" t="s">
        <v>584</v>
      </c>
      <c s="2" r="B1" t="s">
        <v>1</v>
      </c>
    </row>
    <row spans="1:3" r="2">
      <c s="2" r="B2" t="s">
        <v>2</v>
      </c>
      <c s="2" r="C2" t="s">
        <v>24</v>
      </c>
    </row>
    <row spans="1:3" r="3">
      <c s="3" r="A3" t="s">
        <v>585</v>
      </c>
    </row>
    <row spans="1:3" r="4">
      <c s="4" r="A4" t="s">
        <v>586</v>
      </c>
      <c s="8" r="B4" t="n">
        <v>13104</v>
      </c>
      <c s="8" r="C4" t="n">
        <v>10708</v>
      </c>
    </row>
    <row spans="1:3" r="5">
      <c s="4" r="A5" t="s">
        <v>587</v>
      </c>
      <c s="6" r="B5" t="n">
        <v>0</v>
      </c>
      <c s="6" r="C5" t="n">
        <v>1010</v>
      </c>
    </row>
    <row spans="1:3" r="6">
      <c s="4" r="A6" t="s">
        <v>588</v>
      </c>
      <c s="6" r="B6" t="n">
        <v>0</v>
      </c>
      <c s="6" r="C6" t="n">
        <v>4303</v>
      </c>
    </row>
    <row spans="1:3" r="7">
      <c s="4" r="A7" t="s">
        <v>589</v>
      </c>
      <c s="8" r="B7" t="n">
        <v>4342</v>
      </c>
      <c s="8" r="C7" t="n">
        <v>3967</v>
      </c>
    </row>
  </sheetData>
  <mergeCells count="2">
    <mergeCell ref="A1:A2"/>
    <mergeCell ref="B1:C1"/>
  </mergeCells>
  <pageMargins bottom="1" footer="0.5" header="0.5" left="0.75" right="0.75" top="1"/>
</worksheet>
</file>

<file path=xl/worksheets/sheet66.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47"/>
    <col customWidth="1" max="2" min="2" width="26"/>
    <col customWidth="1" max="3" min="3" width="20"/>
  </cols>
  <sheetData>
    <row spans="1:3" r="1">
      <c s="1" r="A1" t="s">
        <v>590</v>
      </c>
      <c s="2" r="B1" t="s">
        <v>1</v>
      </c>
    </row>
    <row spans="1:3" r="2">
      <c s="2" r="B2" t="s">
        <v>591</v>
      </c>
      <c s="2" r="C2" t="s">
        <v>592</v>
      </c>
    </row>
    <row spans="1:3" r="3">
      <c s="3" r="A3" t="s">
        <v>593</v>
      </c>
    </row>
    <row spans="1:3" r="4">
      <c s="4" r="A4" t="s">
        <v>594</v>
      </c>
      <c s="6" r="B4" t="n">
        <v>0</v>
      </c>
    </row>
    <row spans="1:3" r="5">
      <c s="4" r="A5" t="s">
        <v>595</v>
      </c>
    </row>
    <row spans="1:3" r="6">
      <c s="3" r="A6" t="s">
        <v>593</v>
      </c>
    </row>
    <row spans="1:3" r="7">
      <c s="4" r="A7" t="s">
        <v>596</v>
      </c>
      <c s="4" r="C7" t="s">
        <v>541</v>
      </c>
    </row>
    <row spans="1:3" r="8">
      <c s="4" r="A8" t="s">
        <v>597</v>
      </c>
      <c s="8" r="C8" t="n">
        <v>0</v>
      </c>
    </row>
    <row spans="1:3" r="9">
      <c s="4" r="A9" t="s">
        <v>598</v>
      </c>
      <c s="6" r="C9" t="n">
        <v>24000000</v>
      </c>
    </row>
    <row spans="1:3" r="10">
      <c s="4" r="A10" t="s">
        <v>599</v>
      </c>
      <c s="6" r="C10" t="n">
        <v>129400000</v>
      </c>
    </row>
    <row spans="1:3" r="11">
      <c s="4" r="A11" t="s">
        <v>470</v>
      </c>
      <c s="8" r="C11" t="n">
        <v>400000</v>
      </c>
    </row>
  </sheetData>
  <mergeCells count="1">
    <mergeCell ref="A1:A2"/>
  </mergeCells>
  <pageMargins bottom="1" footer="0.5" header="0.5" left="0.75" right="0.75" top="1"/>
</worksheet>
</file>

<file path=xl/worksheets/sheet67.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55"/>
    <col customWidth="1" max="2" min="2" width="29"/>
    <col customWidth="1" max="3" min="3" width="21"/>
    <col customWidth="1" max="4" min="4" width="21"/>
  </cols>
  <sheetData>
    <row spans="1:4" r="1">
      <c s="1" r="A1" t="s">
        <v>600</v>
      </c>
      <c s="2" r="B1" t="s">
        <v>601</v>
      </c>
      <c s="2" r="C1" t="s">
        <v>322</v>
      </c>
      <c s="2" r="D1" t="s">
        <v>602</v>
      </c>
    </row>
    <row spans="1:4" r="2">
      <c s="3" r="A2" t="s">
        <v>593</v>
      </c>
    </row>
    <row spans="1:4" r="3">
      <c s="4" r="A3" t="s">
        <v>603</v>
      </c>
      <c s="8" r="C3" t="n">
        <v>54330</v>
      </c>
      <c s="8" r="D3" t="n">
        <v>0</v>
      </c>
    </row>
    <row spans="1:4" r="4">
      <c s="4" r="A4" t="s">
        <v>604</v>
      </c>
    </row>
    <row spans="1:4" r="5">
      <c s="3" r="A5" t="s">
        <v>593</v>
      </c>
    </row>
    <row spans="1:4" r="6">
      <c s="4" r="A6" t="s">
        <v>605</v>
      </c>
      <c s="6" r="B6" t="n">
        <v>8</v>
      </c>
    </row>
    <row spans="1:4" r="7">
      <c s="4" r="A7" t="s">
        <v>603</v>
      </c>
      <c s="8" r="B7" t="n">
        <v>54300</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C50"/>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r="A1" t="s">
        <v>117</v>
      </c>
      <c s="2" r="B1" t="s">
        <v>1</v>
      </c>
    </row>
    <row spans="1:3" r="2">
      <c s="2" r="B2" t="s">
        <v>2</v>
      </c>
      <c s="2" r="C2" t="s">
        <v>24</v>
      </c>
    </row>
    <row spans="1:3" r="3">
      <c s="3" r="A3" t="s">
        <v>118</v>
      </c>
    </row>
    <row spans="1:3" r="4">
      <c s="4" r="A4" t="s">
        <v>94</v>
      </c>
      <c s="8" r="B4" t="n">
        <v>3160</v>
      </c>
      <c s="8" r="C4" t="n">
        <v>35394</v>
      </c>
    </row>
    <row spans="1:3" r="5">
      <c s="3" r="A5" t="s">
        <v>119</v>
      </c>
    </row>
    <row spans="1:3" r="6">
      <c s="4" r="A6" t="s">
        <v>120</v>
      </c>
      <c s="6" r="B6" t="n">
        <v>62244</v>
      </c>
      <c s="6" r="C6" t="n">
        <v>57365</v>
      </c>
    </row>
    <row spans="1:3" r="7">
      <c s="4" r="A7" t="s">
        <v>121</v>
      </c>
      <c s="6" r="B7" t="n">
        <v>789</v>
      </c>
      <c s="6" r="C7" t="n">
        <v>802</v>
      </c>
    </row>
    <row spans="1:3" r="8">
      <c s="4" r="A8" t="s">
        <v>122</v>
      </c>
      <c s="6" r="B8" t="n">
        <v>12804</v>
      </c>
      <c s="6" r="C8" t="n">
        <v>-3868</v>
      </c>
    </row>
    <row spans="1:3" r="9">
      <c s="4" r="A9" t="s">
        <v>123</v>
      </c>
      <c s="6" r="B9" t="n">
        <v>-685</v>
      </c>
      <c s="6" r="C9" t="n">
        <v>0</v>
      </c>
    </row>
    <row spans="1:3" r="10">
      <c s="4" r="A10" t="s">
        <v>124</v>
      </c>
      <c s="6" r="B10" t="n">
        <v>-6366</v>
      </c>
      <c s="6" r="C10" t="n">
        <v>-12438</v>
      </c>
    </row>
    <row spans="1:3" r="11">
      <c s="4" r="A11" t="s">
        <v>125</v>
      </c>
      <c s="6" r="B11" t="n">
        <v>0</v>
      </c>
      <c s="6" r="C11" t="n">
        <v>-1299</v>
      </c>
    </row>
    <row spans="1:3" r="12">
      <c s="4" r="A12" t="s">
        <v>31</v>
      </c>
      <c s="6" r="B12" t="n">
        <v>-46</v>
      </c>
      <c s="6" r="C12" t="n">
        <v>18921</v>
      </c>
    </row>
    <row spans="1:3" r="13">
      <c s="4" r="A13" t="s">
        <v>126</v>
      </c>
      <c s="6" r="B13" t="n">
        <v>5542</v>
      </c>
      <c s="6" r="C13" t="n">
        <v>2598</v>
      </c>
    </row>
    <row spans="1:3" r="14">
      <c s="4" r="A14" t="s">
        <v>127</v>
      </c>
      <c s="6" r="B14" t="n">
        <v>0</v>
      </c>
      <c s="6" r="C14" t="n">
        <v>1985</v>
      </c>
    </row>
    <row spans="1:3" r="15">
      <c s="4" r="A15" t="s">
        <v>128</v>
      </c>
      <c s="6" r="B15" t="n">
        <v>-102</v>
      </c>
      <c s="6" r="C15" t="n">
        <v>1061</v>
      </c>
    </row>
    <row spans="1:3" r="16">
      <c s="3" r="A16" t="s">
        <v>129</v>
      </c>
    </row>
    <row spans="1:3" r="17">
      <c s="4" r="A17" t="s">
        <v>130</v>
      </c>
      <c s="6" r="B17" t="n">
        <v>-5425</v>
      </c>
      <c s="6" r="C17" t="n">
        <v>-6003</v>
      </c>
    </row>
    <row spans="1:3" r="18">
      <c s="4" r="A18" t="s">
        <v>29</v>
      </c>
      <c s="6" r="B18" t="n">
        <v>283158</v>
      </c>
      <c s="6" r="C18" t="n">
        <v>292960</v>
      </c>
    </row>
    <row spans="1:3" r="19">
      <c s="4" r="A19" t="s">
        <v>131</v>
      </c>
      <c s="6" r="B19" t="n">
        <v>12592</v>
      </c>
      <c s="6" r="C19" t="n">
        <v>16160</v>
      </c>
    </row>
    <row spans="1:3" r="20">
      <c s="4" r="A20" t="s">
        <v>132</v>
      </c>
      <c s="6" r="B20" t="n">
        <v>36536</v>
      </c>
      <c s="6" r="C20" t="n">
        <v>-1465</v>
      </c>
    </row>
    <row spans="1:3" r="21">
      <c s="4" r="A21" t="s">
        <v>133</v>
      </c>
      <c s="6" r="B21" t="n">
        <v>-362855</v>
      </c>
      <c s="6" r="C21" t="n">
        <v>-344400</v>
      </c>
    </row>
    <row spans="1:3" r="22">
      <c s="4" r="A22" t="s">
        <v>134</v>
      </c>
      <c s="6" r="B22" t="n">
        <v>41346</v>
      </c>
      <c s="6" r="C22" t="n">
        <v>57773</v>
      </c>
    </row>
    <row spans="1:3" r="23">
      <c s="3" r="A23" t="s">
        <v>135</v>
      </c>
    </row>
    <row spans="1:3" r="24">
      <c s="4" r="A24" t="s">
        <v>136</v>
      </c>
      <c s="6" r="B24" t="n">
        <v>0</v>
      </c>
      <c s="6" r="C24" t="n">
        <v>124592</v>
      </c>
    </row>
    <row spans="1:3" r="25">
      <c s="4" r="A25" t="s">
        <v>137</v>
      </c>
      <c s="6" r="B25" t="n">
        <v>-57979</v>
      </c>
      <c s="6" r="C25" t="n">
        <v>-112346</v>
      </c>
    </row>
    <row spans="1:3" r="26">
      <c s="4" r="A26" t="s">
        <v>138</v>
      </c>
      <c s="6" r="B26" t="n">
        <v>44061</v>
      </c>
      <c s="6" r="C26" t="n">
        <v>64978</v>
      </c>
    </row>
    <row spans="1:3" r="27">
      <c s="4" r="A27" t="s">
        <v>139</v>
      </c>
      <c s="6" r="B27" t="n">
        <v>-56138</v>
      </c>
      <c s="6" r="C27" t="n">
        <v>-42387</v>
      </c>
    </row>
    <row spans="1:3" r="28">
      <c s="4" r="A28" t="s">
        <v>140</v>
      </c>
      <c s="6" r="B28" t="n">
        <v>330</v>
      </c>
      <c s="6" r="C28" t="n">
        <v>184</v>
      </c>
    </row>
    <row spans="1:3" r="29">
      <c s="4" r="A29" t="s">
        <v>141</v>
      </c>
      <c s="6" r="B29" t="n">
        <v>7443</v>
      </c>
      <c s="6" r="C29" t="n">
        <v>1480</v>
      </c>
    </row>
    <row spans="1:3" r="30">
      <c s="4" r="A30" t="s">
        <v>141</v>
      </c>
      <c s="6" r="B30" t="n">
        <v>15013</v>
      </c>
      <c s="6" r="C30" t="n">
        <v>0</v>
      </c>
    </row>
    <row spans="1:3" r="31">
      <c s="4" r="A31" t="s">
        <v>142</v>
      </c>
      <c s="6" r="B31" t="n">
        <v>54330</v>
      </c>
      <c s="6" r="C31" t="n">
        <v>0</v>
      </c>
    </row>
    <row spans="1:3" r="32">
      <c s="4" r="A32" t="s">
        <v>143</v>
      </c>
      <c s="6" r="B32" t="n">
        <v>2523</v>
      </c>
      <c s="6" r="C32" t="n">
        <v>0</v>
      </c>
    </row>
    <row spans="1:3" r="33">
      <c s="4" r="A33" t="s">
        <v>144</v>
      </c>
      <c s="6" r="B33" t="n">
        <v>260</v>
      </c>
      <c s="6" r="C33" t="n">
        <v>248</v>
      </c>
    </row>
    <row spans="1:3" r="34">
      <c s="4" r="A34" t="s">
        <v>145</v>
      </c>
      <c s="6" r="B34" t="n">
        <v>4797</v>
      </c>
      <c s="6" r="C34" t="n">
        <v>-212435</v>
      </c>
    </row>
    <row spans="1:3" r="35">
      <c s="3" r="A35" t="s">
        <v>146</v>
      </c>
    </row>
    <row spans="1:3" r="36">
      <c s="4" r="A36" t="s">
        <v>147</v>
      </c>
      <c s="6" r="B36" t="n">
        <v>-15000</v>
      </c>
      <c s="6" r="C36" t="n">
        <v>79700</v>
      </c>
    </row>
    <row spans="1:3" r="37">
      <c s="4" r="A37" t="s">
        <v>148</v>
      </c>
      <c s="6" r="B37" t="n">
        <v>78199</v>
      </c>
      <c s="6" r="C37" t="n">
        <v>152796</v>
      </c>
    </row>
    <row spans="1:3" r="38">
      <c s="4" r="A38" t="s">
        <v>149</v>
      </c>
      <c s="6" r="B38" t="n">
        <v>14027</v>
      </c>
      <c s="6" r="C38" t="n">
        <v>0</v>
      </c>
    </row>
    <row spans="1:3" r="39">
      <c s="4" r="A39" t="s">
        <v>150</v>
      </c>
      <c s="6" r="B39" t="n">
        <v>-91393</v>
      </c>
      <c s="6" r="C39" t="n">
        <v>-87032</v>
      </c>
    </row>
    <row spans="1:3" r="40">
      <c s="4" r="A40" t="s">
        <v>151</v>
      </c>
      <c s="6" r="B40" t="n">
        <v>0</v>
      </c>
      <c s="6" r="C40" t="n">
        <v>-49089</v>
      </c>
    </row>
    <row spans="1:3" r="41">
      <c s="4" r="A41" t="s">
        <v>152</v>
      </c>
      <c s="6" r="B41" t="n">
        <v>-3400</v>
      </c>
      <c s="6" r="C41" t="n">
        <v>-2453</v>
      </c>
    </row>
    <row spans="1:3" r="42">
      <c s="4" r="A42" t="s">
        <v>153</v>
      </c>
      <c s="6" r="B42" t="n">
        <v>1159</v>
      </c>
      <c s="6" r="C42" t="n">
        <v>447</v>
      </c>
    </row>
    <row spans="1:3" r="43">
      <c s="4" r="A43" t="s">
        <v>154</v>
      </c>
      <c s="6" r="B43" t="n">
        <v>-309</v>
      </c>
      <c s="6" r="C43" t="n">
        <v>-271</v>
      </c>
    </row>
    <row spans="1:3" r="44">
      <c s="4" r="A44" t="s">
        <v>155</v>
      </c>
      <c s="6" r="B44" t="n">
        <v>-13020</v>
      </c>
      <c s="6" r="C44" t="n">
        <v>-12011</v>
      </c>
    </row>
    <row spans="1:3" r="45">
      <c s="4" r="A45" t="s">
        <v>125</v>
      </c>
      <c s="6" r="B45" t="n">
        <v>0</v>
      </c>
      <c s="6" r="C45" t="n">
        <v>1299</v>
      </c>
    </row>
    <row spans="1:3" r="46">
      <c s="4" r="A46" t="s">
        <v>128</v>
      </c>
      <c s="6" r="B46" t="n">
        <v>-1998</v>
      </c>
      <c s="6" r="C46" t="n">
        <v>-2770</v>
      </c>
    </row>
    <row spans="1:3" r="47">
      <c s="4" r="A47" t="s">
        <v>156</v>
      </c>
      <c s="6" r="B47" t="n">
        <v>-31735</v>
      </c>
      <c s="6" r="C47" t="n">
        <v>80616</v>
      </c>
    </row>
    <row spans="1:3" r="48">
      <c s="4" r="A48" t="s">
        <v>157</v>
      </c>
      <c s="6" r="B48" t="n">
        <v>14408</v>
      </c>
      <c s="6" r="C48" t="n">
        <v>-74046</v>
      </c>
    </row>
    <row spans="1:3" r="49">
      <c s="4" r="A49" t="s">
        <v>158</v>
      </c>
      <c s="6" r="B49" t="n">
        <v>63750</v>
      </c>
      <c s="6" r="C49" t="n">
        <v>114704</v>
      </c>
    </row>
    <row spans="1:3" r="50">
      <c s="4" r="A50" t="s">
        <v>159</v>
      </c>
      <c s="8" r="B50" t="n">
        <v>78158</v>
      </c>
      <c s="8" r="C50" t="n">
        <v>40658</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sheetPr>
  <dimension ref="A1:I24"/>
  <sheetViews>
    <sheetView workbookViewId="0">
      <selection activeCell="A1" sqref="A1"/>
    </sheetView>
  </sheetViews>
  <sheetFormatPr baseColWidth="10" defaultRowHeight="15"/>
  <cols>
    <col customWidth="1" max="1" min="1" width="80"/>
    <col customWidth="1" max="2" min="2" width="67"/>
    <col customWidth="1" max="3" min="3" width="4"/>
    <col customWidth="1" max="4" min="4" width="14"/>
    <col customWidth="1" max="5" min="5" width="27"/>
    <col customWidth="1" max="6" min="6" width="16"/>
    <col customWidth="1" max="7" min="7" width="37"/>
    <col customWidth="1" max="8" min="8" width="18"/>
    <col customWidth="1" max="9" min="9" width="25"/>
  </cols>
  <sheetData>
    <row spans="1:9" r="1">
      <c s="1" r="A1" t="s">
        <v>160</v>
      </c>
      <c s="2" r="B1" t="s">
        <v>161</v>
      </c>
      <c s="2" r="D1" t="s">
        <v>162</v>
      </c>
      <c s="2" r="E1" t="s">
        <v>163</v>
      </c>
      <c s="2" r="F1" t="s">
        <v>164</v>
      </c>
      <c s="2" r="G1" t="s">
        <v>165</v>
      </c>
      <c s="2" r="H1" t="s">
        <v>166</v>
      </c>
      <c s="2" r="I1" t="s">
        <v>167</v>
      </c>
    </row>
    <row spans="1:9" r="2">
      <c s="4" r="A2" t="s">
        <v>168</v>
      </c>
      <c s="8" r="B2" t="n">
        <v>824049</v>
      </c>
      <c s="8" r="D2" t="n">
        <v>96</v>
      </c>
      <c s="8" r="E2" t="n">
        <v>222789</v>
      </c>
      <c s="8" r="F2" t="n">
        <v>-9743</v>
      </c>
      <c s="8" r="G2" t="n">
        <v>-54595</v>
      </c>
      <c s="8" r="H2" t="n">
        <v>644556</v>
      </c>
      <c s="8" r="I2" t="n">
        <v>20946</v>
      </c>
    </row>
    <row spans="1:9" r="3">
      <c s="3" r="A3" t="s">
        <v>169</v>
      </c>
    </row>
    <row spans="1:9" r="4">
      <c s="4" r="A4" t="s">
        <v>94</v>
      </c>
      <c s="6" r="B4" t="n">
        <v>35394</v>
      </c>
      <c s="6" r="H4" t="n">
        <v>33961</v>
      </c>
      <c s="6" r="I4" t="n">
        <v>1433</v>
      </c>
    </row>
    <row spans="1:9" r="5">
      <c s="4" r="A5" t="s">
        <v>170</v>
      </c>
      <c s="6" r="B5" t="n">
        <v>-2864</v>
      </c>
      <c s="4" r="C5" t="s">
        <v>65</v>
      </c>
      <c s="6" r="G5" t="n">
        <v>-2864</v>
      </c>
    </row>
    <row spans="1:9" r="6">
      <c s="4" r="A6" t="s">
        <v>171</v>
      </c>
      <c s="6" r="B6" t="n">
        <v>-2453</v>
      </c>
      <c s="6" r="I6" t="n">
        <v>-2453</v>
      </c>
    </row>
    <row spans="1:9" r="7">
      <c s="4" r="A7" t="s">
        <v>172</v>
      </c>
      <c s="6" r="B7" t="n">
        <v>2226</v>
      </c>
      <c s="6" r="E7" t="n">
        <v>-2635</v>
      </c>
      <c s="6" r="F7" t="n">
        <v>4861</v>
      </c>
    </row>
    <row spans="1:9" r="8">
      <c s="4" r="A8" t="s">
        <v>173</v>
      </c>
      <c s="6" r="B8" t="n">
        <v>-49089</v>
      </c>
      <c s="6" r="F8" t="n">
        <v>-49089</v>
      </c>
    </row>
    <row spans="1:9" r="9">
      <c s="4" r="A9" t="s">
        <v>174</v>
      </c>
      <c s="6" r="B9" t="n">
        <v>-11872</v>
      </c>
      <c s="6" r="H9" t="n">
        <v>-11872</v>
      </c>
    </row>
    <row spans="1:9" r="10">
      <c s="4" r="A10" t="s">
        <v>175</v>
      </c>
      <c s="6" r="B10" t="n">
        <v>4303</v>
      </c>
      <c s="6" r="E10" t="n">
        <v>4303</v>
      </c>
    </row>
    <row spans="1:9" r="11">
      <c s="4" r="A11" t="s">
        <v>176</v>
      </c>
      <c s="6" r="B11" t="n">
        <v>0</v>
      </c>
      <c s="6" r="E11" t="n">
        <v>138</v>
      </c>
      <c s="6" r="H11" t="n">
        <v>-138</v>
      </c>
    </row>
    <row spans="1:9" r="12">
      <c s="4" r="A12" t="s">
        <v>177</v>
      </c>
      <c s="6" r="B12" t="n">
        <v>799694</v>
      </c>
      <c s="6" r="D12" t="n">
        <v>96</v>
      </c>
      <c s="6" r="E12" t="n">
        <v>224595</v>
      </c>
      <c s="6" r="F12" t="n">
        <v>-53971</v>
      </c>
      <c s="6" r="G12" t="n">
        <v>-57459</v>
      </c>
      <c s="6" r="H12" t="n">
        <v>666507</v>
      </c>
      <c s="6" r="I12" t="n">
        <v>19926</v>
      </c>
    </row>
    <row spans="1:9" r="13">
      <c s="4" r="A13" t="s">
        <v>178</v>
      </c>
      <c s="6" r="B13" t="n">
        <v>783739</v>
      </c>
      <c s="6" r="D13" t="n">
        <v>96</v>
      </c>
      <c s="6" r="E13" t="n">
        <v>222848</v>
      </c>
      <c s="6" r="F13" t="n">
        <v>-52902</v>
      </c>
      <c s="6" r="G13" t="n">
        <v>-20939</v>
      </c>
      <c s="6" r="H13" t="n">
        <v>615151</v>
      </c>
      <c s="6" r="I13" t="n">
        <v>19485</v>
      </c>
    </row>
    <row spans="1:9" r="14">
      <c s="3" r="A14" t="s">
        <v>169</v>
      </c>
    </row>
    <row spans="1:9" r="15">
      <c s="4" r="A15" t="s">
        <v>94</v>
      </c>
      <c s="6" r="B15" t="n">
        <v>3160</v>
      </c>
      <c s="6" r="H15" t="n">
        <v>1449</v>
      </c>
      <c s="6" r="I15" t="n">
        <v>1711</v>
      </c>
    </row>
    <row spans="1:9" r="16">
      <c s="4" r="A16" t="s">
        <v>170</v>
      </c>
      <c s="6" r="B16" t="n">
        <v>3634</v>
      </c>
      <c s="4" r="C16" t="s">
        <v>65</v>
      </c>
      <c s="6" r="G16" t="n">
        <v>3634</v>
      </c>
    </row>
    <row spans="1:9" r="17">
      <c s="4" r="A17" t="s">
        <v>179</v>
      </c>
      <c s="6" r="B17" t="n">
        <v>3400</v>
      </c>
      <c s="6" r="I17" t="n">
        <v>3400</v>
      </c>
    </row>
    <row spans="1:9" r="18">
      <c s="4" r="A18" t="s">
        <v>171</v>
      </c>
      <c s="6" r="B18" t="n">
        <v>-172</v>
      </c>
      <c s="6" r="I18" t="n">
        <v>-172</v>
      </c>
    </row>
    <row spans="1:9" r="19">
      <c s="4" r="A19" t="s">
        <v>172</v>
      </c>
      <c s="6" r="B19" t="n">
        <v>6230</v>
      </c>
      <c s="6" r="E19" t="n">
        <v>-1542</v>
      </c>
      <c s="6" r="F19" t="n">
        <v>7772</v>
      </c>
    </row>
    <row spans="1:9" r="20">
      <c s="4" r="A20" t="s">
        <v>174</v>
      </c>
      <c s="6" r="B20" t="n">
        <v>-13024</v>
      </c>
      <c s="6" r="H20" t="n">
        <v>-13024</v>
      </c>
    </row>
    <row spans="1:9" r="21">
      <c s="4" r="A21" t="s">
        <v>180</v>
      </c>
      <c s="6" r="E21" t="n">
        <v>20</v>
      </c>
      <c s="6" r="H21" t="n">
        <v>-20</v>
      </c>
    </row>
    <row spans="1:9" r="22">
      <c s="4" r="A22" t="s">
        <v>181</v>
      </c>
      <c s="8" r="B22" t="n">
        <v>780167</v>
      </c>
      <c s="8" r="D22" t="n">
        <v>96</v>
      </c>
      <c s="8" r="E22" t="n">
        <v>221326</v>
      </c>
      <c s="8" r="F22" t="n">
        <v>-45130</v>
      </c>
      <c s="8" r="G22" t="n">
        <v>-17305</v>
      </c>
      <c s="8" r="H22" t="n">
        <v>603556</v>
      </c>
      <c s="8" r="I22" t="n">
        <v>17624</v>
      </c>
    </row>
    <row spans="1:9" r="23">
      <c r="A23" t="n"/>
    </row>
    <row spans="1:9" r="24">
      <c s="4" r="A24" t="s">
        <v>65</v>
      </c>
      <c s="4" r="B24" t="s">
        <v>71</v>
      </c>
    </row>
  </sheetData>
  <mergeCells count="3">
    <mergeCell ref="B1:C1"/>
    <mergeCell ref="A23:I23"/>
    <mergeCell ref="B24:I24"/>
  </mergeCells>
  <pageMargins bottom="1" footer="0.5" header="0.5" left="0.75" right="0.75" top="1"/>
</worksheet>
</file>

<file path=xl/worksheets/sheet9.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r="A1" t="s">
        <v>182</v>
      </c>
      <c s="2" r="B1" t="s">
        <v>1</v>
      </c>
    </row>
    <row spans="1:3" r="2">
      <c s="2" r="B2" t="s">
        <v>2</v>
      </c>
      <c s="2" r="C2" t="s">
        <v>24</v>
      </c>
    </row>
    <row spans="1:3" r="3">
      <c s="4" r="A3" t="s">
        <v>183</v>
      </c>
      <c s="11" r="B3" t="n">
        <v>0.465</v>
      </c>
      <c s="9" r="C3" t="n">
        <v>0.42</v>
      </c>
    </row>
    <row spans="1:3" r="4">
      <c s="4" r="A4" t="s">
        <v>163</v>
      </c>
    </row>
    <row spans="1:3" r="5">
      <c s="4" r="A5" t="s">
        <v>184</v>
      </c>
      <c s="8" r="B5" t="n">
        <v>471</v>
      </c>
      <c s="8" r="C5" t="n">
        <v>819</v>
      </c>
    </row>
    <row spans="1:3" r="6">
      <c s="4" r="A6" t="s">
        <v>185</v>
      </c>
      <c s="6" r="B6" t="n">
        <v>202</v>
      </c>
      <c s="6" r="C6" t="n">
        <v>163</v>
      </c>
    </row>
    <row spans="1:3" r="7">
      <c s="4" r="A7" t="s">
        <v>186</v>
      </c>
      <c s="6" r="C7" t="n">
        <v>77</v>
      </c>
    </row>
    <row spans="1:3" r="8">
      <c s="4" r="A8" t="s">
        <v>166</v>
      </c>
    </row>
    <row spans="1:3" r="9">
      <c s="4" r="A9" t="s">
        <v>183</v>
      </c>
      <c s="11" r="B9" t="n">
        <v>0.465</v>
      </c>
      <c s="9" r="C9" t="n">
        <v>0.42</v>
      </c>
    </row>
    <row spans="1:3" r="10">
      <c s="4" r="A10" t="s">
        <v>164</v>
      </c>
    </row>
    <row spans="1:3" r="11">
      <c s="4" r="A11" t="s">
        <v>187</v>
      </c>
      <c s="6" r="C11" t="n">
        <v>1193</v>
      </c>
    </row>
  </sheetData>
  <mergeCells count="2">
    <mergeCell ref="A1:A2"/>
    <mergeCell ref="B1:C1"/>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67</vt:i4>
      </vt:variant>
    </vt:vector>
  </ns0:HeadingPairs>
  <ns0:TitlesOfParts>
    <vt:vector xmlns:vt="http://schemas.openxmlformats.org/officeDocument/2006/docPropsVTypes" baseType="lpstr" size="67">
      <vt:lpstr>Document and Entity Information</vt:lpstr>
      <vt:lpstr>Condensed Consolidated Balance </vt:lpstr>
      <vt:lpstr>Condensed Consolidated Balance3</vt:lpstr>
      <vt:lpstr>Condensed Consolidated Statemen</vt:lpstr>
      <vt:lpstr>Condensed Consolidated Stateme5</vt:lpstr>
      <vt:lpstr>Condensed Consolidated Stateme6</vt:lpstr>
      <vt:lpstr>Condensed Consolidated Stateme7</vt:lpstr>
      <vt:lpstr>Condensed Consolidated Stateme8</vt:lpstr>
      <vt:lpstr>Condensed Consolidated Stateme9</vt:lpstr>
      <vt:lpstr>Basis of Presentation and Conso</vt:lpstr>
      <vt:lpstr>Inventories</vt:lpstr>
      <vt:lpstr>Property, Plant and Equipment</vt:lpstr>
      <vt:lpstr>Debt</vt:lpstr>
      <vt:lpstr>Derivatives</vt:lpstr>
      <vt:lpstr>Employee Benefit Plans</vt:lpstr>
      <vt:lpstr>Income Taxes</vt:lpstr>
      <vt:lpstr>Accumulated Other Comprehensive</vt:lpstr>
      <vt:lpstr>Earnings Per Share</vt:lpstr>
      <vt:lpstr>Fair Value Measurements</vt:lpstr>
      <vt:lpstr>Related Party Transactions</vt:lpstr>
      <vt:lpstr>Segment Information</vt:lpstr>
      <vt:lpstr>Commitments and Contingencies</vt:lpstr>
      <vt:lpstr>Supplemental Cash Flow Informat</vt:lpstr>
      <vt:lpstr>Business Acquisitions</vt:lpstr>
      <vt:lpstr>Sale of Assets</vt:lpstr>
      <vt:lpstr>Inventories (Tables)</vt:lpstr>
      <vt:lpstr>Property, Plant and Equipment (</vt:lpstr>
      <vt:lpstr>Debt (Tables)</vt:lpstr>
      <vt:lpstr>Derivatives (Tables)</vt:lpstr>
      <vt:lpstr>Employee Benefit Plans (Tables)</vt:lpstr>
      <vt:lpstr>Accumulated Other Comprehensi31</vt:lpstr>
      <vt:lpstr>Earnings Per Share (Tables)</vt:lpstr>
      <vt:lpstr>Fair Value Measurements (Tables</vt:lpstr>
      <vt:lpstr>Related Party Transactions (Tab</vt:lpstr>
      <vt:lpstr>Segment Information (Tables)</vt:lpstr>
      <vt:lpstr>Supplemental Cash Flow Inform36</vt:lpstr>
      <vt:lpstr>Inventories (Details)</vt:lpstr>
      <vt:lpstr>Property, Plant and Equipment38</vt:lpstr>
      <vt:lpstr>Property, Plant and Equipment39</vt:lpstr>
      <vt:lpstr>Property, Plant and Equipment40</vt:lpstr>
      <vt:lpstr>Debt (Details)</vt:lpstr>
      <vt:lpstr>Debt (Details Textual)</vt:lpstr>
      <vt:lpstr>Derivatives (Details)</vt:lpstr>
      <vt:lpstr>Derivatives (Details 1)</vt:lpstr>
      <vt:lpstr>Derivatives (Details 2)</vt:lpstr>
      <vt:lpstr>Derivatives (Details 3)</vt:lpstr>
      <vt:lpstr>Derivatives (Details 4)</vt:lpstr>
      <vt:lpstr>Derivatives (Details Textual)</vt:lpstr>
      <vt:lpstr>Employee Benefit Plans (Details</vt:lpstr>
      <vt:lpstr>Income Taxes (Details Textual)</vt:lpstr>
      <vt:lpstr>Accumulated Other Comprehensi51</vt:lpstr>
      <vt:lpstr>Accumulated Other Comprehensi52</vt:lpstr>
      <vt:lpstr>Earnings Per Share (Details)</vt:lpstr>
      <vt:lpstr>Fair Value Measurements (Detail</vt:lpstr>
      <vt:lpstr>Fair Value Measurements (Deta55</vt:lpstr>
      <vt:lpstr>Fair Value Measurements (Deta56</vt:lpstr>
      <vt:lpstr>Related Party Transactions (Det</vt:lpstr>
      <vt:lpstr>Related Party Transactions (D58</vt:lpstr>
      <vt:lpstr>Related Party Transactions (D59</vt:lpstr>
      <vt:lpstr>Related Party Transactions (D60</vt:lpstr>
      <vt:lpstr>Related Party Transactions (D61</vt:lpstr>
      <vt:lpstr>Segment Information (Details)</vt:lpstr>
      <vt:lpstr>Segment Information (Details Te</vt:lpstr>
      <vt:lpstr>Commitments and Contingencies (</vt:lpstr>
      <vt:lpstr>Supplemental Cash Flow Inform65</vt:lpstr>
      <vt:lpstr>Business Acquisitions (Details)</vt:lpstr>
      <vt:lpstr>Sale of Assets (Details)</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11-08T13:33:20Z</dcterms:created>
  <dcterms:modified xmlns:dcterms="http://purl.org/dc/terms/" xmlns:xsi="http://www.w3.org/2001/XMLSchema-instance" xsi:type="dcterms:W3CDTF">2016-11-08T13:33:20Z</dcterms:modified>
  <dc:title xmlns:dc="http://purl.org/dc/elements/1.1/">Untitled</dc:title>
  <dc:description xmlns:dc="http://purl.org/dc/elements/1.1/"/>
  <dc:subject xmlns:dc="http://purl.org/dc/elements/1.1/"/>
  <cp:keywords/>
  <cp:category/>
</cp:coreProperties>
</file>